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Nature of Operations" sheetId="7" r:id="rId7"/>
    <s:sheet name="Basis of Presentation" sheetId="8" r:id="rId8"/>
    <s:sheet name="Acquisitions" sheetId="9" r:id="rId9"/>
    <s:sheet name="Financial Instruments-Forward C" sheetId="10" r:id="rId10"/>
    <s:sheet name="Derivatives Financial Instrumen" sheetId="11" r:id="rId11"/>
    <s:sheet name="Net Earnings (Loss) per Common " sheetId="12" r:id="rId12"/>
    <s:sheet name="Equity" sheetId="13" r:id="rId13"/>
    <s:sheet name="New Accounting Pronouncements" sheetId="14" r:id="rId14"/>
    <s:sheet name="Inventory" sheetId="15" r:id="rId15"/>
    <s:sheet name="Goodwill and Intangible Assets" sheetId="16" r:id="rId16"/>
    <s:sheet name="Accrued Expenses" sheetId="17" r:id="rId17"/>
    <s:sheet name="Accrued Warranty" sheetId="18" r:id="rId18"/>
    <s:sheet name="Credit Facilities and Debt" sheetId="19" r:id="rId19"/>
    <s:sheet name="Convertible Notes" sheetId="20" r:id="rId20"/>
    <s:sheet name="Legal Proceedings and Other Con" sheetId="21" r:id="rId21"/>
    <s:sheet name="Business Segments" sheetId="22" r:id="rId22"/>
    <s:sheet name="Transactions between the Compan" sheetId="23" r:id="rId23"/>
    <s:sheet name="Income Taxes" sheetId="24" r:id="rId24"/>
    <s:sheet name="Discontinued Operations" sheetId="25" r:id="rId25"/>
    <s:sheet name="Subsequent Events" sheetId="26" r:id="rId26"/>
    <s:sheet name="Basis of Presentation (Policies" sheetId="27" r:id="rId27"/>
    <s:sheet name="Basis of Presentation (Tables)" sheetId="28" r:id="rId28"/>
    <s:sheet name="Acquisitions (Tables)" sheetId="29" r:id="rId29"/>
    <s:sheet name="Financial Instruments-Forward30" sheetId="30" r:id="rId30"/>
    <s:sheet name="Derivatives Financial Instrum31" sheetId="31" r:id="rId31"/>
    <s:sheet name="Net Earnings (Loss) per Commo32" sheetId="32" r:id="rId32"/>
    <s:sheet name="Equity (Tables)" sheetId="33" r:id="rId33"/>
    <s:sheet name="Inventory (Tables)" sheetId="34" r:id="rId34"/>
    <s:sheet name="Goodwill and Intangible Assets " sheetId="35" r:id="rId35"/>
    <s:sheet name="Accrued Expenses (Tables)" sheetId="36" r:id="rId36"/>
    <s:sheet name="Accrued Warranty (Tables)" sheetId="37" r:id="rId37"/>
    <s:sheet name="Credit Facilities and Debt (Tab" sheetId="38" r:id="rId38"/>
    <s:sheet name="Convertible Notes (Tables)" sheetId="39" r:id="rId39"/>
    <s:sheet name="Business Segments (Tables)" sheetId="40" r:id="rId40"/>
    <s:sheet name="Transactions between the Comp41" sheetId="41" r:id="rId41"/>
    <s:sheet name="Discontinued Operations (Tables" sheetId="42" r:id="rId42"/>
    <s:sheet name="Discontinued Operations - Summa" sheetId="43" r:id="rId43"/>
    <s:sheet name="Nature of Operations - Addition" sheetId="44" r:id="rId44"/>
    <s:sheet name="Basis of Presentation - Additio" sheetId="45" r:id="rId45"/>
    <s:sheet name="Basis of Presentation - Schedul" sheetId="46" r:id="rId46"/>
    <s:sheet name="Acquisitions - Additional Infor" sheetId="47" r:id="rId47"/>
    <s:sheet name="Acquisitions - PM Group Acquisi" sheetId="48" r:id="rId48"/>
    <s:sheet name="Acquisitions - PM Group Acqui49" sheetId="49" r:id="rId49"/>
    <s:sheet name="Acquisitions - PM Group Acqui50" sheetId="50" r:id="rId50"/>
    <s:sheet name="Acquisitions - Additional Inf51" sheetId="51" r:id="rId51"/>
    <s:sheet name="Acquisitions - PM Group Acqui52" sheetId="52" r:id="rId52"/>
    <s:sheet name="Acquisitions - Additional Inf53" sheetId="53" r:id="rId53"/>
    <s:sheet name="Acquisitions - Columbia Tanks A" sheetId="54" r:id="rId54"/>
    <s:sheet name="Acquisitions - Columbia Tanks55" sheetId="55" r:id="rId55"/>
    <s:sheet name="Financial Instruments-Forward56" sheetId="56" r:id="rId56"/>
    <s:sheet name="Financial Instruments-Forward57" sheetId="57" r:id="rId57"/>
    <s:sheet name="Derivatives Financial Instrum58" sheetId="58" r:id="rId58"/>
    <s:sheet name="Derivatives Financial Instrum59" sheetId="59" r:id="rId59"/>
    <s:sheet name="Derivatives Financial Instrum60" sheetId="60" r:id="rId60"/>
    <s:sheet name="Derivatives Financial Instrum61" sheetId="61" r:id="rId61"/>
    <s:sheet name="Net Earnings (Loss) per Commo62" sheetId="62" r:id="rId62"/>
    <s:sheet name="Net Earnings (Loss) per Commo63" sheetId="63" r:id="rId63"/>
    <s:sheet name="Equity - Additional Information" sheetId="64" r:id="rId64"/>
    <s:sheet name="Equity - Summary of Stock Issua" sheetId="65" r:id="rId65"/>
    <s:sheet name="Equity - Additional Informati66" sheetId="66" r:id="rId66"/>
    <s:sheet name="Equity - Summary of Common Stoc" sheetId="67" r:id="rId67"/>
    <s:sheet name="Equity - Additional Informati68" sheetId="68" r:id="rId68"/>
    <s:sheet name="Equity - Restricted Stock Units" sheetId="69" r:id="rId69"/>
    <s:sheet name="Inventory - Components of Inven" sheetId="70" r:id="rId70"/>
    <s:sheet name="Inventory - Additional Informat" sheetId="71" r:id="rId71"/>
    <s:sheet name="Goodwill and Intangible Asset72" sheetId="72" r:id="rId72"/>
    <s:sheet name="Goodwill and Intangible Asset73" sheetId="73" r:id="rId73"/>
    <s:sheet name="Goodwill and Intangible Asset74" sheetId="74" r:id="rId74"/>
    <s:sheet name="Accrued Expenses - Schedule of " sheetId="75" r:id="rId75"/>
    <s:sheet name="Accrued Warranty - Summary of C" sheetId="76" r:id="rId76"/>
    <s:sheet name="Credit Facilities and Debt - Ad" sheetId="77" r:id="rId77"/>
    <s:sheet name="Credit Facilities and Debt - 78" sheetId="78" r:id="rId78"/>
    <s:sheet name="Credit Facilities and Debt - 79" sheetId="79" r:id="rId79"/>
    <s:sheet name="Credit Facilities and Debt - 80" sheetId="80" r:id="rId80"/>
    <s:sheet name="Credit Facilities and Debt - 81" sheetId="81" r:id="rId81"/>
    <s:sheet name="Credit Facilities and Debt - 82" sheetId="82" r:id="rId82"/>
    <s:sheet name="Credit Facilities and Debt - 83" sheetId="83" r:id="rId83"/>
    <s:sheet name="Credit Facilities and Debt - 84" sheetId="84" r:id="rId84"/>
    <s:sheet name="Credit Facilities and Debt - 85" sheetId="85" r:id="rId85"/>
    <s:sheet name="Credit Facilities and Debt - 86" sheetId="86" r:id="rId86"/>
    <s:sheet name="Credit Facilities and Debt - 87" sheetId="87" r:id="rId87"/>
    <s:sheet name="Credit Facilities and Debt - 88" sheetId="88" r:id="rId88"/>
    <s:sheet name="Credit Facilities and Debt - 89" sheetId="89" r:id="rId89"/>
    <s:sheet name="Credit Facilities and Debt - 90" sheetId="90" r:id="rId90"/>
    <s:sheet name="Credit Facilities and Debt - 91" sheetId="91" r:id="rId91"/>
    <s:sheet name="Credit Facilities and Debt - Su" sheetId="92" r:id="rId92"/>
    <s:sheet name="Credit Facilities and Debt - 93" sheetId="93" r:id="rId93"/>
    <s:sheet name="Convertible Notes - Additional " sheetId="94" r:id="rId94"/>
    <s:sheet name="Convertible Notes - Schedule of" sheetId="95" r:id="rId95"/>
    <s:sheet name="Legal Proceedings and Other C96" sheetId="96" r:id="rId96"/>
    <s:sheet name="Business Segments - Additional " sheetId="97" r:id="rId97"/>
    <s:sheet name="Business Segments - Financial I" sheetId="98" r:id="rId98"/>
    <s:sheet name="Transactions between the Comp99" sheetId="99" r:id="rId99"/>
    <s:sheet name="Transactions between the Com100" sheetId="100" r:id="rId100"/>
    <s:sheet name="Transactions between the Com101" sheetId="101" r:id="rId101"/>
    <s:sheet name="Transactions between the Com102" sheetId="102" r:id="rId102"/>
    <s:sheet name="Transactions between the Com103" sheetId="103" r:id="rId103"/>
    <s:sheet name="Income Taxes - Additional Infor" sheetId="104" r:id="rId104"/>
    <s:sheet name="Subsequent Events - Additional " sheetId="105" r:id="rId105"/>
  </s:sheets>
  <s:definedNames/>
  <s:calcPr calcId="124519" calcMode="auto" fullCalcOnLoad="1"/>
</s:workbook>
</file>

<file path=xl/sharedStrings.xml><?xml version="1.0" encoding="utf-8"?>
<sst xmlns="http://schemas.openxmlformats.org/spreadsheetml/2006/main" uniqueCount="1135">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MNTX</t>
  </si>
  <si>
    <t>Entity Registrant Name</t>
  </si>
  <si>
    <t>Manitex International, Inc.</t>
  </si>
  <si>
    <t>Entity Central Index Key</t>
  </si>
  <si>
    <t>Current Fiscal Year End Date</t>
  </si>
  <si>
    <t>--12-31</t>
  </si>
  <si>
    <t>Entity Filer Category</t>
  </si>
  <si>
    <t>Accelerated Filer</t>
  </si>
  <si>
    <t>Entity Common Stock, Shares Outstanding</t>
  </si>
  <si>
    <t>Consolidated Balance Sheets (Unaudited) - USD ($) $ in Thousands</t>
  </si>
  <si>
    <t>Dec. 31, 2015</t>
  </si>
  <si>
    <t>Current assets</t>
  </si>
  <si>
    <t>Cash</t>
  </si>
  <si>
    <t>Trade receivables (net)</t>
  </si>
  <si>
    <t>Accounts receivable from related party</t>
  </si>
  <si>
    <t>Other receivables</t>
  </si>
  <si>
    <t>Inventory (net)</t>
  </si>
  <si>
    <t>Deferred tax asset</t>
  </si>
  <si>
    <t>Prepaid expense and other</t>
  </si>
  <si>
    <t>Total current assets</t>
  </si>
  <si>
    <t>Total fixed assets (net)</t>
  </si>
  <si>
    <t>Intangible assets (net)</t>
  </si>
  <si>
    <t>Goodwill</t>
  </si>
  <si>
    <t>Other long-term assets</t>
  </si>
  <si>
    <t>Non-marketable equity investment</t>
  </si>
  <si>
    <t>Total assets</t>
  </si>
  <si>
    <t>Current liabilities</t>
  </si>
  <si>
    <t>Notes payable—short term</t>
  </si>
  <si>
    <t>Revolving credit facilities</t>
  </si>
  <si>
    <t>Current portion of capital lease obligations</t>
  </si>
  <si>
    <t>Accounts payable</t>
  </si>
  <si>
    <t>Accounts payable related parties</t>
  </si>
  <si>
    <t>Accrued expenses</t>
  </si>
  <si>
    <t>Other current liabilities</t>
  </si>
  <si>
    <t>Total current liabilities</t>
  </si>
  <si>
    <t>Long-term liabilities</t>
  </si>
  <si>
    <t>Revolving term credit facilities</t>
  </si>
  <si>
    <t>Notes payable (net)</t>
  </si>
  <si>
    <t>Capital lease obligations</t>
  </si>
  <si>
    <t>Convertible note related party (net)</t>
  </si>
  <si>
    <t>Convertible note (net)</t>
  </si>
  <si>
    <t>Deferred gain on sale of property</t>
  </si>
  <si>
    <t>Deferred tax liability</t>
  </si>
  <si>
    <t>Other long-term liabilities</t>
  </si>
  <si>
    <t>Total long-term liabilities</t>
  </si>
  <si>
    <t>Total liabilities</t>
  </si>
  <si>
    <t>Commitments and contingencies</t>
  </si>
  <si>
    <t xml:space="preserve"> </t>
  </si>
  <si>
    <t>Equity</t>
  </si>
  <si>
    <t>Preferred Stock—Authorized 150,000 shares, no shares issued or outstanding at June 30, 2016 and December 31, 2015</t>
  </si>
  <si>
    <t>Common Stock—no par value 25,000,000 shares authorized, 16,126,106 and 16,072,100 shares issued and outstanding at June 30, 2016 and December 31, 2015, respectively</t>
  </si>
  <si>
    <t>Paid in capital</t>
  </si>
  <si>
    <t>Retained earnings</t>
  </si>
  <si>
    <t>Accumulated other comprehensive loss</t>
  </si>
  <si>
    <t>Equity attributable to shareholders of Manitex International, Inc.</t>
  </si>
  <si>
    <t>Equity attributable to noncontrolling interests</t>
  </si>
  <si>
    <t>Total equity</t>
  </si>
  <si>
    <t>Total liabilities and equity</t>
  </si>
  <si>
    <t>Consolidated Balance Sheets (Unaudited) (Parenthetical) - $ / shares</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 $ in Thousands</t>
  </si>
  <si>
    <t>3 Months Ended</t>
  </si>
  <si>
    <t>Jun. 30, 2015</t>
  </si>
  <si>
    <t>Income Statement [Abstract]</t>
  </si>
  <si>
    <t>Net revenues</t>
  </si>
  <si>
    <t>Cost of sales</t>
  </si>
  <si>
    <t>Gross profit</t>
  </si>
  <si>
    <t>Operating expenses</t>
  </si>
  <si>
    <t>Research and development costs</t>
  </si>
  <si>
    <t>Selling, general and administrative expenses</t>
  </si>
  <si>
    <t>Total operating expenses</t>
  </si>
  <si>
    <t>Operating income</t>
  </si>
  <si>
    <t>Interest expense:</t>
  </si>
  <si>
    <t>Interest expense</t>
  </si>
  <si>
    <t>Interest expense related to write off of debt issuance costs (Note 13)</t>
  </si>
  <si>
    <t>Foreign currency transaction gain (loss)</t>
  </si>
  <si>
    <t>Other (expense) income</t>
  </si>
  <si>
    <t>Total other expense</t>
  </si>
  <si>
    <t>(Loss) income before income taxes and loss in non-marketable equity interest from continuing operations</t>
  </si>
  <si>
    <t>Income tax (benefit) expense from continuing operations</t>
  </si>
  <si>
    <t>Loss in non-marketable equity interest, net of taxes</t>
  </si>
  <si>
    <t>Net (loss) income from continuing operations</t>
  </si>
  <si>
    <t>Discontinued operations</t>
  </si>
  <si>
    <t>Income from operations of discontinued operations</t>
  </si>
  <si>
    <t>Income tax expense</t>
  </si>
  <si>
    <t>Income on discontinued operations</t>
  </si>
  <si>
    <t>Net (loss) income</t>
  </si>
  <si>
    <t>Net (income) attributable to noncontrolling interests</t>
  </si>
  <si>
    <t>Net (loss) income attributable to shareholders of Manitex International, Inc.</t>
  </si>
  <si>
    <t>Earnings (loss) Per Share Basic</t>
  </si>
  <si>
    <t>(Loss) earnings from continuing operations attributable to shareholders of Manitex International, Inc.</t>
  </si>
  <si>
    <t>Income (loss) from discontinued operations attributable to shareholders of Manitex International, Inc.</t>
  </si>
  <si>
    <t>(Loss) earnings attributable to shareholders of Manitex International, Inc.</t>
  </si>
  <si>
    <t>Earnings (loss) Per Share Diluted</t>
  </si>
  <si>
    <t>Weighted average common shares outstanding</t>
  </si>
  <si>
    <t>Basic</t>
  </si>
  <si>
    <t>Diluted</t>
  </si>
  <si>
    <t>Consolidated Statements of Comprehensive Income (Loss) (Unaudited) - USD ($) $ in Thousands</t>
  </si>
  <si>
    <t>Statement Of Income And Comprehensive Income [Abstract]</t>
  </si>
  <si>
    <t>Net income</t>
  </si>
  <si>
    <t>Other comprehensive (loss) income</t>
  </si>
  <si>
    <t>Foreign currency translation adjustments</t>
  </si>
  <si>
    <t>Total other comprehensive (loss) income</t>
  </si>
  <si>
    <t>Comprehensive (loss) income</t>
  </si>
  <si>
    <t>Comprehensive loss (income) attributable to noncontrolling interests</t>
  </si>
  <si>
    <t>Total comprehensive (loss) income attributable to shareholders of Manitex International, Inc.</t>
  </si>
  <si>
    <t>Consolidated Statements of Cash Flows (Unaudited) - USD ($) $ in Thousands</t>
  </si>
  <si>
    <t>Cash flows from operating activities:</t>
  </si>
  <si>
    <t>Adjustments to reconcile net income to cash used for operating activities:</t>
  </si>
  <si>
    <t>Depreciation and amortization</t>
  </si>
  <si>
    <t>Changes in allowances for doubtful accounts</t>
  </si>
  <si>
    <t>Changes in inventory reserves</t>
  </si>
  <si>
    <t>Revaluation of contingent acquisition liability</t>
  </si>
  <si>
    <t>Write down of goodwill</t>
  </si>
  <si>
    <t>Deferred income taxes</t>
  </si>
  <si>
    <t>Amortization and write off of deferred debt issuance costs (Note 13)</t>
  </si>
  <si>
    <t>Amortization of debt discount</t>
  </si>
  <si>
    <t>Change in value of interest rate swaps</t>
  </si>
  <si>
    <t>Loss in non-marketable equity interest</t>
  </si>
  <si>
    <t>Share-based compensation</t>
  </si>
  <si>
    <t>Adjustment to deferred gain on sales and lease back</t>
  </si>
  <si>
    <t>Gain on disposal of assets</t>
  </si>
  <si>
    <t>Reserves for uncertain tax provisions</t>
  </si>
  <si>
    <t>Changes in operating assets and liabilities:</t>
  </si>
  <si>
    <t>(Increase) decrease in accounts receivable</t>
  </si>
  <si>
    <t>(Increase) decrease in inventory</t>
  </si>
  <si>
    <t>(Increase) decrease in prepaid expenses</t>
  </si>
  <si>
    <t>(Increase) decrease in other assets</t>
  </si>
  <si>
    <t>Increase (decrease) in accounts payable</t>
  </si>
  <si>
    <t>Increase (decrease) in accrued expense</t>
  </si>
  <si>
    <t>Increase (decrease) in income tax payable on ASV conversion</t>
  </si>
  <si>
    <t>Increase (decrease) in other current liabilities</t>
  </si>
  <si>
    <t>Increase (decrease) in other long-term liabilities</t>
  </si>
  <si>
    <t>Discontinued operations - cash used for operating activities</t>
  </si>
  <si>
    <t>Net cash used for operating activities</t>
  </si>
  <si>
    <t>Cash flows from investing activities:</t>
  </si>
  <si>
    <t>Acquisition of business, net of cash acquired</t>
  </si>
  <si>
    <t>Proceeds from the sale of fixed assets</t>
  </si>
  <si>
    <t>Proceeds from the sale of intellectual property (Note 17)</t>
  </si>
  <si>
    <t>Purchase of property and equipment</t>
  </si>
  <si>
    <t>Investment in intangibles other than goodwill</t>
  </si>
  <si>
    <t>Investment received from noncontrolling interest</t>
  </si>
  <si>
    <t>Discontinued operations - cash used for investing activities</t>
  </si>
  <si>
    <t>Net cash provided by (used for) investing activities</t>
  </si>
  <si>
    <t>Cash flows from financing activities:</t>
  </si>
  <si>
    <t>Borrowing on revolving term credit facilities</t>
  </si>
  <si>
    <t>Net borrowings on working capital facilities</t>
  </si>
  <si>
    <t>New borrowings—convertible notes</t>
  </si>
  <si>
    <t>New borrowings—term loan</t>
  </si>
  <si>
    <t>New borrowings—other</t>
  </si>
  <si>
    <t>Debt issuance costs incurred</t>
  </si>
  <si>
    <t>Note payments</t>
  </si>
  <si>
    <t>Shares repurchased for income tax withholding on share-based compensation</t>
  </si>
  <si>
    <t>Proceeds from sale and lease back (Note 13)</t>
  </si>
  <si>
    <t>Payments on capital lease obligations</t>
  </si>
  <si>
    <t>Discontinued operations - cash used for financing activities</t>
  </si>
  <si>
    <t>Net cash provided by financing activities</t>
  </si>
  <si>
    <t>Net increase (decrease) in cash and cash equivalents</t>
  </si>
  <si>
    <t>Effect of exchange rate changes on cash</t>
  </si>
  <si>
    <t>Cash and cash equivalents at the beginning of the year</t>
  </si>
  <si>
    <t>Cash and cash equivalents at end of period</t>
  </si>
  <si>
    <t>Nature of Operations</t>
  </si>
  <si>
    <t>Organization Consolidation And Presentation Of Financial Statements [Abstract]</t>
  </si>
  <si>
    <t>Note 1. Nature of Operations The Company is a leading provider of engineered lifting solutions. The Company operates in three business segments: the Lifting Equipment segment, the ASV segment and the Equipment Distribution segment. Lifting Equipment Segment The Company is a leading provider of engineered lifting solutions. The Company designs, manufactures and distributes a diverse group of products that serve different functions and are used in a variety of industries. Through its Manitex, Inc. subsidiary it markets a comprehensive line of boom trucks, truck cranes and sign cranes. Manitex’s boom trucks and crane products are primarily used for industrial projects, energy exploration and infrastructure development, including, roads, bridges and commercial construction. Badger Equipment Company (“Badger”) is a manufacturer of specialized rough terrain cranes and material handling products. Badger primarily serves the needs of the construction, municipality and railroad industries. PM Group S.p.A. (“PM”) is a leading Italian manufacturer of truck mounted hydraulic knuckle boom cranes with a 50-year history of technology and innovation, and a product range spanning more than 50 models. Its largest subsidiary, Oil &amp; Steel, S.p.A (“O&amp;S”), is a manufacturer of truck-mounted aerial platforms with a diverse product line and an international client base. Manitex Liftking ULC (“Manitex Liftking” or “Liftking”) sells a complete line of rough terrain forklifts, a line of stand-up electric forklifts, cushioned tired forklifts with lifting capacities from 18 thousand to 40 thousand pounds and special mission oriented vehicles, as well as other specialized carriers, heavy material handling transporters and steel mill equipment. Manitex Liftking’s rough terrain forklifts are used in both commercial and military applications. Specialty mission oriented vehicles and specialized carriers are designed and built to meet the Company’s unique customer needs and requirements. The Company’s specialized lifting equipment has met the particular needs of customers in various industries that include utility, ship building and steel mill industries. CVS Ferrari, srl (“CVS”) designs and manufactures a range of reach stackers and associated lifting equipment for the global container handling market, that are sold through a broad dealer network. The Valla product line offers a full range of precision pick and carry cranes from 2 to 90 tons, using electric, diesel, and hybrid power options. Its cranes offer wheeled or tracked and fixed or swing boom configurations, with special applications designed specifically to meet the needs of its customers. Manitex Sabre, Inc.(“Sabre”) manufactures a comprehensive line of specialized mobile tanks for liquid and solid storage and containment solutions with capacities from 8,000 to 21,000 gallons. Its mobile tanks are sold to specialized independent tank rental companies and through the Company’s existing dealer network. The tanks are used in a variety of end markets such as petrochemical, waste management and oil and gas drilling. On March 12, 2015, the Company acquired certain assets of Columbia Tank and merged its operations with Sabre. ASV Segment A.S.V., LLC (“ASV”) manufactures a line of high quality compact track and skid steer loaders. The products are used in the site clearing, general construction, forestry, golf course maintenance and landscaping industries, with general construction being the largest market. The ASV products are distributed through the Terex distribution channels as well as through the Company and other independent dealers. The Company has a 51% ownership interest in ASV. Equipment Distribution Segment The Equipment Distribution segment comprises the operations of Crane &amp; Machinery (“C&amp;M”), a division of Manitex International, North American Equipment, Inc. (“NAE”) and North American Distribution, Inc. (“NAD”). The segment markets products used primarily for infrastructure development and commercial construction applications that include road and bridge construction, general contracting, roofing, scrap handling and sign construction and maintenance. C&amp;M is a distributor of Terex rough terrain and truck cranes products and supplies repair parts for a wide variety of medium to heavy duty construction equipment and sells domestically and internationally, predominately to end users, including the rental market. It also provides crane equipment repair services in the Chicago area. The segment markets previously-owned construction and heavy equipment and trailers both domestically and internationally through NAE. The segment purchase previously owned equipment of various ages and conditions and often refurbishes the equipment before resale. The segment also sells Valla and ASV products through NAD. Discontinued Operations Manitex Load King, LLC (“Load King”) manufactured specialized custom trailers and hauling systems typically used for transporting heavy equipment. Load King trailers served niche markets in the commercial construction, railroad, military and equipment rental industries through a dealer network. Load King was sold on December 28, 2015 and is presented as a discontinued operation.</t>
  </si>
  <si>
    <t>Basis of Presentation</t>
  </si>
  <si>
    <t>2. Basis of Presentation The accompanying consolidated financial statements, included herein, have been prepared by the Company without audit pursuant to the rules and regulations of the United States Securities and Exchange Commission. Pursuant to these rules and regulations, certain information and footnote disclosures normally included in financial statements which are prepared in accordance with accounting principles generally accepted in the United States of America have been omitted. In the opinion of management, the accompanying unaudited consolidated financial statements reflect all adjustments (consisting only of normal recurring accruals, except as otherwise disclosed) necessary for a fair presentation of the Company’s financial position as of June 30, 2016, and results of its operations and cash flows for the periods presented. The consolidated balances as of December 31, 2015 were derived from audited financial statements but do not include all disclosures required by generally accepted accounting principles. The accompanying consolidated financial statements have been prepared in accordance with accounting standards for interim financial statements and should be read in conjunction with the Company’s audited consolidated financial statements and the notes thereto for the year ended December 31, 2015. For further information, refer to the consolidated financial statements and footnotes thereto included in the Company’s Annual Report on Form 10-K for the year ended December 31, 2015. The results of operations for the interim periods are not necessarily indicative of the results of operations expected for the year. Accounts Receivable and Allowance for Doubtful Accounts Accounts receivable are stated at the amounts the Company’s customers are invoiced and do not bear interest. Accounts Receivable is reduced by an allowance for amounts that may become uncollectible in the future. The Company’s estimate for the allowance for doubtful accounts related to trade receivables includes evaluation of specific accounts where the Company has information that the customer may have an inability to meet its financial obligations. The Company had allowances for doubtful accounts of $361 and $240 at June 30, 2016 and December 31, 2015, respectively. Inventory Valuation Inventory consists of stock materials and equipment stated at the lower of cost (first in, first out) or market. All equipment classified as inventory is available for sale. The Company records excess and obsolete inventory reserves. The estimated reserve is based upon specific identification of excess or obsolete inventories. Selling, general and administrative expenses are expensed as incurred and are not capitalized as a component of inventory. Accrued Warranties Warranty costs are accrued at the time revenue is recognized. The Company’s products are typically sold with a warranty covering defects that arise during a fixed period of time. The specific warranty offered is a function of customer expectations and competitive forces. The Equipment Distribution segment does not accrue for warranty costs at the time of sales, as they are reimbursed by the manufacturers for any warranty that they provide to their customers. A liability for estimated warranty claims is accrued at the time of sale. The liability is established using historical warranty claim experience. Historical warranty experience is, however, reviewed by management. The current provision may be adjusted to take into account unusual or non-recurring events in the past or anticipated changes in future warranty claims. Adjustments to the initial warranty accrual are recorded if actual claim experience indicates that adjustments are necessary. Warranty reserves are reviewed to ensure critical assumptions are updated for known events that may impact the potential warranty liability. Revenue Recognition Revenue and related costs are recognized when title passes and risk of loss passes to our customers which generally occurs upon shipment depending upon the terms of the contract. Under certain contracts with our customers title passes to the customers when the units are completed. The units are segregated from our inventory and identified as belonging to the customer, the customer is notified that the units are complete and awaiting pick up or delivery as specified by the customer before income is recognized. Additionally, the customer is requested to sign an “Invoice Authorization Form” which acknowledges the contract terms and acknowledges that the customer has economic ownership and control over the unit. It also acknowledges that we are going to invoice the unit per terms of the contract. The Company insures any custodial risk that it may retain. For FOB contracts, customers may be invoiced prior to the time customers take physical possession. Revenue is recognized in such cases only when the customer has a fixed commitment to purchase the units, the units have been completed, tested and made available to the customer for pickup or delivery, and the customer has authorized in writing that we hold the units for pickup or delivery at a time specified by the customer. In such cases, the units are invoiced under our customary billing terms, title to the units and risks of ownership pass to the customer upon invoicing, the units are segregated from our inventory and identified as belonging to the customer and we have no further obligations under the order. The Company insures any custodial risk that it may retain. In addition, our policy requires in all instances certain minimum criteria be met in order to recognize revenue, specifically:
a)
Persuasive evidence that an arrangement exists;
b)
The price to the buyer is fixed or determinable;
c)
Collectability is reasonably assured; and
d)
We have no significant obligations for future performance. Interest Rate Swap Contracts —The Company enters into derivative instruments to manage its exposure to interest rate risk related to certain foreign term loans. Derivatives are initially recognized at fair value at the date the contract is entered into and are subsequently remeasured to their fair value at the end of each reporting period. The resulting gain or loss is recognized in current earnings immediately unless the derivative is designated and effective as a hedging instrument, in which case the effective portion of the gain or loss is recognized and is reported as a component of other comprehensive income and reclassified into earnings in the same period or periods during which the hedging instrument affects earnings (date of sale). As part of the acquisition of PM Group, which was acquired on January 15, 2015, the Company acquired interest rate swap contracts, which manage the exposure to interest rate risk related to term loans with certain financial institutions in Italy. These contracts have been determined not to be hedge instruments under ASC 815-10. Litigation Claims 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make an estimate of the amount of liability based, in part, on the advice of legal counsel. Income Taxes The Company’s provision for income taxes consists of U.S. and foreign taxes in amounts necessary to align the Company’s year-to-date tax provision with the effective rate that the Company expects to achieve for the full year. Each quarter the Company updates its estimate of the annual effective tax rate and records cumulative adjustments as necessary. The effective tax rate is based upon the Company’s anticipated earnings both in the U.S. and in foreign jurisdictions. Comprehensive Income Reporting “Comprehensive Income” requires reporting and displaying comprehensive income and its components. Comprehensive income includes, in addition to net earnings, other items that are reported as direct adjustments to stockholder’s equity. Currently, the comprehensive income adjustment required for the Company has two components. First is a foreign currency translation adjustment, the result of consolidating its foreign subsidiaries. The second component is a derivative instrument fair market value adjustment (net of income taxes) related to forward currency contracts designated as a cash flow hedge. Business Combinations 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 The guidance further provides that: (1) in-process research and development will be recorded at fair value as an indefinite-lived intangible asset; (2) acquisi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affect income tax expense. ASC 805 requires that any excess of purchase price over fair value of assets acquired, including identifiable intangibles and liabilities assumed be recognized as goodwill. In accordance with ASC 805, any excess of fair value of acquired net assets, including identifiable intangibles assets, over the acquisition consideration results in a bargain purchase gain. Prior to recording a gain, the acquiring entity must reassess whether all acquired assets and assumed liabilities have been identified and recognized and perform re-measurements to verify that the consideration paid, assets acquired and liabilities assumed have been properly valued. PM Group and Columbia Tank results are included in the Company’s results from their respective dates of acquisition of January 15, 2015 and March 12, 2015. Reclassification Certain reclassifications have been made to the prior year’s consolidated financial statements to conform to the current year’s presentation. In conjunction with the adoption of new accounting standards, certain debt issuance costs at December 31, 2015, have been reclassified to conform to the current year’s presentation. Supplemental Cash Flow Disclosures Interest received and paid, income tax refunds received and income taxes paid and non-cash transactions for the periods ended June 30, 2016 and 2015 were as follows:
Six Months Ended June 30,
2016
2015
Interest received in cash
—
—
Interest paid in cash
6,163
5,932
Income tax (refunds) payments in cash
(1,030
)
16,686
Non cash transactions
Issuance of common stock in connection with Terex note repayment (Note 7)
150
—
Issuance of stock in connection with PM acquisition (Note 3)
—
10,124</t>
  </si>
  <si>
    <t>Acquisitions</t>
  </si>
  <si>
    <t>Business Combinations [Abstract]</t>
  </si>
  <si>
    <t>3. Acquisitions PM Group On July 21, 2014 Manitex International, Inc. (the “Company”) entered into a series of agreements to acquire PM Group S.p.A, (“PM Group”), a manufacturer of truck mounted cranes based in San Cesario sul Panaro, Modena, Italy. On January 15, 2015, the Company’s acquisition of PM closed. The fair value of the purchase consideration is shown below:
Cash
€
17,142
$
20,312
994,483 shares of Manitex International, Inc.
8,710
10,124
Total purchase consideration
€
25,852
$
30,436
In accordance ASC 805, Business Combinations, the assets acquired and liabilities assumed are valued based on their estimated fair values as of the date of the acquisition. The Company engaged a valuation expert and a tax advisor to provide guidance and assistance to management which was considered and in part relied upon in completing its purchase price allocation. The excess of the purchase price over the aggregate estimated fair value of net assets acquired was allocated to goodwill. The following table summarizes the revised allocation of the PM acquisition consideration to the fair value of the assets acquired and liabilities assumed at the date of acquisition: Purchase price allocation:
Cash invested in PM
€
5,994
$
6,965
Trade receivables
18,795
22,215
Inventory
20,088
23,743
Other receivables and prepaid expenses
3,746
4,428
Total fixed assets
14,342
16,952
Customer relationships
10,841
12,813
Trade name and trademarks
5,850
6,914
Patented &amp; Unpatented Technology
7,657
9,050
Goodwill
25,528
30,173
Deferred net tax assets
9,195
10,867
Other long term assets
2
2
Accounts payable
(22,020
)
(26,026
)
Accrued expenses and accruals
(7,343
)
(8,679
)
Other current liabilities
(1,188
)
(1,404
)
Deferred tax liability
(11,595
)
(13,705
)
Other long-term liabilities
(2,973
)
(3,514
)
Assumed non-recourse debt
(51,067
)
(60,358
)
Net assets acquired
€
25,852
$
30,436
Contingent Liability . In accordance with ASC 805, the acquirer is to recognize the acquisition date fair value of contingent liability. The Company entered into an Option Agreement with one of the PM Group senior banks under which the bank will sell to the Company PM debt with a face value of €5,000. Under the Option Agreement, the bank shall receive €2,500 if PM has 2017 EBITDA, as defined in the agreement, of between €14,500 and €16,500, and €5,000 if 2017 EBITDA exceeds €16,500. If 2017 EBITDA, as defined in the agreement, is less than €14,500, the bank is to sell the debt to the Company for €0.001. Given the disparity between the EBITDA threshold and the Company’s projected financial results, it was determined that a Monte Carlo simulation analysis was appropriate to determine the fair value of contingent consideration. It was determined that the probability weighted average payment is €1,093 or $1,270. Based thereon, we determined the fair value of the contingent liability to be €1,093 or $1,270. This amount is included in other long-term liabilities in the above table . Non-recourse PM debt : Under the transaction, PM remains obligated for the following debt:
Term debt—interest bearing
€
22,956
$
27,133
Term debt—non-interest bearing
10,289
12,161
Fair market adjustment for non-interest bearing debt
(1,460
)
(1,726
)
Working capital borrowing
18,827
22,252
Interest rate swap derivative contract
1,720
2,033
Debt issuance costs
(1,265
)
(1,495
)
Total assumed non-recourse debt
€
51,067
$
60,358
Non-interest bearing debt . In connection with the acquisition, the Company assumed non-interest bearing debt of €10,289. The fair value of the non-interest bearing debt was determined to be €8,829 or $10,435. The fair value of the non-interest bearing debt was calculated to equal the present value of future debt payments discounted at a market rate of return commensurate with similar debt instruments with comparable levels of risk and marketability. A rate of 5.24% was determined to be the appropriate rate following an assessment of the risk inherent in the debt issued and the market rate for debt of this nature using corporate credit ratings. The interest rate swap derivative was valued at its fair value, which is based on quotes from a financial institution. Tangible assets and liabilities: The tangible assets and liabilities were valued at their respective carrying values by PM, except for certain adjustments necessary to state such amounts at their estimated fair values at the acquisition date. Significant fair market adjustments were made to decrease accounts receivable by $260, increase inventory by $911, decrease fixed assets by $4,699 and to decrease liabilities by $345. Intangible assets: There are three fundamental methods applied to value intangible assets outlined in FASB ASC 820. These methods include the Cost Approach, the Market Approach, and the Income Approach. Each of these valuation approaches were considered in our estimation of value. Trade names and trademarks, patented and unpatented technology: Valued using the Relief from Royalty method, a form of both the Market Approach and the Income Approach. Because the Company has established trade names and trademarks and has developed patented and unpatented technology, we estimated the benefit of ownership as the relief from the royalty expense that would need to be incurred in absence of ownership. Customer relationships: Because there is a specific earnings stream that can be associated with customer relationships, we determined the fair value of these relationships based on the excess earnings method, a form of the Income Approach. Goodwill: Goodwill represents the excess of total consideration paid over the fair value of net assets acquired. The recognition of goodwill of $30,173 reflects the inherent value in the PM reputation, which has been built since being founded in 1959 and the prospects for significant future earnings. In calculating the Company’s deferred tax liabilities the fact that goodwill is not deductible was considered. Acquisition transaction costs: Cost and expenses related to the acquisition have been expensed as incurred and recorded in selling, general and administrative expenses. The Company incurred fees of $194 for legal services, $750 for acquisition related bonus payments, $347 for accounting services in connection with the prior year audit of PM financial statements and $294 for other costs related to the acquisition. The results of the acquired PM operations have been included in our consolidated statement of operations since the acquisition date. PM is included in the Lifting segment for segment reporting purposes. Columbia Tanks On March 12, 2015 the Company’s subsidiary, Manitex Sabre, entered into an inventory purchase agreement and an equipment purchase agreement with Columbia Tanks LLC, an Indiana company and J.F. Henry, the “Member”, for the purchase of inventory and used manufacturing equipment. In a separate agreement with F.H. Associates, the Company entered into a three year lease of a 99,000 square foot manufacturing facility at an annual rent commencing at $240 per annum and increasing to $270 and $300 for the second and third years, respectively. The lease is renewable after three years at the Company’s option. The fair value of the purchase consideration was $1,214 in total as shown below:
Cash
$
400
Seller notes
814
Total purchase consideration
$
1,214
Seller Note . In connection with the inventory and equipment purchases, the Company issued two non-interest bearing notes for $450 and $390 that mature on August 31, 2016 and May 31, 2016, respectively. The fair value of Inventory Note and the Equipment Note was determined to be $436 and $378. The fair value of the notes was calculated to equal the present value of future debt payments discounted at a market rate of return commensurate with similar debt instruments with comparable levels of risk and marketability. A rate of 4.0% was determined to be the appropriate rate following an assessment of the risk inherent in the debt issued and the market rate for debt of this nature using corporate credit ratings. Under the acquisition method of accounting, in accordance ASC 805, Business Combinations, the assets acquired and liabilities assumed are valued based on their estimated fair values as of the date of the acquisition. The purchase price allocation is preliminary and is subject to final review of inventory, fixed assets and related intangibles. The following table summarizes the allocation of the Columbia acquisition consideration to the fair value of the assets acquired: Purchase price allocation:
Inventory
$
686
Equipment
528
$
1,214
Tangible and Intangible Assets and Liabilities: The tangible assets were valued at their respective purchase price. Management has determined that the amount paid to acquire the assets approximates the fair value of the assets acquired.</t>
  </si>
  <si>
    <t>Financial Instruments-Forward Currency Exchange Contracts and Interest Rate Swap Contracts</t>
  </si>
  <si>
    <t>Fair Value Disclosures [Abstract]</t>
  </si>
  <si>
    <t>4. Financial Instruments—Forward Currency Exchange Contracts and Interest Rate Swap Contracts The following tables set forth the Company’s financial assets and liabilities that were accounted for at fair value on a recurring and nonrecurring basis as of June 30, 2016 and December 31, 2015 by level within the fair value hierarchy. As required by ASC 820-10, financial assets and liabilities are classified in their entirety based on the lowest level of input that is significant to the fair value measurement. The following is summary of items that the Company measures at fair value on a recurring basis except as noted:
Fair Value at June 30, 2016
Level 1
Level 2
Level 3
Total
Asset
Forward currency exchange contracts
$
—
$
17
$
—
$
17
Total current assets at fair value
$
—
$
17
$
—
$
17
Liabilities:
Forward currency exchange contracts
$
—
$
244
$
—
$
244
Interest rate swap contracts
—
827
—
827
PM contingent liabilities
—
—
330
330
Valla contingent consideration
—
—
202
202
Total recurring long-term liabilities at fair value
$
—
$
1,071
$
532
$
1,603
Fair Value at December 31, 2015
Level 1
Level 2
Level 3
Total
Assets:
Forward currency exchange contracts
$
—
$
600
$
—
$
600
Total current assets at fair value
$
—
$
600
$
—
$
600
Liabilities:
Forward currency exchange contracts
$
—
$
74
$
—
$
74
Interest rate swap contracts
—
1,177
—
1,177
PM contingent liabilities
—
—
1,187
1,187
Convertible debt- Perella ( See Note 14) (nonrecurring)
—
14,286
—
14,286
Valla contingent consideration
—
—
199
199
Total liabilities at fair value
$
—
$
15,537
$
1,386
$
16,923
In connection with the acquisition of PM, the Company recorded a contingent liability related to an Option Agreement with one of PM’s senior lenders. The agreement calls for a payment to be made to the lender based on PM’s 2017 EBITDA. It was determined that Monte Carlo simulation analysis was the appropriate way to determine the fair market value of the contingent liability at the date of acquisition and at June 30, 2016. At June 30, 2016, the fair value was determined to be $330, and as result, a gain of $915 was recognized which represents the difference between the updated fair value and the existing carrying value (including previous exchange rate adjustments). Fair Value Measurements ASC 820-10 classifies the inputs used to measure fair value into the following hierarchy: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Fair value of the forward currency contracts are determined on the last day of each reporting period using observable inputs, which are supplied to the Company by the foreign currency trading operation of its bank and are Level 2 items.</t>
  </si>
  <si>
    <t>Derivatives Financial Instruments</t>
  </si>
  <si>
    <t>Derivative Instruments And Hedging Activities Disclosure [Abstract]</t>
  </si>
  <si>
    <t>5. Derivatives Financial Instruments The Company’s risk management objective is to use the most efficient and effective methods available to us to minimize, eliminate, reduce or transfer the risks which are associated with fluctuation of exchange rates between the Canadian dollar, Euro, Chilean Peso and the U.S. dollar. Forward Currency Contracts When the Company’s Canadian subsidiary receives a significant new U.S. dollar order, management will evaluate different options that may be available to mitigate future currency exchange risks. The decision to hedge future sales is not automatic and is decided case by case. The Company will only use hedge instruments to hedge firm existing sales orders and not estimated exposure, when management determines that exchange risks exceeds desired risk tolerance levels. The forward currency contracts used to hedge future sales are designated as cash flow hedges under ASC 815-10 provided certain criteria are met. The Company enters into forward currency exchange contracts in relationship such that the exchange gains and losses on the assets and liabilities denominated in other than the reporting units’ functional currency would be offset by the changes in the market value of the forward currency exchange contracts it holds. The forward currency exchange contracts that the Company has to offset existing assets and liabilities denominated in other than the reporting units’ functional currency have been determined not to be considered a hedge under ASC 815-10. The Company records at the balance sheet date the forward currency exchange contracts at its market value with any associated gain or loss being recorded in current earnings. Both realized and unrealized gains and losses related to forward currency contracts are included in current earnings and are reflected in the Statement of Income in the other income expense section on the line titled foreign currency transaction gains (losses). Items denominated in other than a reporting units functional currency includes U.S. denominated accounts receivables and accounts payable held by our Canadian subsidiary and certain intercompany receivables due from the Company’s Canadian and Italian subsidiaries. As required, forward currency contracts are recognized as an asset or liability at fair value on the Company’s Consolidated Balance Sheet. For derivative instruments that are designated and qualify as cash flow hedges, the effective portion of the gain or loss on the derivative is reported as a component of other comprehensive income and reclassified into earnings in the same period or periods during which the hedged transaction affects earnings (date of sale). Gains or losses on cash flow hedges when recognized into income are included in net revenues. Gains and losses on the derivative instruments representing either hedge ineffectiveness or hedge components excluded from the assessment of effectiveness are recognized in current earnings. The Company expects minimal ineffectiveness as the Company has hedged only firm sales orders and has not hedged estimated exposures. As of June 30, 2016, the Company had no outstanding forward currency contracts that were in place to hedge future sales. Therefore, there are currently no unrealized pre-tax gains or losses which will be reclassified from other comprehensive income into earnings during the next 12 months. At June 30, 2016, the Company had entered into certain forward currency exchange contracts. The contracts obligate the Company to purchase CDN $3,432. The contracts mature between July 11, 2016 and July 26, 2016. Under the contract, the Company will purchase Canadian dollars at exchange rates between .7225 and .7755. The Canadian to US dollar exchange rate was .7742 at June 30, 2016. PM Group has an intercompany receivable denominated in Euros from its Chilean subsidiary. At June 30, 2016, the Company has entered into two forward contracts that mature on July 11, 2016. The purpose of which is to mitigate the income effect related to this intercompany receivable that results with a change in exchange rate between the Euro and the Chilean peso. The first contract obligates the Company to purchase €2,096 at $1.0912. The second contract obliges the Company to sell 1,700,000 Chilean pesos at an exchange rate of 743.25 per U.S. dollar. These two contracts achieve the desired purpose as U.S. dollar amounts involved in the two forward contracts offset each other. Interest Rate Swap Contracts The Company uses financial instruments available on the market, including derivatives, solely to minimize its cost of borrowing and hedge the risk of interest rate and exchange rate fluctuation. In January 2009, prior to the January 15, 2015 acquisition date, PM entered into the following contract in order to hedge the interest rate risk related to its term loans with two financial institutions: A contract signed by PM, for an original notional amount of € 20,000 (€ 20,000 at June 30, 2016), maturing on February 3, 2017 with interest payable every February 3 and August 3 each year. PM pays interest at a rate of 3.48% and receives from the counterparties interest at the Euro Interbank Offered Rate (“Euribor”) for the period in question. An additional contract was signed by PM Group, for an original notional amount of € 482 (€ 440 at June 30, 2016), maturing on October 1, 2020 with interest paid monthly. PM pays interest at a rate of 3.90% and receives from the counterparties interest at the “Euribor” rate for the period in question if greater than 0.90%. As of June 30, 2016, the Company had the following forward currency contracts and interest rate swaps:
Nature of Derivative
Currency
Amount
Type
Forward currency purchase contracts
Canadian dollar
3,432
Not designated as hedge instrument
Forward currency purchase contract
Euro
2,096
Not designated as hedge instrument
Forward currency sales contracts
Chilean peso
1,700,000
Not designated as hedge instrument
Interest rate swap contract
Euro
20,000
Not designated as hedge instrument The following table provides the location and fair value amounts of derivative instruments that are reported in the Consolidated Balance Sheets as of June 30, 2016 and December 31, 2015: Total derivatives NOT designated as a hedge instrument
Fair Value
Balance Sheet Location
June 30, 2016
December 31, 2015
Asset Derivatives
Foreign currency exchange contract
Prepaid expense and other
$
17
$
600
Liabilities Derivatives
Foreign currency exchange contract
Accrued expense
$
244
$
74
Interest rate swap contracts
Notes payable
827
1,177
Total liabilities
$
1,071
$
1,251
The following tables provide the effect of derivative instruments on the Consolidated Statements of Operations for the three and six months ended June 30, 2016 and 2015:
Gain or (loss)
Location of gain or (loss) recognized in Income Statement
Three Months Ended June 30,
Six Months Ended June 30,
2016
2015
2016
2015
Derivatives Not designated as Hedge Instruments
Forward currency contracts
Foreign currency transaction (losses)
$
(101
)
$
174
$
(224
)
$
(13
)
Interest rate swap contracts
Interest expense
9
6
$
395
$
360
$
(92
)
$
180
$
171
$
347
The Counterparty to each of the currency exchange forward contracts is a major financial institution with credit ratings of investment grade or better and no collateral is required. Management continues to monitor counterparty risk and believes the risk of incurring losses on derivative contracts related to credit risk is unlikely.</t>
  </si>
  <si>
    <t>Net Earnings (Loss) per Common Share</t>
  </si>
  <si>
    <t>Earnings Per Share [Abstract]</t>
  </si>
  <si>
    <t xml:space="preserve">6. Net Earnings (Loss) per Common Share Basic net earnings per share is computed by dividing net income by the weighted average number of common shares outstanding for the period. Diluted earnings per share reflects the potential dilution of convertible debt and restricted stock units. Details of the calculations are as follows:
Three Months Ended June 30,
Six Months Ended June 30,
2016
2015
2016
2015
Net income (loss) attributable to shareholders of Manitex International, Inc.
Net (loss) income from continuing operations
$
(1,387
)
$
278
$
(54
)
$
341
Less: loss (income) attributable to noncontrolling interests
(399
)
(178
)
(272
)
(472
)
Net (loss) income from continuing operations attributable to shareholders of Manitex International, Inc.
(1,786
)
100
(326
)
(131
)
Income from operations of discontinued operations, net of income taxes
—
38
—
45
Net (loss) income attributable to shareholders of Manitex International, Inc.
$
(1,786
)
$
138
$
(326
)
$
(86
)
Earnings (loss) per share
Basic
(Loss) earnings from continuing operations attributable to shareholders' of Manitex International, Inc.
$
(0.11
)
$
0.01
$
(0.02
)
$
(0.01
)
Income (loss) from operations of discontinued operations attributable to shareholders of Manitex International, Inc., net of tax
$
—
$
—
$
—
$
—
(Loss) income earnings attributable to shareholders of Manitex International, Inc.
$
(0.11
)
$
0.01
$
(0.02
)
$
(0.01
)
Diluted
Income (loss) earnings from continuing operations attributable to shareholders of Manitex International, Inc.
$
(0.11
)
$
0.01
$
(0.02
)
$
(0.01
)
Income (loss) from operations of discontinued operations attributable to shareholders of Manitex International, Inc., net of tax
$
—
$
—
$
—
$
—
Income (loss) earnings attributable to shareholders of Manitex International, Inc.
$
(0.11
)
$
0.01
$
(0.02
)
$
(0.01
)
Weighted average common shares outstanding
Basic
16,125,788
16,014,059
16,115,695
15,925,241
Diluted
Basic
16,125,788
16,014,059
16,115,695
15,925,241
Dilutive effect of restricted stock units
—
16,952
—
—
16,125,788
16,031,011
16,115,695
15,925,241
There are 267,276 and 268,048 </t>
  </si>
  <si>
    <t>Equity [Abstract]</t>
  </si>
  <si>
    <t>7. Equity Stock Issuance Shares issued to Terex Corporation On March 1, 2016, the Company issued 30,425 shares of common stock to the Terex Corporation as the Company elected to pay $150 of the final principal payment due March 1, 2016 in shares of the Company’s common stock. The share price for the transaction was $4.93 which was determined based upon the average closing price for the twenty trading days ending the day before the payment was due. Stock issued to employees and Directors The Company issued shares of common stock to employees and Directors as restricted stock units issued under the Company’s 2004 Incentive Plan vested. Upon issuance entries were recorded to increase common stock and decrease paid in capital for the amounts shown below. The following is a summary of stock issuances that occurred during the period:
Date of Issue
Employees or Director
Shares Issued
Value of Shares Issued
January 1, 2016
Directors
4,290
$
26
January 1, 2016
Employees
25,920
154
June 5, 2016
Employees
642
7
30,852
$
187
On March 13, 2015, the Company paid a portion of officers and employee 2014 bonuses in stock. This resulted in an issuance of 22,868 shares with an aggregate value of $212. Upon issuance, the Company’s common stock was increased by $212 and the bonus accrual was decreased by a corresponding amount. Stock Repurchase The Company purchases shares of Common Stock from certain employees at the closing share price on the date that employees’ restricted shares are issued (which is also the vesting date). The stock is purchased from the employees to satisfy employees’ withholding tax obligations related to the stock when issued. Common stock is decreased by the value of the shares purchased. The below table summarized shares repurchased from employees during the current year through June 30, 2016:
Date of Issue
Shares Repurchased
Closing Share Price
Value of Shares Repurchased
January 1, 2016
7,074
$
5.95
$
42
June 5, 2016
197
$
6.75
1
7,271
$
43
2004 Equity Incentive Plan In 2004, the Company adopted the 2004 Equity Incentive Plan and subsequently amended and restated the plan on September 13, 2007, May 28, 2009 and June 2, 2016. The maximum number of shares of common stock reserved for issuance under the plan is 1,329,364 shares. The total number of shares reserved for issuance however, can be adjusted to reflect certain corporate transactions or changes in the Company’s capital structure. The Company’s employees and members of the board of directors who are not our employees or employees of our affiliates are eligible to participate in the plan. The plan is administered by a committee of the board comprised of members who are outside directors. The plan provides that the committee has the authority to, among other things, select plan participants, determine the type and amount of awards, determine award terms, fix all other conditions of any awards, interpret the plan and any plan awards. Under the plan, the committee can grant stock options, stock appreciation rights, restricted stock, restricted stock units, performance shares and performance units, except Directors may not be granted stock appreciation rights, performance shares and performance units. During any calendar year, participants are limited in the number of grants they may receive under the plan. In any year, an individual may not receive options for more than 15,000 shares, stock appreciation rights with respect to more than 20,000 shares, more than 20,000 shares of restricted stock and/or an award for more than 10,000 performance shares or restricted stock units or performance units. The plan requires that the exercise price for stock options and stock appreciation rights be not less than fair market value of the Company’s common stock on date of grant. The Company awarded under the Amended and Restated 2004 Equity Incentive Plan a total of 183,850 restricted stock units to employees and directors on January 4, 2016. The restricted stock units are subject to the same conditions as the restricted stock awards except the restricted stock units will not have voting rights and the common stock will not be issued until the vesting criteria are satisfied. The following table contains information regarding restricted stock units:
June 30, 2016
Outstanding on January 1, 2016
118,773
Units granted during the period
183,850
Vested and issued
(30,852
)
Forfeited
(4,495
)
Outstanding on June 30, 2016
267,276
On January 4, 2016, the Company granted an aggregate of 23,250 restricted stock units to five independent Directors pursuant to the Company’s 2004 Equity Incentive Plan. Restricted stock units of 7,673, 7,673 and 7,904 vest on January 4, 2017, 2018 and 2019, respectively. On January 4, 2016, the Company granted 160,600 restricted stock units to employees pursuant to the Company’s 2004 Equity Incentive Plan. Restricted stock units of 52,998, 52,998 and 54,604 vest on January 4, 2017, 2018 and 2019, respectively. The value of the restricted stock is being charged to compensation expense over the vesting period. Compensation expense includes expense related to restricted stock units of $281 and $292 for the three and $566 and $654for the six months ended June 30, 2016 and 2015, respectively. Additional compensation expense related to restricted stock units will be $562, $740 and $368 for the remainder of 2016, 2017 and 2018, respectively.</t>
  </si>
  <si>
    <t>New Accounting Pronouncements</t>
  </si>
  <si>
    <t>Accounting Changes And Error Corrections [Abstract]</t>
  </si>
  <si>
    <t>8. New Accounting Pronouncements Recently Issued Pronouncements In May 2014, the FASB issued ASU 2014-09, “Revenue from Contracts with Customers,”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August 2015, the FASB issued ASU 2015-14, deferral of the effective date, which amends ASU 2014-09. As a result, the effective date is the first quarter of 2018, with early adoption permitted. The Company is evaluating the impact that adoption of this guidance will have on the determination or reporting of its financial results. In July 2015, the FASB issued ASU 2015-11, “Simplifying the Measurement of Inventory,” (“ASU 2015-11”). ASU 2015-11 requires inventory be measured at the lower of cost and net realizable value and options that currently exist for market value be eliminated. ASU 2015-11 defines net realizable value as estimated selling prices in the ordinary course of business, less reasonably predictable costs of completion, disposal, and transportation. The guidance is effective for reporting periods beginning after December 15, 2016 and interim periods within those fiscal years with early adoption permitted. ASU 2015-11 should be applied prospectively. The Company is evaluating the impact adoption of this guidance will have on determination or reporting of its financial results. In November 2015, the FASB issued Accounting Standards Update No. 2015-17 (“ASU 2015-17”), Income Taxes (Topic 740): Balance Sheet Classification of Deferred Taxes In January 2016, the FASB issued ASU 2016-01, "Financial Instruments-Overall (Subtopic 825-10): Recognition and Measurement of Financial Assets and Financial Liabilities." The amendments in ASU 2016-01, among other things, require equity investments (except those accounted for under the equity method of accounting, or those that result in consolidation of the investee) to be measured at fair value with changes In February 2016, the FASB issued ASU 2016-02, “Leases (Topic 842)” (“ASU 2016-02”), which requires lessees to recognize assets and liabilities for leases with lease terms of more than 12 months and disclose key information about leasing arrangements. Consistent with current U.S. GAAP, the recognition, measurement, and presentation of expenses and cash flows arising from a lease by a lessee primarily will depend on its classification as a finance or operating lease. The update is effective for reporting periods beginning after December 15, 2018. Early adoption is permitted. The Company is in the process of evaluating the impact of this update on its consolidated financial statements. In March 2016, the FASB issued ASU 2016-05, “Derivatives and Hedging (Topic 815)” (“ASU 2016-05”). ASU 2016-05 provides guidance clarifying that novation of a derivative contract (i.e. a change in counterparty) in a hedge accounting relationship does not, in and of itself, require designation of that hedge accounting relationship. The effective date will be the first quarter of fiscal year 2017, with early adoption permitted. Adoption is not expected to have a material effect on the Company’s consolidated financial statements. In March 2016, the FASB issued ASU 2016-06, “Derivatives and Hedging (Topic 815)” (“ASU 2016-06”). ASU 2016-06 simplifies the embedded derivative analysis for debt instruments containing contingent call or put options by clarifying that an exercise contingency does not need to be evaluated to determine whether it relates to interest rates and credit risk in an embedded derivative analysis. The effective date will be the first quarter of fiscal year 2017, with early adoption permitted. Adoption is not expected to have a material effect on the Company’s consolidated financial statements. In March 2016, the FASB issued ASU 2016-08, “Revenue from Contracts with Customers (Topic 606) Principal versus Agent Considerations (Reporting Revenue Gross versus Net)” (“ASU 2016-08”). ASU 2016-08 further clarifies principal and agent relationships within ASU 2014-09. Similar to ASU 2014-09, the effective date will be the first quarter of fiscal year 2018 with early adoption permitted in the first quarter of fiscal year 2017. The Company is evaluating the impact that adoption of this new standard will have on its consolidated financial statements. In March 2016, the FASB issued ASU 2016-09, “Compensation-Stock Compensation (Topic 718), Improvements to Employee Share-Based Payment Accounting” (“ASU 2016-09”). ASU 2016-09 is intended to simplify several aspects of accounting for share-based payment awards. The effective date will be the first quarter of fiscal year 2017, with early adoption permitted. The Company is evaluating the impact that adoption of this new standard will have on its consolidated financial statements. In April 2016, the FASB issued ASU 2016-10, “Revenue from Contracts with Customers (Topic 606), Identifying Performance Obligations and Licensing” (“ASU 2016-10”). The amendments in ASU 2016-10 are expected to reduce the cost and complexity of applying the guidance on identifying promised goods or services in contracts with customers and to improve the operability and understandability of licensing implementation guidance related to the entity's intellectual property. Similar to ASU 2014-09, the effective date will be the first quarter of fiscal year 2018 with early adoption permitted in the first quarter of fiscal year 2017. The Company is evaluating the impact that adoption of this new standard will have on its consolidated financial statements. Except as noted above, the guidance issued by the FASB during the current year is not expected to have a material effect on the Company’s consolidated financial statements.</t>
  </si>
  <si>
    <t>Inventory</t>
  </si>
  <si>
    <t>Inventory Disclosure [Abstract]</t>
  </si>
  <si>
    <t xml:space="preserve">9. Inventory The components of inventory are as follows:
June 30, 2016
December 31, 2015
Raw materials and purchased parts, net
$
82,584
$
85,048
Work in process
6,454
9,657
Finished goods
25,939
24,564
Inventory, net
$
114,977
$
119,269
The Company has established reserves for obsolete and excess inventory of $2,395 and </t>
  </si>
  <si>
    <t>Goodwill and Intangible Assets</t>
  </si>
  <si>
    <t>Goodwill And Intangible Assets Disclosure [Abstract]</t>
  </si>
  <si>
    <t>10. Goodwill and Intangible Assets
June 30, 2016
December 31, 2015
Useful lives
Patented and unpatented technology
$
29,459
$
29,277
7-10 years
Amortization
(14,125
)
(12,631
)
Customer relationships
43,382
43,172
10-20 years
Amortization
(10,387
)
(8,545
)
Trade names and trademarks
21,755
21,625
25 years-indefinite
Amortization
(2,534
)
(2,281
)
Non-competition agreements
50
50
2-5 years
Amortization
(40
)
(38
)
Customer backlog
455
453
&lt;1 year
Amortization
(455
)
(453
)
Total Intangible assets
$
67,560
$
70,629
Amortization expense for intangible assets was $1,788 and $1,513 for the three months, and $3,566 and $2,633 for the six months ended June 30, 2016 and 2015, respectively. Changes in goodwill for the six months ended June 30, 2016 are as follows:
Lifting Equipment Segment
Equipment Distribution Segment
ASV Segment
Total
Balance January 1, 2016
$
49,235
$
275
$
30,579
$
80,089
Goodwill write-off
$
(275
)
$
(275
)
Effect of change in exchange rates
484
—
—
484
Balance June 30, 2016
$
49,719
$
—
$
30,579
$
80,298
During the three months ended June 30, 2016, the Company evaluated its goodwill using quantitative Step 1 analysis. The Step 1 calculations for the Equipment Distribution segment indicate impairment. Accordingly, a Step 2 valuation for the Equipment Distribution segment was completed and resulted in the Equipment Distribution segment’s goodwill being written off .</t>
  </si>
  <si>
    <t>Accrued Expenses</t>
  </si>
  <si>
    <t>Payables And Accruals [Abstract]</t>
  </si>
  <si>
    <t>11. Accrued Expenses
June 30, 2016
December 31, 2015
Accounts payable:
Trade
$
59,995
$
60,339
Bank overdraft
544
1,798
Total accounts payable
$
60,539
$
62,137
Accrued expenses:
Accrued payroll
$
3,014
$
2,443
Accrued employee benefits
720
1,053
Accrued bonuses
20
916
Accrued vacation expense
2,209
1,717
Accrued interest
184
315
Accrued commissions
487
602
Accrued expenses—other
2,790
3,536
Accrued warranty
3,469
3,564
Accrued income taxes
901
815
Accrued taxes other than income taxes
3,574
3,634
Accrued product liability and workers compensation claims
2,279
2,384
Accrued liability on forward currency exchange contracts
5
74
Total accrued expenses
$
19,652
$
21,053</t>
  </si>
  <si>
    <t>Accrued Warranty</t>
  </si>
  <si>
    <t>Guarantees [Abstract]</t>
  </si>
  <si>
    <t>12. Accrued Warranty The liability is established using historical warranty claim experience. Historical warranty experience is, however, reviewed by management. The current provision may be adjusted to take into account unusual or non-recurring events in the past or anticipated changes in future warranty claims. Adjustments to the initial warranty accrual are recorded if actual claim experience indicates that adjustments are necessary. Warranty reserves are reviewed to ensure critical assumptions are updated for known events that may impact the potential warranty liability.
For the six months ended
June 30, 2016
June 30, 2015
Balance January 1,
$
3,564
$
3,198
Business Acquired
—
843
Accrual for warranties issued during the period
1,630
2,237
Warranty services provided
(1,553
)
(2,324
)
Changes in estimate
(186
)
(179
)
Foreign currency translation
14
—
Balance June 30,
$
3,469
$
3,775</t>
  </si>
  <si>
    <t>Credit Facilities and Debt</t>
  </si>
  <si>
    <t>Debt Disclosure [Abstract]</t>
  </si>
  <si>
    <t xml:space="preserve">13. North American Credit Facilities At June 30, 2016, the Company and its U.S. and Canadian subsidiaries have a credit agreement (as amended, the“Credit Agreement”) with Comerica Bank (“Comerica”) and another lender who is a participant under the Credit Agreement. The Credit Agreement provides the Company with (a) a Senior Secured Revolving Credit Facility to the U.S. Borrowers (“U.S. Revolver”), and (b) Senior Secured Revolving Credit Facility to the Canadian Borrower (“Canadian Revolver”). The Canadian Revolving Credit facility also contained an additional Specialized Export Facility. At June 30, 2016, the U.S Revolver, the Canadian Revolver and the Specialized Export Facilities had outstanding loan balances of $27,355, $8,044 and $1,527, respectively. On July 20, 2016, all outstanding balances related to these facilities were repaid and the aforementioned credit agreements were terminated. In connection with the Credit Agreement termination the Company expensed $1,439 in deferred financing fees and expenses, which is included in interest expense. On July 20, 2016, the Company together with its U.S. and Canadian wholly-owned subsidiaries entered into a Loan and Security Agreement (“Loan Agreement”) with The Private Bank and Trust Company (“Private Bank”). The Loan Agreement provides a revolving credit facility in an aggregate amount of $45,000 with a maturity date of July 20, 2019. The Company’s Canadian subsidiary (the “Canadian Borrower”) has a specific sublimit of $12,000 as part of the Loan Agreement. The Loan Agreement subjects the Company and its domestic subsidiaries (the “U.S. Borrowers”) and the Canadian Borrower to a Fixed Charge Coverage of 1.20 to 1.00 measured on a quarterly basis through the term of the agreement. The indebtedness is collateralized by substantially all of the Company’s assets, except of the assets of ASV and PM, as well as the Company’s equity interest in these two companies. The Loan Agreement contains customary affirmative and negative covenants, including covenants that limit or restrict the Company’s ability to, among other things, incur additional indebtedness, grant liens, merge or consolidate, dispose of assets, make investments, make acquisitions, pay dividends or make distributions, repurchase stock, in each case subject to customary exceptions for a credit facility of this size. The Loan Agreement provides that the Company can opt to pay interest on the revolving credit at either a base rate plus a spread, or a LIBOR rate plus a spread. The base rate spread ranges from 0.25% to 1.00% depending on the Senior Leverage Ratio (as defined in the Loan Agreement), but is fixed at 1.00% for the first six months. The LIBOR spread ranges from 2.25% to 3.00% also depending on the Senior Leverage Ratio, but is fixed at 3.00% for the first six months. Funds borrowed under the LIBOR option can be borrowed for period of one, two, or three months and are limited to four LIBOR contracts outstanding at any time. Base rate and 30 day LIBOR rates were 3.50% and 0.49%, respectively at the Private Bank at July 20, 2016. In addition, Private Bank assesses a 0.50% unused line fee that is payable monthly. The $45,000 revolving credit facility is a secured financing facility under which borrowing availability is limited to existing collateral as defined in the Loan Agreement. The maximum borrowing available to the U.S. Borrowers is limited to: (1) 85% of eligible receivables; plus (2) 50% of eligible inventory valued at the lower of cost or market subject to a $25,000 limit; plus (3) 80% of eligible used equipment, as defined, valued at the lower of cost or market subject to a $2,000 limit. The maximum borrowing limit available to the Canadian borrower is limited to: (1) 85% of eligible receivables; plus, (2) 60% of eligible inventory valued at the lower of cost or market subject to a limit of $8,500. The 60% Canadian inventory advance rate is scheduled to be reduced to 50% at 1% monthly decrements starting on December 31, 2016. Additionally, the Canadian inventory limit of $8,500 is scheduled to be reduced to $7,000 in October 2016. The Loan Agreement permits the Company to provide unsecured guarantees of indebtedness owed by CVS to foreign banks in respect to working capital financing, not to exceed the lessor of $9,000 or the amount of such indebtedness. The Loan Agreement has a Letter of Credit facility of $3,000, which is fully reserved against availability. Notes Payable—Terex- ASV Acquisition On December 19, 2014, the Company executed a note payable to Terex Corporation for $1,594. The note matures on December 19, 2016 and has an annual interest rate of 4.5%. Interest is payable semi-annually beginning on June 19, 2015. The note was issued in connection with acquisition of 51% interest in ASV from Terex Corporation. The note has an outstanding balance of $1,594 at June 30, 2016. Columbia Notes In connection with Columbia acquisition the Company issued two notes an equipment note and an inventory note. At June 30, 2016, the equipment note has been paid in full and the inventory note had an outstanding balance of $50. Note Payable—Bank At June 30, 2016, the Company has a $322 note payable to a bank. The note dated January 5, 2016 had an original principal amount of $701 and an annual interest rate of 3.5%. Under the terms of the note the company is required to make eleven monthly payments of $65 commencing January 30, 2016. The proceeds from the note were used to pay annual premiums for certain insurance policies carried by the Company. The holder of the note has a security interest in the insurance policies it financed and has the right upon default to cancel these policies and receive any unearned premiums. CVS Debt CVS Short-Term Working Capital Borrowings At June 30, 2016, CVS had established demand credit facilities with twelve Italian banks. Under the facilities, CVS can borrow up to €335 ($370) on an unsecured basis and additional amounts as advances against orders, invoices and letter of credit with a total maximum facilities (including the unsecured portion) of €20,493 ($22,608). The Company has granted guarantees in respect to available credit facilities in the amount of €588 ($648). The maximum amount outstanding is limited to 80% of the assigned accounts receivable if there is an invoice issued or 50% if there is an order/contract issued. The banks will evaluate each request to borrow individually and determine the allowable advance percentage and interest rate. In making its determination the bank considers the customer’s credit and location of the customer. At June 30, 2016, the banks had advanced CVS €10,972 ($12,104) at variable interest rates which currently range from 2.72% to 6.70%. At June 30, 2016, the Company has guaranteed €588 ($648) of CVS’s outstanding debt. Additionally, various Italian banks have issued performance bonds which total €1.4 million ($1.6 million) and none are guaranteed by the Company. Notes Payable At June 30, 2016, CVS has a €583 ($644) note payable to a bank. The note dated March 27, 2015 had an original principal amount of €1,000 ($1,103) and an annual interest rate of EURIBOR 3 month plus 140 basis points. Under the terms of the note CVS is required to make twelve quarterly principal and interest payments beginning on June 30, 2015 through March 31, 2018. The Company does not guarantee any of the borrowing. At June 30, 2016, CVS has a €2,363 ($2,607) note payable to a bank. The note dated March 4, 2015 had an original principal amount of €2,363 ($2,607) and an annual interest rate of 0.50% on €2,127 ($2,347) and 3.65% on the balance of €236 ($260). Under the terms of the note CVS is required to make sixteen semi-annual principal payments beginning on December 31, 2016 thru June 30, 2024. CVS is also required to make nineteen semi-annual interest payments beginning on June 30, 2015 through June 30, 2024. The Company is guaranteeing €236 ($260) of the borrowing. At June 30, 2016, CVS has a €837 ($924) note payable to a bank. The note dated October 20, 2015 had an original principal amount of €1,000 ($1,103) and an annual interest rate of 1.850%. Under the terms of the note CVS is required to make twelve quarterly principal and interest payments beginning on January 20, 2016, through October 20, 2018. The Company does not guarantee any of the borrowing. Acquisition note—Valla In connection with the acquisition of Valla, the Company executed a note payable. At June 30, 2016, the note a balance of €79 ($87) and is payable on December 31, 2016. ASV Loan Facilities In connection with the ASV arrangement, ASV entered into two separate loan facilities on December 19, 2014, one with JPMorgan Chase Bank, N.A. (“JPMCB”), and the other with Garrison Loan Agency Services LLC (“Garrison”). These two facilities are for the exclusive use of ASV and restrict the transfer of cash outside of ASV. Both loan facilities are secured by certain assets of ASV and by a pledge of the equity interest in ASV. Pursuant to an intercreditor agreement dated as of December 19, 2014 among JPMCB, Garrison and ASV (“ASV Intercreditor Agreement”), the parties have agreed that (i) JPMCB shall have a first-priority security interest in substantially all personal property of ASV and (ii) Garrison shall have a first priority security interest in (a) substantially all real property of ASV and (b) a pledge of 100% of the equity interest in ASV issued to Company and to Terex. ASV’s loans are solely obligations of ASV and have not been guaranteed by the Company and are not collateralized by any assets outside of ASV. ASV Revolving Loan Facility with JPMCB On December 19, 2014 ASV entered into a $35,000 revolving loan facility as amended with JPMCB (“JPMCB Credit Agreement”) as the administrative agent, which loan facility includes two sub-facilities: (i) a $1,000 as amended sub-facility for letters of credit, and (ii) a $7,500 sub-facility for loans to be guaranteed by the Export-Import Bank of the United States of America (“Ex-Im Bank Loans”). A portion of the JPMCB Credit Agreement was used to fund certain transaction costs and payments required by ASV under the ASV arrangement. The remainder of the loan amount will be available to ASV for its general working capital needs. The $35,000 revolving loan facility is a secured financing facility under which borrowing availability is limited to existing collateral as defined in the agreement. The maximum amount available is limited to (1) the sum of 85% of eligible receivables, plus (2) the lesser of (i) 65% of eligible inventory valued at the lower of cost or market value or (ii) 85% of eligible inventory valued at the net orderly liquidation value, reduced by (3) (i) certain reserves determined by JPMCB, (ii) the amount of outstanding standby letters of credit issued under the JPMCB Credit Agreement and (iii) the amount of outstanding Ex-In Bank loans. The facility matures on December 19, 2019. At June 30, 2016, ASV had drawn $12,307 under the JPMCB Credit Agreement. The JPMCB Credit Agreement bears interest at ASV’s option at JPMCB’ prime rate plus a spread or an adjusted LIBOR rate plus a spread. The interest rate spread for prime rate is between 0.50% and 1.00% and for LIBOR the spread is between 1.50% and 2.00% in each case with the spread being based on the aggregate amount of funds available for borrowing by ASV under the JPMCB Credit Agreement, as defined in the JPMCB Credit Agreement. The base rate and LIBOR spread is currently 1.00% and 2.00%, respectively. Funds borrowed under the LIBOR options can be borrowed for periods of one, two, three or six months. At June 30, 2016, the maximum ASV could borrow based on available collateral was capped at $19,429. The indebtedness of ASV under the JPMCB Credit Agreement is collateralized by substantially all of ASV’s assets, but subject to the terms of the ASV Intercreditor Agreement. The facility contains customary limitations including, but not limited to, limitations on additional indebtedness, acquisitions, and payment of dividends. ASV is also required to comply with certain financial covenants as defined in the JPMCB Credit Agreement including maintaining a Minimum Fixed Charge Coverage ratio of not less than 1.10 to 1.0. Under the JPMCB Credit Agreement, the banks are also paid a commitment fee payable in monthly installments equal to (i) the average daily amount of funds available but undrawn multiplied by (ii) an annual rate of 0.25%. ASV Term Loan with Garrison On December 19, 2014 ASV entered into a $40,000 term loan facility as amended with Garrison (“Garrison Credit Agreement”) as the administrative agent. A portion of the Garrison Credit Agreement was used to fund certain transaction costs and payments required by ASV under the ASV arrangement. At June 30, 2016, ASV had a remaining principal balance of $33,000 (less $1,882 debt issuance cost, for a net debt of $31,118) under the Garrison Credit Agreement. The Garrison Credit Agreement bears interest, at a one-month adjusted LIBOR rate plus a spread of between 10.5% and 11.0%. The spread is based on the ratio of ASV’s total debt to its EBITDA, as defined in the Garrison Credit Agreement. The LIBOR spread is currently 11.0%. The interest rate for the period ending June 30, 2016 was 11.5%. Debt issuance costs offset against the Garrison term note totaled $1,882 at June 30, 2016 (resulting in an effective rate of 12.2%). ASV is obligated to make quarterly principal payments of $500 commencing on April 1, 2015. Any unpaid principal is due on maturity, which is December 19, 2019. Interest is payable monthly. The indebtedness of ASV under the Garrison Credit Agreement is collateralized by substantially all of ASV assets, but subject to the terms of the ASV Intercreditor Agreement. The facility contains customary limitations including, but not limited to, limitations on additional indebtedness, acquisitions, and payment of dividends. ASV is also required to comply with certain financial covenants as defined in the Garrison Credit Agreement including maintaining (1) a Minimum Fixed Charge Coverage ratio of not less than 1.10 to 1.0 which shall step up to 1.50 to 1.00 by March 31, 2017, (2) a Leverage Ratio of 4.75 to 1.00, which shall step down to 2.50 to 1.00 by March 31, 2018 and (3) a limitation of $1,600 in capital expenditures in any fiscal year. PM Group Short-Term Working Capital Borrowings At June 30, 2016, PM Group had established demand credit and overdraft facilities with seven Italian banks and seven banks in South America. Under the facilities, PM Group can borrow up to approximately €23,593 ($26,028) for advances against invoices, and letter of credit and bank overdrafts. Interest on the Italian working capital facilities is charged at the 3-month or 6-month Euribor plus 200 basis points, while interest on overdraft facilities is charged at the 3 month Euribor plus 350 basis points. Interest on the South American facilities is charged at a flat rate of points for advances on invoices ranging from 8% - 25%. At June 30, 2016, the Italian banks had advanced PM Group €16,030 ($17,684), at variable interest rates, which currently range from 1.47% to 1.72%. At June 30, 2016, the South American banks had advanced PM Group €428 ($472). Total short-term borrowings for PM Group were €16,458 ($18,156) at June 30, 2016. PM Group Term Loans At June 30, 2016, PM Group has a €12,903 ($14,235) term loan with two Italian banks, BPER and Unicredit. The term loan is split into three separate notes and is secured by PM Group’s common stock. Debt issuance costs offset against these term loans totaled €443 ($489) at June 30, 2016. The first note has an outstanding principal balance of €3,935 ($4,342), is charged interest at the 6-month Euribor plus 236 basis points, effective rate of 2.18% at June 30, 2016. The note is payable in semi-annual installments beginning June 2017 and ending December 2021. The second note has an outstanding principal balance of €4,865 ($5,367), is charged interest at the 6-month Euribor plus 286 basis points, effective rate of 2.68% at June 30, 2016. The note is payable in semi-annual installments beginning June 2017 and ending December 2021. The third note has an outstanding principal balance of €4,103 ($4,526) and is non-interest bearing. The note is payable in two semi-annual installments beginning June 2016 and ending December 2017 and a final balloon payment in December 2022. Accrued deferred interest on these notes through the date of acquisition at January 15, 2015, totaled €4,857 ($5,358) and is payable in semi-annual installments beginning June 2015 and ending December 2016. At June 30, 2016, the remaining deferred interest was €1,003 ($1,107) as the original amount was reduced when the payments of the installments were made. An adjustment in the purchase accounting to value the non-interest bearing debt at its fair market value was made. At January 15, 2015 it was determined that the fair value of the debt was €1,460 or $1,661 less than the book value. This reduction is not reflected in the above descriptions of PM debt. This discount is being amortized over the life of the debt and being charged to interest expense. As of June 30, 2016 the remaining balance was €911 or $1,005 and has been offset to the debt. PM Group is subject to certain financial covenants as defined by the debt restructuring agreement with BPER and Unicredit including maintaining (1) Net debt to EBITDA, (2) Net Debt to equity, and (3) EBITDA to net financial charges ratios. The covenants are measured on a semi-annual basis. At June 30, 2016 PM Group has unsecured borrowings with five Italian banks totaling €13,404 ($14,787). Interest on the unsecured notes is charged at the 3-month Euribor plus 250 basis points, effective rate of 2.22% at June 30, 2016. Principal payments are due on a semi-annual basis beginning June 2019 and ending December 2021. Accrued interest on these borrowings through the date of acquisition at January 15, 2015, totaled €801 ($884) and is payable in semi-annual installments beginning June 2019 and ending December 2019. Autogru PM RO, a subsidiary of PM Group, fully repaid the former note payable and entered into two new note payables in October 2015 totaling €947 ($1,045). The first note is payable in 60 monthly principal installments of €8 ($9), plus interest at the 1-month Euribor plus 300 basis points, effective rate of 3.00% at June 30, 2016, maturing October 2020. At June 30, 2016, the outstanding principal balance of the note was €439 ($484). The second new note is payable in one instalment in October 2016 is charged interest at the 1-month Euribor plus 250 basis points, effective rate of 2.50% at June 30, 2016. At June 30, 2016, the outstanding principal balance of the note was €440 ($485). PM has interest rate swaps with a fair market value at June 30, 2016 of €750 or $827 which has been included in debt. Capital leases Georgetown facility The Company leases it Georgetown facility under a capital lease that expires on April 30, 2028. The current monthly rental payment is $62. The lease has rent escalation provision pursuant to which rent is increased commencing on September 1, 2016, and each subsequent September 1 during the term of the lease by 3% per increase. At June 30, 2016, the outstanding capital lease obligation is $5,360. Winona facility The Company had a five year lease which expired in July 10, 2014 that provides for monthly lease payments of $25 for its Winona, Minnesota facility. The Company has an option to purchase the facility for $500 by giving notice to the landlord of its intent to purchase the Facility. The Landlord must receive such notice at least three months prior to end of the Lease term. The purchase of the facility is expected to be completed during 2016. At June 30, 2016, the Company has outstanding capital lease obligation of $500, the amount of the purchase option. Equipment The Company has entered into a lease agreement with a bank pursuant to which the Company is permitted to borrow 100% of the cost of new equipment with 60 months repayment periods, respectively. At the conclusion of the lease period, for each piece of equipment the Company is required to purchase that piece of leased equipment for one dollar. The equipment, which is acquired in ordinary course of the Company’s business, is available for sale and rental prior to sale. Under the lease agreement the Company can elect to exercise an early buyout option at any time, and pay the bank the present value of the remaining rental payments discounted by a specified Index Rate established at the time of leasing. The early buyout option results in a prepayment penalty which progressively decreases during the term of the lease. Alternatively, the Company under the like-kind provisions in the agreement can elect to replace or substitute different equipment in place of equipment subject to the early buyout without incurring a penalty. The following is a summary of amounts financed under equipment capital lease agreements:
Balance as of
Amount Borrowed
Repayment Period
Amount of Monthly Payment
June 30, 2016
New equipment
$
1,166
60
$
22
$
636
The Company has one additional capital lease. As of June 30, 2016, the capitalized lease obligation was $14. Operating leases The Company entered into three sale lease back transactions during the three months ended March 31, 2016 with total proceeds of $4,080. These transactions are accounted for as operating leases have 60 month terms and require monthly payments ranging from $18 to $42. </t>
  </si>
  <si>
    <t>Convertible Notes</t>
  </si>
  <si>
    <t xml:space="preserve">Note 14. Convertible Notes Related Party On December 19, 2014, the Company issued a subordinated convertible debenture with a $7,500 face amount payable to Terex, a related party. The convertible debenture, is subordinated, carries a 5% per annum coupon, and is convertible into Company common stock at a conversion price of $13.65 per share or a total of 549,451 shares, subject to customary adjustment provisions. The debenture has a December 19, 2020 maturity date. From and after the third anniversary of the original issuance date, the Company may redeem the convertible debenture in full (but not in part) at any time that the last reported sale price of the Company’s common stock equals at least 130% of the Conversion Price (as defined in the debenture) for at least 20 of any 30 consecutive trading days. Following an election by the holder to convert the debenture into common stock of the Company in accordance with the terms of the debenture, the Company has the discretion to deliver to the holder either (i) shares of common stock, (ii) a cash payment, or (iii) a combination of cash and stock. In accounting for the issuance of the note, the Company separated the note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Note as a whole. The excess of the principal amount of the liability component over its carrying amount (“debt discount”) is amortized to interest expense over the term of the note using the effective interest method with an effective interest rate of 7.5 percent per annum. The equity component is not remeasured as long as it continues to meet the conditions for equity classification. On December 19, 2014, the components of the note were as follows:
Liability component
$
6,607
Equity component (a component of paid in capital)
893
$
7,500
Additionally in connection with the transaction a $321 deferred tax liability was established and was recorded as a deduction to paid in capital. The deferred tax liability was recognized as the excess of the principal amount being amortized and charged to interest expenses that is not tax deductible. As of June 30, 2016, the note had a remaining principal balance of $6,802 and an unamortized discount of $698. The difference between current unamortized discount and the $893 initially recorded represents $195 of amortization of excess discount. Perella Notes On January 7, 2015, the Company entered into a Note Purchase Agreement (the “Perella Note Purchase Agreement”) with MI Convert Holdings LLC (which is owned by investment funds constituting part of the Perella Weinberg Partners Asset Based Value Strategy) and Invemed Associates LLC (together, the “Investors”), pursuant to which the Company agreed to issue $15,000 in aggregate principal amount of convertible notes due January 7, 2021 (the “Perella Notes”) to the Investors. The Notes are subordinated, carry a 6.50% per annum coupon, and are convertible, at the holder’s option, into shares of Company common stock, based on an initial conversion price of $15.00 per share, subject to customary adjustments. Following an election by the holder to convert the debenture into common stock of the Company in accordance with the terms of the debenture, the Company has the discretion to deliver to the holder either (i) shares of common stock, (ii) a cash payment, or (iii) a combination of cash and stock. Upon the occurrence of certain fundamental corporate changes, the Perella Notes are redeemable at the option of the holders of the Perella Notes. The Perella Notes are not redeemable at the Company’s option prior to the maturity date, and the payment of principal is subject to acceleration upon an event of default. The issuance of the Perella Notes by the Company was made in reliance upon the exemptions from registration provided by Rule 506 and Section 4(2) of the Securities Act of 1933. In connection with the issuance of the Perella Notes, on January 7, 2015, the Company entered into a Registration Rights Agreement with the Investors (the “Registration Rights Agreement”). Pursuant to the Registration Rights Agreement, the Company has agreed to register the resale of the shares of common stock issuable upon conversion of the Perella Notes. The Company filed a Registration Statement on Form S-3 to register the shares with the Securities and Exchange Commission, which was declared effective on February 23, 2015. In accounting for the issuance of the note, the Company separated the note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Note as a whole. The excess of the principal amount of the liability component over its carrying amount (“debt discount”) is amortized to interest expense over the term of the note using the effective interest method with an effective interest rate of 7.5 percent per annum. The equity component is not remeasured as long as it continues to meet the conditions for equity classification. On January 7, 2015, the components of the note were as follows:
Liability component
$
14,286
Equity component (a component of paid in capital)
714
$
15,000
Additionally in connection with the transaction a $257 deferred tax liability was established and was recorded as a deduction to paid in capital. The deferred tax liability was recognized as the excess of the principal amount being amortized and charged to interest expenses is not tax deductible. As of June 30, 2016, the note had remaining principal balance of $14,438 and an unamortized discount of $562. The difference between current unamortized discount and the $714 initially recorded represents $152 of amortization of excess discount. Debt issuance costs offset against this note totaled $416 at June 30, 2016. </t>
  </si>
  <si>
    <t>Legal Proceedings and Other Contingencies</t>
  </si>
  <si>
    <t>Commitments And Contingencies Disclosure [Abstract]</t>
  </si>
  <si>
    <t xml:space="preserve">Note 15. Legal Proceedings and Other Contingencies The Company is involved in various legal proceedings, including product liability, employment related issues, and workers’ compensation matters which have arisen in the normal course of operations. The Company has product liability insurance with self- insurance retention that range from $50 to $500. ASV product liability cases that existed on date of acquisition have a $4,000 self-retention limit. The Company has been named as a defendant in several multi-defendant asbestos related product liability lawsuits. In certain instances, the Company is indemnified by a former owner of the product line in question. In the remaining cases the plaintiff has, to date, not been able to establish any exposure by the plaintiff to the Company’s products. The Company is uninsured with respect to these claims but believes that it will not incur any material liability with respect to these claims. When it is probable that a loss has been incurred and possible to make a reasonable estimate of the Company’s liability with respect to such matters, a provision is recorded for the amount of such estimate or the minimum amount of a range of estimates when it is not possible to estimate the amount within the range that is most likely to occur. The Company established reserves for several ASV and PM lawsuits in conjunction with the accounting for these two acquisitions. Additionally beginning on December 31, 2011, the Company’s workmen’s compensation insurance policy has per claim deductible of $250 and aggregates of $1,000, $1,150, $1,325, $1,875 and $1,575 for 2012, 2013, 2014, 2015 and 2016 policy years, respectively. The Company is fully insured for any amount on any individual claim that exceeds the deductible and for any additional amounts of all claims once the aggregate is reached. The Company currently has several workmen compensation claims related to injuries that occurred after December 31, 2011 and therefore are subject to a deductible. The Company does not believe that the contingencies associated with these worker compensation claims in aggregate will have a material adverse effect on the Company . On May 5, 2011, Company entered into two separate settlement agreements with two plaintiffs. As of June 30, 2016, the Company has a remaining obligation under the agreements to pay the plaintiffs $1,425 without interest in 15 annual installments of $95 on or before May 22 of each year. On, February 3, 2016, the Company entered into another legal settlement with a single plaintiff for €640 ($706). The liability had been fully accrued and resulted in no gain or loss. The Company has paid €280 ($309). As of June 30, 2016 the Company has a remaining obligation under the agreement to pay the plaintiff €360 ($397) without interest. As of June 30, 2016, the Company has in 16 remaining monthly installments – four monthly installments of €30 ($33), followed by twelve monthly installments of €20 ($22). It is reasonably possible that the “Estimated Reserve for Product Liability Claims” may change within the next 12 months. A change in estimate could occur if a case is settled for more or less than anticipated, or if additional information becomes known to the Company. </t>
  </si>
  <si>
    <t>Business Segments</t>
  </si>
  <si>
    <t>Segment Reporting [Abstract]</t>
  </si>
  <si>
    <t>16. Business Segments The Company is a leading provider of engineered specialty lifting and loading products. The Company operates in three business segments: Lifting Equipment, ASV and Equipment Distribution. Lifting Equipment Segment The Lifting Equipment segment is a leading provider of engineered lifting solutions. The Company designs, manufactures and distributes, predominately through a network of dealers, a diverse group of products that serve different functions and are used in a variety of industries. The Company markets a comprehensive line of boom trucks, a truck crane and sign cranes, a complete line of rough terrain forklifts, including both the Liftking and Noble product lines, as well as special mission oriented vehicles, and other specialized carriers, heavy material handling transporters and steel mill equipment. The Company also manufacturers a number of specialized rough terrain cranes and material handling products, including 15 and 30-ton cab down rough terrain cranes. Company lifting products are used in industrial applications, energy exploration and infrastructure development in the commercial sector and for military applications. The company’s specialized rough terrain cranes primarily serve the needs of the construction, municipality, and railroad industries. Through one of its Italian subsidiaries, the Company manufactures and distributes reach stackers and associated lifting equipment for the global container handling markets. The Valla product line offers a full range of pick and carry cranes from 2 to 90 tons, using electric, diesel, and hybrid power options. Its cranes offer wheeled or tracked, fixed or swing boom configurations, with dozens of special applications designed specifically to meet the needs of its customers. The Company also manufactures and markets a comprehensive line of specialized trailer tanks for liquid and solid storage and containment. The tank trailers are used in a variety of end markets such as petrochemical, waste management and oil and gas drilling. As of January 15, 2015, the Company acquired the PM Group S.p.A. (“PM”). PM is a leading Italian manufacturer of truck mounted hydraulic knuckle boom cranes with a 50-year history of technology and innovation, and a product range spanning more than 50 models. Its largest subsidiary, Oil &amp; Steel, S.p.A. (“O&amp;S”), is a manufacturer of truck-mounted aerial platforms with a diverse product line and an international client base. PM Group results are included in the Company’s results from January 15, 2015, the date of acquisition. ASV Segment ASV manufactures a line of high quality compact rubber tracked and skid steer loaders. The ASV products are distributed through Terex Corporation (“Terex”) distribution channels as well as through the Company and other independent dealers. This independent dealer network now has over 100 locations. Equipment Distribution Segment The Equipment Distribution segment comprises the operations of Crane &amp; Machinery (“C&amp;M”), a division of Manitex International, North American Equipment, Inc. (“NAE”) and North American Distribution, Inc. (“NAD”). The segment markets products used primarily for infrastructure development and commercial construction applications that include road and bridge construction, general contracting, roofing, scrap handling and sign construction and maintenance. C&amp;M is a distributor of Terex rough terrain and truck cranes products and supplies repair parts for a wide variety of medium to heavy duty construction equipment and sells domestically and internationally, predominately to end users, including the rental market. It also provides crane equipment repair services in the Chicago area. The segment markets previously-owned construction and heavy equipment and trailers both domestically and internationally through NAE. NAE purchase previously owned equipment of various ages and conditions and often refurbishes the equipment before resale. The segment also sells Valla products through NAD. The following is financial information for our three operating segments, i.e., Lifting Equipment, Equipment Distribution and ASV:
Three Months Ended June 30,
Six Months Ended June 30,
2016
2015
2016
2015
Net revenues
Lifting Equipment
$
67,065
$
65,776
$
136,136
$
132,438
Equipment Distribution
3,498
3,920
9,049
7,410
ASV
27,273
32,202
55,741
64,263
Inter-segment sales
(1,559
)
(1,385
)
(2,288
)
(2,556
)
Total
$
96,277
$
100,513
$
198,638
$
201,555
Operating income from continuing operations
Lifting Equipment
$
2,677
$
4,141
$
6,905
$
6,861
Equipment Distribution
(902
)
211
(748
)
241
ASV
2,057
1,974
3,084
3,953
Corporate expenses
(1,720
)
(1,733
)
(3,976
)
(4,402
)
Change in inter-segment profit in inventory elimination
(228
)
(85
)
(24
)
(95
)
Total operating income
$
1,884
$
4,508
$
5,241
$
6,558
During the quarter ended March 31, 2016, the Company’s CVS subsidiary sold its terminal tractor product line to a related party. The transaction totaled €2,839 ($3,119) inclusive of VAT taxes and resulted in a gain of €1,987 ($2,212), which is included in other income on the Consolidated Statement of Operations. In connection with this transaction, CVS paid a $540 commission to the Distribution segment for services that were provided. Revenues for the Distribution segment include this commission. The Lifting segments operating expense includes an offsetting commission expense. Both aforementioned intercompany commission revenue and expense has been eliminated in the Company’s consolidated results for the three months ended March 31, 2016 and the six months ended June 30, 2016. Lifting Equipment segment operating earnings includes amortization of $1,116 and $1,102 for the three months, and $2,220 and $2,132 for the six months ended June 30, 2016 and 2015, respectively. The Equipment Distribution segment operating earnings includes amortization of $36 and $36 for the three months and $73 and $73 for the six months ended June 30, 2016 and 2015, respectively. The ASV segment operating earnings includes amortization of $636 and $637 for the three months, and $1,273 and $1,272 for the six months ended June 30, 2016 and 2015, respectively.
June 30, 2016
December 31, 2015
Total Assets
Lifting Equipment
$
278,047
$
267,226
Equipment Distribution
11,085
14,585
ASV
118,362
120,635
Corporate
329
1,712
Total
$
407,823
$
404,158</t>
  </si>
  <si>
    <t>Transactions between the Company and Related Parties</t>
  </si>
  <si>
    <t>Related Party Transactions [Abstract]</t>
  </si>
  <si>
    <t xml:space="preserve">17. Transactions between the Company and Related Parties In the course of conducting its business, the Company has entered into certain related party transactions. On December 16, 2014, the Company, BGI USA Inc. (“BGI”), Movedesign SRL and R &amp; S Advisory S.r.l., entered into an operating agreement (the “Operating Agreement”) for Lift Ventures LLC (“Lift Ventures”), a joint venture entity. The purposes for which Lift Ventures is organized are the manufacturing and selling of certain products and components, including the Schaeff LiftKing The Company, through its subsidiaries, purchases and sells parts to BGI USA, Inc. (“BGI”) including its subsidiary SL Industries, Ltd (“SL”). BGI is a distributor of assembly parts used to manufacture various lifting equipment. SL Industries, Ltd is a Bulgarian subsidiary of BGI that manufactures fabricated and welded components used to manufacture various lifting equipment. The Company’s President of Manufacturing Operations is the majority owner of BGI. The Company through its Manitex Liftking subsidiary provides parts and services to LiftMaster, Ltd (“LiftMaster”) or purchases parts or services from LiftMaster. LiftMaster is a rental company that rents and services rough terrain forklifts. LiftMaster is owned by the Vice President of Manitex Liftking a wholly owned subsidiary of the Company, Manitex Liftking, ULC, and a relative of his. As of June 30, 2016 the Company had an accounts receivable of $54 and $69 from Lift Ventures and SL, respectively and accounts payable of $7, $128 and $396 to BGI, Lift Ventures and SL, respectively. As of December 31, 2015 the Company had an accounts receivable of $157 and $41 from SL and Lift Ventures, respectively and accounts payable of $150, $244 and $2 to SL, Lift Ventures and BGI respectively. The following is a summary of the amounts attributable to certain related party transactions as described in the footnotes to the table, for the periods indicated:
Three Months Ended June 30, 2016
Three Months Ended June 30, 2015
Six Months Ended June 30, 2016
Six Months Ended June 30, 2015
Rent paid
Bridgeview Facility (1)
$
65
$
63
$
129
$
126
Sales to:
BGI USA, Inc.
$
—
$
3
$
—
$
3
SL Industries, Ltd.
16
—
48
—
Lift Ventures
13
—
13
—
LiftMaster
—
4
—
4
$
29
$
7
$
61
$
7
Purchases from:
BGI USA, Inc.
$
—
$
—
$
—
$
—
Lift Ventures
308
285
762
285
SL Industries, Ltd.
748
892
1,665
2,467
LiftMaster
—
—
1
—
Total Purchases
$
1,056
$
1,177
$
2,428
$
2,752
1.
The Company leases its 40,000 sq. ft. Bridgeview facility from an entity controlled by Mr. David Langevin, the Company’s Chairman and CEO. Pursuant to the terms of the lease, the Company makes monthly lease payments of $22. The Company is also responsible for all the associated operations expenses, including insurance, property taxes, and repairs. The lease will expire on June 30, 2020 and has a provision for six one year extension periods. The lease contains a rental escalation clause under which annual rent is increased during the initial lease term by the lesser of the increase in the Consumer Price Increase or 2.0%. Rent for any extension period shall however, be the then-market rate for similar industrial buildings within the market area. The Company has the option, to purchase the building by giving the Landlord written notice at any time prior to the date that is 180 days prior to the expiration of the lease or any extension period. The Landlord can require the Company to purchase the building if a change of Control Event, as defined in the agreement occurs by giving written notice to the Company at any time prior to the date that is 180 days prior to the expiration of the lease or any extension period. The purchase price regardless whether the purchase is initiated by the Company or the landlord will be the Fair Market Value as of the closing date of said sale. Transactions with Terex At June 30, 2016, ASV has accounts receivable due from Terex for $461 which is shown on the balance on the line titled “accounts receivable from related party” and accounts payable of $1,557 on the line titled “accounts payable related parties”. At December 31, 2015, accounts receivable due from Terex was $388 and accounts payable owed to Terex was $1,413. The Company has the following notes payable to Terex:
June 30,
December 31,
2016
2015
Note related to Crane and Schaeff acquisition
$
—
$
250
Note payable related to ASV acquisition
$
1,594
$
1,594
Convertible note, (net)
$
6,802
$
6,737
See Note 13 and Note 14 for additional details regarding the above debt obligations. The following is a summary of the amounts attributable to certain Terex transactions as described in the footnotes to the table, for the periods indicated:
Three Months Ended June 30, 2016
Three Months Ended June 30, 2015
Six Months Ended June 30, 2016
Six Months Ended June 30, 2015
Sales to Terex
$
404
$
702
$
1,271
$
1,299
Purchases from Terex
$
1,823
$
1,241
$
3,915
$
2,347
In addition to the above referenced purchases, ASV expensed $739 and $1,503 for the three and six months ended June 30, 2016 in connection with the Distribution and Cross Marketing Agreement and $1,229 and $2,136 for the same comparable periods in 2015. For the three and six months ended June 30, 2016, ASV expensed $51 and $102 in connection with the Service Agreement and $18 and $101 for the same comparable periods in 2015, respectively. On March 4, 2016, CVS and Terex Operations Italy S.R.L. (“TOI”) entered into an agreement whereby TOI acquired certain inventories and intellectual property related to CVS’ terminal tractor line. The transaction totaled €2,839 ($3,119) inclusive of VAT taxes and resulted in a gain of €1,987 ($2,212), which is included in other income on the Consolidated Statement of Operations. The transaction also contained a contract manufacturing requirement for CVS to continue production of the terminal tractor line for TOI for a period of nine months. After this period of time CVS will have the access to terminal tractor equipment directly from TOI under a private label agreement . On March 11, 2016, Terex made an additional $2,450 equity contribution to ASV. </t>
  </si>
  <si>
    <t>Income Taxes</t>
  </si>
  <si>
    <t>Income Tax Disclosure [Abstract]</t>
  </si>
  <si>
    <t>18. Income Taxes The Company’s provision for income taxes consist of U.S. and foreign taxes in amounts necessary to align the Company’s year-to-date tax provision with the effective tax rate that the Company expects to achieve for the full year. Each quarter the Company updates its estimate of the annual effective tax rate and records cumulative adjustments for changes in estimate as necessary. The estimated annual effective tax rate is based upon the Company’s anticipated earnings both in the U.S. and in foreign jurisdictions. The annual effective tax rate for 2016 inclusive of a valuation allowance (but excluding discrete items), is estimated to be 96.6%. The estimated annual effective tax rate for 2016 of 96.6% is higher than the statutory rate of 35% primarily in connection with the amount of the valuation allowance included in the determination of the effective tax rate. In assessing the realizability of deferred tax assets, we evaluate whether it is more likely than not (more than 50%) that some portion or all of the deferred tax assets will be realized. The ultimate realization of deferred tax assets is dependent upon the generation of future taxable income in those periods in which temporary differences become deductible and/or net operating losses can be utilized. We assess all positive and negative evidence when determining the amount of the net deferred tax assets that are more likely than not to be realized. This evidence includes, but is not limited to, prior earnings history, scheduled reversal of taxable temporary differences, tax planning strategies and projected future taxable income. Significant weight is given to positive and negative evidence that is objectively verifiable. As of June 30, 2016, we are projected to be in a cumulative loss position during the three year period ending in December 31, 2016, which is considered to be a significant piece of negative evidence. Based on these factors, most notably the projected three year cumulative loss, the Company is establishing a full valuation allowance against the portion of its U.S. net deferred tax asset and projected 2016 loss that cannot be realized by carrying back the projected 2016 tax loss for a refund of taxes paid in prior years. Separate from the impact of the valuation allowance, our estimated annual effective rate for 2016 is approximately 11.3% which is lower than the statutory rate of 35% due to earnings in foreign jurisdictions which are taxed at lower rates, and the non-taxable portion of ASV’s earnings. For the three months ended June 30, 2016, the Company recorded an income tax (benefit) of $(1,125) which consisted primarily of anticipated federal, state and local, and foreign taxes. For the three months ended June 30, 2015, the Company recorded an income tax expense of $121 which consisted primarily of anticipated federal, state and local, and foreign taxes. The Company recorded income tax (benefit) expense of $(608) and $152 for the six months ended June 30, 2016 and 2015, respectively. The Company’s total unrecognized tax benefits as of June 30, 2016 and 2015 were approximately $936 and $896, which, if recognized, would affect the Company’s effective tax rate. Included in the unrecognized tax benefits is a liability for the PM Group’s potential IRES and IRAP audit adjustments for the tax years 2009 – 2013. Depending upon the final resolution of the PM Group’s audit, the liability could be higher or lower than the amount recorded at June 30, 2016. The Company’s provision for income taxes consists of U.S. and foreign taxes in amounts necessary to align the Company’s year-to-date tax provision with the effective rate that the Company expects to achieve for the full year. Each quarter the Company updates its estimate of the annual effective tax rate and records cumulative adjustments for changes in estimate as necessary. The 2016 estimated annual effective tax rate inclusive of a valuation allowance is based upon the Company’s anticipated earnings both in the U.S. and in foreign jurisdictions.</t>
  </si>
  <si>
    <t>Discontinued Operations</t>
  </si>
  <si>
    <t>Discontinued Operations And Disposal Groups [Abstract]</t>
  </si>
  <si>
    <t>19. Discontinued Operations On December 28, 2015, the Company completed the sale of the membership interests of Load King, LLC The following is the detail of major line items that constitute the income from discontinued operations:
Three Months Ended June 30, 2015
Six Months Ended June 30, 2015
Net revenues
$
5,091
$
9,931
Cost of sales
4,449
8,688
Research and development costs
117
232
Selling, general and administrative expenses
389
783
Interest expense
85
175
Other income
—
8
Income from discontinued operations before income taxes
51
61
Income tax related to discontinued operations
13
16
Net income on discontinued operations
$
38
$
45</t>
  </si>
  <si>
    <t>Subsequent Events</t>
  </si>
  <si>
    <t>Subsequent Events [Abstract]</t>
  </si>
  <si>
    <t>20. Subsequent Events New Credit Agreement On July 20, 2016, the Company repaid all of the outstanding balances related to the Comerica credit facility and terminated such credit facility. As result of the termination, the Company expensed (as additional interest expense) $1,439 in deferred financing fees and expenses during the quarter ended June 30, 2016. Simultaneously, the Company entered into a new Loan Agreement with The Private Bank that provided a $45,000 revolving credit facility that is detailed in Note 13 – Credit Facilities and Debt.</t>
  </si>
  <si>
    <t>Basis of Presentation (Policies)</t>
  </si>
  <si>
    <t>2. Basis of Presentation The accompanying consolidated financial statements, included herein, have been prepared by the Company without audit pursuant to the rules and regulations of the United States Securities and Exchange Commission. Pursuant to these rules and regulations, certain information and footnote disclosures normally included in financial statements which are prepared in accordance with accounting principles generally accepted in the United States of America have been omitted. In the opinion of management, the accompanying unaudited consolidated financial statements reflect all adjustments (consisting only of normal recurring accruals, except as otherwise disclosed) necessary for a fair presentation of the Company’s financial position as of June 30, 2016, and results of its operations and cash flows for the periods presented. The consolidated balances as of December 31, 2015 were derived from audited financial statements but do not include all disclosures required by generally accepted accounting principles. The accompanying consolidated financial statements have been prepared in accordance with accounting standards for interim financial statements and should be read in conjunction with the Company’s audited consolidated financial statements and the notes thereto for the year ended December 31, 2015. For further information, refer to the consolidated financial statements and footnotes thereto included in the Company’s Annual Report on Form 10-K for the year ended December 31, 2015. The results of operations for the interim periods are not necessarily indicative of the results of operations expected for the year.</t>
  </si>
  <si>
    <t>Accounts Receivable and Allowance for Doubtful Accounts</t>
  </si>
  <si>
    <t>Accounts Receivable and Allowance for Doubtful Accounts Accounts receivable are stated at the amounts the Company’s customers are invoiced and do not bear interest. Accounts Receivable is reduced by an allowance for amounts that may become uncollectible in the future. The Company’s estimate for the allowance for doubtful accounts related to trade receivables includes evaluation of specific accounts where the Company has information that the customer may have an inability to meet its financial obligations. The Company had allowances for doubtful accounts of $361 and $240 at June 30, 2016 and December 31, 2015, respectively.</t>
  </si>
  <si>
    <t>Inventory Valuation</t>
  </si>
  <si>
    <t>Inventory Valuation Inventory consists of stock materials and equipment stated at the lower of cost (first in, first out) or market. All equipment classified as inventory is available for sale. The Company records excess and obsolete inventory reserves. The estimated reserve is based upon specific identification of excess or obsolete inventories. Selling, general and administrative expenses are expensed as incurred and are not capitalized as a component of inventory.</t>
  </si>
  <si>
    <t>Accrued Warranties</t>
  </si>
  <si>
    <t>Accrued Warranties Warranty costs are accrued at the time revenue is recognized. The Company’s products are typically sold with a warranty covering defects that arise during a fixed period of time. The specific warranty offered is a function of customer expectations and competitive forces. The Equipment Distribution segment does not accrue for warranty costs at the time of sales, as they are reimbursed by the manufacturers for any warranty that they provide to their customers. A liability for estimated warranty claims is accrued at the time of sale. The liability is established using historical warranty claim experience. Historical warranty experience is, however, reviewed by management. The current provision may be adjusted to take into account unusual or non-recurring events in the past or anticipated changes in future warranty claims. Adjustments to the initial warranty accrual are recorded if actual claim experience indicates that adjustments are necessary. Warranty reserves are reviewed to ensure critical assumptions are updated for known events that may impact the potential warranty liability.</t>
  </si>
  <si>
    <t>Revenue Recognition</t>
  </si>
  <si>
    <t>Revenue Recognition Revenue and related costs are recognized when title passes and risk of loss passes to our customers which generally occurs upon shipment depending upon the terms of the contract. Under certain contracts with our customers title passes to the customers when the units are completed. The units are segregated from our inventory and identified as belonging to the customer, the customer is notified that the units are complete and awaiting pick up or delivery as specified by the customer before income is recognized. Additionally, the customer is requested to sign an “Invoice Authorization Form” which acknowledges the contract terms and acknowledges that the customer has economic ownership and control over the unit. It also acknowledges that we are going to invoice the unit per terms of the contract. The Company insures any custodial risk that it may retain. For FOB contracts, customers may be invoiced prior to the time customers take physical possession. Revenue is recognized in such cases only when the customer has a fixed commitment to purchase the units, the units have been completed, tested and made available to the customer for pickup or delivery, and the customer has authorized in writing that we hold the units for pickup or delivery at a time specified by the customer. In such cases, the units are invoiced under our customary billing terms, title to the units and risks of ownership pass to the customer upon invoicing, the units are segregated from our inventory and identified as belonging to the customer and we have no further obligations under the order. The Company insures any custodial risk that it may retain. In addition, our policy requires in all instances certain minimum criteria be met in order to recognize revenue, specifically:
a)
Persuasive evidence that an arrangement exists;
b)
The price to the buyer is fixed or determinable;
c)
Collectability is reasonably assured; and
d)
We have no significant obligations for future performance.</t>
  </si>
  <si>
    <t>Interest Rate Swap Contracts</t>
  </si>
  <si>
    <t xml:space="preserve">Interest Rate Swap Contracts —The Company enters into derivative instruments to manage its exposure to interest rate risk related to certain foreign term loans. Derivatives are initially recognized at fair value at the date the contract is entered into and are subsequently remeasured to their fair value at the end of each reporting period. The resulting gain or loss is recognized in current earnings immediately unless the derivative is designated and effective as a hedging instrument, in which case the effective portion of the gain or loss is recognized and is reported as a component of other comprehensive income and reclassified into earnings in the same period or periods during which the hedging instrument affects earnings (date of sale). As part of the acquisition of PM Group, which was acquired on January 15, 2015, the Company acquired interest rate swap contracts, which manage the exposure to interest rate risk related to term loans with certain financial institutions in Italy. These contracts have been determined not to be hedge instruments under ASC 815-10. </t>
  </si>
  <si>
    <t>Litigation Claims</t>
  </si>
  <si>
    <t>Litigation Claims 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make an estimate of the amount of liability based, in part, on the advice of legal counsel.</t>
  </si>
  <si>
    <t>Income Taxes The Company’s provision for income taxes consists of U.S. and foreign taxes in amounts necessary to align the Company’s year-to-date tax provision with the effective rate that the Company expects to achieve for the full year. Each quarter the Company updates its estimate of the annual effective tax rate and records cumulative adjustments as necessary. The effective tax rate is based upon the Company’s anticipated earnings both in the U.S. and in foreign jurisdictions.</t>
  </si>
  <si>
    <t>Comprehensive Income</t>
  </si>
  <si>
    <t>Comprehensive Income Reporting “Comprehensive Income” requires reporting and displaying comprehensive income and its components. Comprehensive income includes, in addition to net earnings, other items that are reported as direct adjustments to stockholder’s equity. Currently, the comprehensive income adjustment required for the Company has two components. First is a foreign currency translation adjustment, the result of consolidating its foreign subsidiaries. The second component is a derivative instrument fair market value adjustment (net of income taxes) related to forward currency contracts designated as a cash flow hedge.</t>
  </si>
  <si>
    <t>Business Combinations</t>
  </si>
  <si>
    <t>Business Combinations 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 The guidance further provides that: (1) in-process research and development will be recorded at fair value as an indefinite-lived intangible asset; (2) acquisi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affect income tax expense. ASC 805 requires that any excess of purchase price over fair value of assets acquired, including identifiable intangibles and liabilities assumed be recognized as goodwill. In accordance with ASC 805, any excess of fair value of acquired net assets, including identifiable intangibles assets, over the acquisition consideration results in a bargain purchase gain. Prior to recording a gain, the acquiring entity must reassess whether all acquired assets and assumed liabilities have been identified and recognized and perform re-measurements to verify that the consideration paid, assets acquired and liabilities assumed have been properly valued. PM Group and Columbia Tank results are included in the Company’s results from their respective dates of acquisition of January 15, 2015 and March 12, 2015.</t>
  </si>
  <si>
    <t>Reclassification</t>
  </si>
  <si>
    <t xml:space="preserve">Reclassification Certain reclassifications have been made to the prior year’s consolidated financial statements to conform to the current year’s presentation. In conjunction with the adoption of new accounting standards, certain debt issuance costs at December 31, 2015, have been reclassified to conform to the current year’s presentation. </t>
  </si>
  <si>
    <t>Basis of Presentation (Tables)</t>
  </si>
  <si>
    <t>Supplemental Cash Flow Elements [Abstract]</t>
  </si>
  <si>
    <t>Schedule of Supplemental Cash Flow Disclosures</t>
  </si>
  <si>
    <t>Interest received and paid, income tax refunds received and income taxes paid and non-cash transactions for the periods ended June 30, 2016 and 2015 were as follows:
Six Months Ended June 30,
2016
2015
Interest received in cash
—
—
Interest paid in cash
6,163
5,932
Income tax (refunds) payments in cash
(1,030
)
16,686
Non cash transactions
Issuance of common stock in connection with Terex note repayment (Note 7)
150
—
Issuance of stock in connection with PM acquisition (Note 3)
—
10,124</t>
  </si>
  <si>
    <t>Acquisitions (Tables)</t>
  </si>
  <si>
    <t>PM Group [Member]</t>
  </si>
  <si>
    <t>Schedule of Fair Value of Purchase Consideration</t>
  </si>
  <si>
    <t>The fair value of the purchase consideration is shown below:
Cash
€
17,142
$
20,312
994,483 shares of Manitex International, Inc.
8,710
10,124
Total purchase consideration
€
25,852
$
30,436</t>
  </si>
  <si>
    <t>Estimated Fair Values of Assets Acquired and Liabilities Assumed</t>
  </si>
  <si>
    <t>The following table summarizes the revised allocation of the PM acquisition consideration to the fair value of the assets acquired and liabilities assumed at the date of acquisition: Purchase price allocation:
Cash invested in PM
€
5,994
$
6,965
Trade receivables
18,795
22,215
Inventory
20,088
23,743
Other receivables and prepaid expenses
3,746
4,428
Total fixed assets
14,342
16,952
Customer relationships
10,841
12,813
Trade name and trademarks
5,850
6,914
Patented &amp; Unpatented Technology
7,657
9,050
Goodwill
25,528
30,173
Deferred net tax assets
9,195
10,867
Other long term assets
2
2
Accounts payable
(22,020
)
(26,026
)
Accrued expenses and accruals
(7,343
)
(8,679
)
Other current liabilities
(1,188
)
(1,404
)
Deferred tax liability
(11,595
)
(13,705
)
Other long-term liabilities
(2,973
)
(3,514
)
Assumed non-recourse debt
(51,067
)
(60,358
)
Net assets acquired
€
25,852
$
30,436</t>
  </si>
  <si>
    <t>Schedule of Assets Acquired and Liabilities Assumed Debt</t>
  </si>
  <si>
    <t>Non-recourse PM debt : Under the transaction, PM remains obligated for the following debt:
Term debt—interest bearing
€
22,956
$
27,133
Term debt—non-interest bearing
10,289
12,161
Fair market adjustment for non-interest bearing debt
(1,460
)
(1,726
)
Working capital borrowing
18,827
22,252
Interest rate swap derivative contract
1,720
2,033
Debt issuance costs
(1,265
)
(1,495
)
Total assumed non-recourse debt
€
51,067
$
60,358</t>
  </si>
  <si>
    <t>Columbia Tanks [Member]</t>
  </si>
  <si>
    <t>The fair value of the purchase consideration was $1,214 in total as shown below:
Cash
$
400
Seller notes
814
Total purchase consideration
$
1,214</t>
  </si>
  <si>
    <t>The following table summarizes the allocation of the Columbia acquisition consideration to the fair value of the assets acquired: Purchase price allocation:
Inventory
$
686
Equipment
528
$
1,214</t>
  </si>
  <si>
    <t>Financial Instruments-Forward Currency Exchange Contracts and Interest Rate Swap Contracts (Tables)</t>
  </si>
  <si>
    <t>Summary of Items Measures at Fair Value on Recurring and Nonrecurring Basis</t>
  </si>
  <si>
    <t>The following is summary of items that the Company measures at fair value on a recurring basis except as noted:
Fair Value at June 30, 2016
Level 1
Level 2
Level 3
Total
Asset
Forward currency exchange contracts
$
—
$
17
$
—
$
17
Total current assets at fair value
$
—
$
17
$
—
$
17
Liabilities:
Forward currency exchange contracts
$
—
$
244
$
—
$
244
Interest rate swap contracts
—
827
—
827
PM contingent liabilities
—
—
330
330
Valla contingent consideration
—
—
202
202
Total recurring long-term liabilities at fair value
$
—
$
1,071
$
532
$
1,603
Fair Value at December 31, 2015
Level 1
Level 2
Level 3
Total
Assets:
Forward currency exchange contracts
$
—
$
600
$
—
$
600
Total current assets at fair value
$
—
$
600
$
—
$
600
Liabilities:
Forward currency exchange contracts
$
—
$
74
$
—
$
74
Interest rate swap contracts
—
1,177
—
1,177
PM contingent liabilities
—
—
1,187
1,187
Convertible debt- Perella ( See Note 14) (nonrecurring)
—
14,286
—
14,286
Valla contingent consideration
—
—
199
199
Total liabilities at fair value
$
—
$
15,537
$
1,386
$
16,923</t>
  </si>
  <si>
    <t>Derivatives Financial Instruments (Tables)</t>
  </si>
  <si>
    <t>Forward Currency Contracts and Interest Rate Swaps</t>
  </si>
  <si>
    <t xml:space="preserve">As of June 30, 2016, the Company had the following forward currency contracts and interest rate swaps:
Nature of Derivative
Currency
Amount
Type
Forward currency purchase contracts
Canadian dollar
3,432
Not designated as hedge instrument
Forward currency purchase contract
Euro
2,096
Not designated as hedge instrument
Forward currency sales contracts
Chilean peso
1,700,000
Not designated as hedge instrument
Interest rate swap contract
Euro
20,000
Not designated as hedge instrument </t>
  </si>
  <si>
    <t>Fair Value Amounts of Derivative Instruments Reported in Consolidated Balance Sheets</t>
  </si>
  <si>
    <t>The following table provides the location and fair value amounts of derivative instruments that are reported in the Consolidated Balance Sheets as of June 30, 2016 and December 31, 2015: Total derivatives NOT designated as a hedge instrument
Fair Value
Balance Sheet Location
June 30, 2016
December 31, 2015
Asset Derivatives
Foreign currency exchange contract
Prepaid expense and other
$
17
$
600
Liabilities Derivatives
Foreign currency exchange contract
Accrued expense
$
244
$
74
Interest rate swap contracts
Notes payable
827
1,177
Total liabilities
$
1,071
$
1,251</t>
  </si>
  <si>
    <t>Effect of Derivative Instruments on Consolidated Statements of Income</t>
  </si>
  <si>
    <t>The following tables provide the effect of derivative instruments on the Consolidated Statements of Operations for the three and six months ended June 30, 2016 and 2015:
Gain or (loss)
Location of gain or (loss) recognized in Income Statement
Three Months Ended June 30,
Six Months Ended June 30,
2016
2015
2016
2015
Derivatives Not designated as Hedge Instruments
Forward currency contracts
Foreign currency transaction (losses)
$
(101
)
$
174
$
(224
)
$
(13
)
Interest rate swap contracts
Interest expense
9
6
$
395
$
360
$
(92
)
$
180
$
171
$
347</t>
  </si>
  <si>
    <t>Net Earnings (Loss) per Common Share (Tables)</t>
  </si>
  <si>
    <t>Basic and Diluted Net Earnings Per Share</t>
  </si>
  <si>
    <t>Basic net earnings per share is computed by dividing net income by the weighted average number of common shares outstanding for the period. Diluted earnings per share reflects the potential dilution of convertible debt and restricted stock units. Details of the calculations are as follows:
Three Months Ended June 30,
Six Months Ended June 30,
2016
2015
2016
2015
Net income (loss) attributable to shareholders of Manitex International, Inc.
Net (loss) income from continuing operations
$
(1,387
)
$
278
$
(54
)
$
341
Less: loss (income) attributable to noncontrolling interests
(399
)
(178
)
(272
)
(472
)
Net (loss) income from continuing operations attributable to shareholders of Manitex International, Inc.
(1,786
)
100
(326
)
(131
)
Income from operations of discontinued operations, net of income taxes
—
38
—
45
Net (loss) income attributable to shareholders of Manitex International, Inc.
$
(1,786
)
$
138
$
(326
)
$
(86
)
Earnings (loss) per share
Basic
(Loss) earnings from continuing operations attributable to shareholders' of Manitex International, Inc.
$
(0.11
)
$
0.01
$
(0.02
)
$
(0.01
)
Income (loss) from operations of discontinued operations attributable to shareholders of Manitex International, Inc., net of tax
$
—
$
—
$
—
$
—
(Loss) income earnings attributable to shareholders of Manitex International, Inc.
$
(0.11
)
$
0.01
$
(0.02
)
$
(0.01
)
Diluted
Income (loss) earnings from continuing operations attributable to shareholders of Manitex International, Inc.
$
(0.11
)
$
0.01
$
(0.02
)
$
(0.01
)
Income (loss) from operations of discontinued operations attributable to shareholders of Manitex International, Inc., net of tax
$
—
$
—
$
—
$
—
Income (loss) earnings attributable to shareholders of Manitex International, Inc.
$
(0.11
)
$
0.01
$
(0.02
)
$
(0.01
)
Weighted average common shares outstanding
Basic
16,125,788
16,014,059
16,115,695
15,925,241
Diluted
Basic
16,125,788
16,014,059
16,115,695
15,925,241
Dilutive effect of restricted stock units
—
16,952
—
—
16,125,788
16,031,011
16,115,695
15,925,241</t>
  </si>
  <si>
    <t>Equity (Tables)</t>
  </si>
  <si>
    <t>Summary of Stock Issuances</t>
  </si>
  <si>
    <t>The following is a summary of stock issuances that occurred during the period:
Date of Issue
Employees or Director
Shares Issued
Value of Shares Issued
January 1, 2016
Directors
4,290
$
26
January 1, 2016
Employees
25,920
154
June 5, 2016
Employees
642
7
30,852
$
187</t>
  </si>
  <si>
    <t>Summary of Common Stock Repurchases</t>
  </si>
  <si>
    <t>The below table summarized shares repurchased from employees during the current year through June 30, 2016:
Date of Issue
Shares Repurchased
Closing Share Price
Value of Shares Repurchased
January 1, 2016
7,074
$
5.95
$
42
June 5, 2016
197
$
6.75
1
7,271
$
43</t>
  </si>
  <si>
    <t>Restricted Stock Units Outstanding</t>
  </si>
  <si>
    <t>The following table contains information regarding restricted stock units:
June 30, 2016
Outstanding on January 1, 2016
118,773
Units granted during the period
183,850
Vested and issued
(30,852
)
Forfeited
(4,495
)
Outstanding on June 30, 2016
267,276</t>
  </si>
  <si>
    <t>Inventory (Tables)</t>
  </si>
  <si>
    <t>Components of Inventory</t>
  </si>
  <si>
    <t>The components of inventory are as follows:
June 30, 2016
December 31, 2015
Raw materials and purchased parts, net
$
82,584
$
85,048
Work in process
6,454
9,657
Finished goods
25,939
24,564
Inventory, net
$
114,977
$
119,269</t>
  </si>
  <si>
    <t>Goodwill and Intangible Assets (Tables)</t>
  </si>
  <si>
    <t>Schedule of Intangible Assets</t>
  </si>
  <si>
    <t>June 30, 2016
December 31, 2015
Useful lives
Patented and unpatented technology
$
29,459
$
29,277
7-10 years
Amortization
(14,125
)
(12,631
)
Customer relationships
43,382
43,172
10-20 years
Amortization
(10,387
)
(8,545
)
Trade names and trademarks
21,755
21,625
25 years-indefinite
Amortization
(2,534
)
(2,281
)
Non-competition agreements
50
50
2-5 years
Amortization
(40
)
(38
)
Customer backlog
455
453
&lt;1 year
Amortization
(455
)
(453
)
Total Intangible assets
$
67,560
$
70,629</t>
  </si>
  <si>
    <t>Changes in Goodwill</t>
  </si>
  <si>
    <t>Changes in goodwill for the six months ended June 30, 2016 are as follows:
Lifting Equipment Segment
Equipment Distribution Segment
ASV Segment
Total
Balance January 1, 2016
$
49,235
$
275
$
30,579
$
80,089
Goodwill write-off
$
(275
)
$
(275
)
Effect of change in exchange rates
484
—
—
484
Balance June 30, 2016
$
49,719
$
—
$
30,579
$
80,298</t>
  </si>
  <si>
    <t>Accrued Expenses (Tables)</t>
  </si>
  <si>
    <t>Schedule of Accrued Expenses</t>
  </si>
  <si>
    <t>June 30, 2016
December 31, 2015
Accounts payable:
Trade
$
59,995
$
60,339
Bank overdraft
544
1,798
Total accounts payable
$
60,539
$
62,137
Accrued expenses:
Accrued payroll
$
3,014
$
2,443
Accrued employee benefits
720
1,053
Accrued bonuses
20
916
Accrued vacation expense
2,209
1,717
Accrued interest
184
315
Accrued commissions
487
602
Accrued expenses—other
2,790
3,536
Accrued warranty
3,469
3,564
Accrued income taxes
901
815
Accrued taxes other than income taxes
3,574
3,634
Accrued product liability and workers compensation claims
2,279
2,384
Accrued liability on forward currency exchange contracts
5
74
Total accrued expenses
$
19,652
$
21,053</t>
  </si>
  <si>
    <t>Accrued Warranty (Tables)</t>
  </si>
  <si>
    <t>Summary of Changes in Product Warranty Liability</t>
  </si>
  <si>
    <t>For the six months ended
June 30, 2016
June 30, 2015
Balance January 1,
$
3,564
$
3,198
Business Acquired
—
843
Accrual for warranties issued during the period
1,630
2,237
Warranty services provided
(1,553
)
(2,324
)
Changes in estimate
(186
)
(179
)
Foreign currency translation
14
—
Balance June 30,
$
3,469
$
3,775</t>
  </si>
  <si>
    <t>Credit Facilities and Debt (Tables)</t>
  </si>
  <si>
    <t>Summary of Amounts Financed Under Equipment Capital Lease Agreements</t>
  </si>
  <si>
    <t>The following is a summary of amounts financed under equipment capital lease agreements:
Balance as of
Amount Borrowed
Repayment Period
Amount of Monthly Payment
June 30, 2016
New equipment
$
1,166
60
$
22
$
636</t>
  </si>
  <si>
    <t>Convertible Notes (Tables)</t>
  </si>
  <si>
    <t>Perella Notes Purchase Agreement [Member]</t>
  </si>
  <si>
    <t>Debt Instrument [Line Items]</t>
  </si>
  <si>
    <t>Schedule of Convertible Notes</t>
  </si>
  <si>
    <t>On January 7, 2015, the components of the note were as follows:
Liability component
$
14,286
Equity component (a component of paid in capital)
714
$
15,000</t>
  </si>
  <si>
    <t>Terex Corporation Note Payable [Member]</t>
  </si>
  <si>
    <t>On December 19, 2014, the components of the note were as follows:
Liability component
$
6,607
Equity component (a component of paid in capital)
893
$
7,500</t>
  </si>
  <si>
    <t>Business Segments (Tables)</t>
  </si>
  <si>
    <t>Financial Information for Three Operating Segments</t>
  </si>
  <si>
    <t>The following is financial information for our three operating segments, i.e., Lifting Equipment, Equipment Distribution and ASV:
Three Months Ended June 30,
Six Months Ended June 30,
2016
2015
2016
2015
Net revenues
Lifting Equipment
$
67,065
$
65,776
$
136,136
$
132,438
Equipment Distribution
3,498
3,920
9,049
7,410
ASV
27,273
32,202
55,741
64,263
Inter-segment sales
(1,559
)
(1,385
)
(2,288
)
(2,556
)
Total
$
96,277
$
100,513
$
198,638
$
201,555
Operating income from continuing operations
Lifting Equipment
$
2,677
$
4,141
$
6,905
$
6,861
Equipment Distribution
(902
)
211
(748
)
241
ASV
2,057
1,974
3,084
3,953
Corporate expenses
(1,720
)
(1,733
)
(3,976
)
(4,402
)
Change in inter-segment profit in inventory elimination
(228
)
(85
)
(24
)
(95
)
Total operating income
$
1,884
$
4,508
$
5,241
$
6,558
June 30, 2016
December 31, 2015
Total Assets
Lifting Equipment
$
278,047
$
267,226
Equipment Distribution
11,085
14,585
ASV
118,362
120,635
Corporate
329
1,712
Total
$
407,823
$
404,158</t>
  </si>
  <si>
    <t>Transactions between the Company and Related Parties (Tables)</t>
  </si>
  <si>
    <t>Related Party Transactions</t>
  </si>
  <si>
    <t>The following is a summary of the amounts attributable to certain related party transactions as described in the footnotes to the table, for the periods indicated:
Three Months Ended June 30, 2016
Three Months Ended June 30, 2015
Six Months Ended June 30, 2016
Six Months Ended June 30, 2015
Rent paid
Bridgeview Facility (1)
$
65
$
63
$
129
$
126
Sales to:
BGI USA, Inc.
$
—
$
3
$
—
$
3
SL Industries, Ltd.
16
—
48
—
Lift Ventures
13
—
13
—
LiftMaster
—
4
—
4
$
29
$
7
$
61
$
7
Purchases from:
BGI USA, Inc.
$
—
$
—
$
—
$
—
Lift Ventures
308
285
762
285
SL Industries, Ltd.
748
892
1,665
2,467
LiftMaster
—
—
1
—
Total Purchases
$
1,056
$
1,177
$
2,428
$
2,752
1.
The Company leases its 40,000 sq. ft. Bridgeview facility from an entity controlled by Mr. David Langevin, the Company’s Chairman and CEO. Pursuant to the terms of the lease, the Company makes monthly lease payments of $22. The Company is also responsible for all the associated operations expenses, including insurance, property taxes, and repairs. The lease will expire on June 30, 2020 and has a provision for six one year extension periods. The lease contains a rental escalation clause under which annual rent is increased during the initial lease term by the lesser of the increase in the Consumer Price Increase or 2.0%. Rent for any extension period shall however, be the then-market rate for similar industrial buildings within the market area. The Company has the option, to purchase the building by giving the Landlord written notice at any time prior to the date that is 180 days prior to the expiration of the lease or any extension period. The Landlord can require the Company to purchase the building if a change of Control Event, as defined in the agreement occurs by giving written notice to the Company at any time prior to the date that is 180 days prior to the expiration of the lease or any extension period. The purchase price regardless whether the purchase is initiated by the Company or the landlord will be the Fair Market Value as of the closing date of said sale.</t>
  </si>
  <si>
    <t>Summary of Notes Payable to Related Parties</t>
  </si>
  <si>
    <t>The Company has the following notes payable to Terex:
June 30,
December 31,
2016
2015
Note related to Crane and Schaeff acquisition
$
—
$
250
Note payable related to ASV acquisition
$
1,594
$
1,594
Convertible note, (net)
$
6,802
$
6,737</t>
  </si>
  <si>
    <t>Summary of Sales to and Purchase from Related Parties</t>
  </si>
  <si>
    <t>The following is a summary of the amounts attributable to certain Terex transactions as described in the footnotes to the table, for the periods indicated:
Three Months Ended June 30, 2016
Three Months Ended June 30, 2015
Six Months Ended June 30, 2016
Six Months Ended June 30, 2015
Sales to Terex
$
404
$
702
$
1,271
$
1,299
Purchases from Terex
$
1,823
$
1,241
$
3,915
$
2,347</t>
  </si>
  <si>
    <t>Discontinued Operations (Tables)</t>
  </si>
  <si>
    <t>Summary of Income From Discontinued Operations</t>
  </si>
  <si>
    <t>The following is the detail of major line items that constitute the income from discontinued operations:
Three Months Ended June 30, 2015
Six Months Ended June 30, 2015
Net revenues
$
5,091
$
9,931
Cost of sales
4,449
8,688
Research and development costs
117
232
Selling, general and administrative expenses
389
783
Interest expense
85
175
Other income
—
8
Income from discontinued operations before income taxes
51
61
Income tax related to discontinued operations
13
16
Net income on discontinued operations
$
38
$
45</t>
  </si>
  <si>
    <t>Discontinued Operations - Summary of Income From Discontinued Operations (Detail) - USD ($) $ in Thousands</t>
  </si>
  <si>
    <t>Other income</t>
  </si>
  <si>
    <t>Income from discontinued operations before income taxes</t>
  </si>
  <si>
    <t>Income tax related to discontinued operations</t>
  </si>
  <si>
    <t>Nature of Operations - Additional Information (Detail)</t>
  </si>
  <si>
    <t>Jun. 30, 2016SegmentModelTlbgal</t>
  </si>
  <si>
    <t>Partnership Organization And Basis Of Presentation [Line Items]</t>
  </si>
  <si>
    <t>Number of operating segments | Segment</t>
  </si>
  <si>
    <t>Minimum [Member]</t>
  </si>
  <si>
    <t>Storage capacity of trailer mobile tanks | gal</t>
  </si>
  <si>
    <t>Capacity of mobile cranes</t>
  </si>
  <si>
    <t>Lifting capacity of forklifts | lb</t>
  </si>
  <si>
    <t>Maximum [Member]</t>
  </si>
  <si>
    <t>ASV Acquisition [Member]</t>
  </si>
  <si>
    <t>Acquisition of ownership interest</t>
  </si>
  <si>
    <t>51.00%</t>
  </si>
  <si>
    <t>Valla SpA [Member] | Minimum [Member]</t>
  </si>
  <si>
    <t>Valla SpA [Member] | Maximum [Member]</t>
  </si>
  <si>
    <t>PM Group [Member] | Minimum [Member]</t>
  </si>
  <si>
    <t>Number of models | Model</t>
  </si>
  <si>
    <t>Basis of Presentation - Additional Information (Detail) - USD ($) $ in Thousands</t>
  </si>
  <si>
    <t>Accounting Policies [Abstract]</t>
  </si>
  <si>
    <t>Allowances for doubtful accounts</t>
  </si>
  <si>
    <t>Basis of Presentation - Schedule of Supplemental Cash Flow Disclosures (Detail) € in Thousands, $ in Thousands</t>
  </si>
  <si>
    <t>Jun. 30, 2016USD ($)</t>
  </si>
  <si>
    <t>Jun. 30, 2015USD ($)</t>
  </si>
  <si>
    <t>Jan. 15, 2015USD ($)</t>
  </si>
  <si>
    <t>Jan. 15, 2015EUR (€)</t>
  </si>
  <si>
    <t>Schedule Of Supplemental Cash Flow [Line Items]</t>
  </si>
  <si>
    <t>Interest paid in cash</t>
  </si>
  <si>
    <t>Income tax (refunds) payments in cash</t>
  </si>
  <si>
    <t>Non cash transactions</t>
  </si>
  <si>
    <t>Issuance of stock in connection with assets and acquisition</t>
  </si>
  <si>
    <t>Terex Corporation [Member]</t>
  </si>
  <si>
    <t>Issuance of common stock in connection with note repayment</t>
  </si>
  <si>
    <t>Acquisitions - Additional Information - PM Group Acquisition (Detail) € in Thousands, $ in Thousands</t>
  </si>
  <si>
    <t>Dec. 31, 2015USD ($)</t>
  </si>
  <si>
    <t>Business Acquisition [Line Items]</t>
  </si>
  <si>
    <t>Acquisition closing date</t>
  </si>
  <si>
    <t>Jan. 15,
		2015</t>
  </si>
  <si>
    <t>PM Group [Member] | Legal Fees [Member]</t>
  </si>
  <si>
    <t>Acquisition transaction costs</t>
  </si>
  <si>
    <t>PM Group [Member] | Acquisition Related Bonus Payments [Member]</t>
  </si>
  <si>
    <t>PM Group [Member] | Accounting Services Fees [Member]</t>
  </si>
  <si>
    <t>PM Group [Member] | Other Acquisition Related Costs [Member]</t>
  </si>
  <si>
    <t>PM Group [Member] | Accounts Receivable [Member]</t>
  </si>
  <si>
    <t>Fair market adjustments to accounts receivables, fixed assets and inventory</t>
  </si>
  <si>
    <t>PM Group [Member] | Inventories [Member]</t>
  </si>
  <si>
    <t>PM Group [Member] | Fixed Assets [Member]</t>
  </si>
  <si>
    <t>PM Group [Member] | Liabilities [Member]</t>
  </si>
  <si>
    <t>PM Group [Member] | Term Debt [Member] | Non Interest Bearing Promissory Note</t>
  </si>
  <si>
    <t>Term debt | €</t>
  </si>
  <si>
    <t>Fair value of Term debt</t>
  </si>
  <si>
    <t>Risk rate of non-interest bearing debt</t>
  </si>
  <si>
    <t>5.24%</t>
  </si>
  <si>
    <t>Acquisitions - PM Group Acquisition - Schedule of Fair Value of Purchase Consideration (Detail) - PM Group [Member] € in Thousands, $ in Thousands</t>
  </si>
  <si>
    <t>994,483 shares of Manitex International, Inc.</t>
  </si>
  <si>
    <t>Total purchase consideration</t>
  </si>
  <si>
    <t>Acquisitions - PM Group Acquisition - Schedule of Fair Value of Purchase Consideration (Parenthetical) (Detail)</t>
  </si>
  <si>
    <t>Jan. 15, 2015shares</t>
  </si>
  <si>
    <t>Number of shares of Manitex International for Acquisition</t>
  </si>
  <si>
    <t>Acquisitions - PM Group Acquisition - Revised Estimated Fair Values of Assets Acquired and Liabilities Assumed (Detail) € in Thousands, $ in Thousands</t>
  </si>
  <si>
    <t>Trade receivables</t>
  </si>
  <si>
    <t>Other receivables and prepaid expenses</t>
  </si>
  <si>
    <t>Total fixed assets</t>
  </si>
  <si>
    <t>Deferred net tax assets</t>
  </si>
  <si>
    <t>Other long term assets</t>
  </si>
  <si>
    <t>Accrued expenses and accruals</t>
  </si>
  <si>
    <t>Assumed non-recourse debt</t>
  </si>
  <si>
    <t>Net assets acquired</t>
  </si>
  <si>
    <t>PM Group [Member] | Customer Relationships [Member]</t>
  </si>
  <si>
    <t>Intangible assets</t>
  </si>
  <si>
    <t>PM Group [Member] | Trade Names and Trademarks [Member]</t>
  </si>
  <si>
    <t>PM Group [Member] | Patented &amp; Unpatented Technology [Member]</t>
  </si>
  <si>
    <t>Acquisitions - Additional Information - PM Group Acquisition - Contingent Liability (Detail) - Jan. 15, 2015 - PM Group [Member] $ in Thousands</t>
  </si>
  <si>
    <t>EUR (€)</t>
  </si>
  <si>
    <t>USD ($)</t>
  </si>
  <si>
    <t>Business Acquisition Contingent Consideration [Line Items]</t>
  </si>
  <si>
    <t>Debt instrument, face amount</t>
  </si>
  <si>
    <t>Fair value of the contingent liability</t>
  </si>
  <si>
    <t>Weighted average payment determined through Monte Carlo simulation analysis</t>
  </si>
  <si>
    <t>Fair value of the contingent consideration</t>
  </si>
  <si>
    <t>FY 2017 Criteria One [Member]</t>
  </si>
  <si>
    <t>FY 2017 Criteria One [Member] | Minimum [Member]</t>
  </si>
  <si>
    <t>Earnings before interest, taxes, depreciation and amortization</t>
  </si>
  <si>
    <t>FY 2017 Criteria One [Member] | Maximum [Member]</t>
  </si>
  <si>
    <t>FY 2017 Criteria Two [Member]</t>
  </si>
  <si>
    <t>FY 2017 Criteria Two [Member] | Minimum [Member]</t>
  </si>
  <si>
    <t>FY 2017 Criteria Three [Member]</t>
  </si>
  <si>
    <t>FY 2017 Criteria Three [Member] | Maximum [Member]</t>
  </si>
  <si>
    <t>Acquisitions - PM Group Acquisition - Schedule of Fair Values of Assets Acquired and Liabilities Assumed Debt (Detail) - Jan. 15, 2015 - PM Group [Member] € in Thousands, $ in Thousands</t>
  </si>
  <si>
    <t>Total assumed non-recourse debt</t>
  </si>
  <si>
    <t>Debt issuance costs</t>
  </si>
  <si>
    <t>Interest Rate Swap Contracts [Member]</t>
  </si>
  <si>
    <t>Working Capital [Member]</t>
  </si>
  <si>
    <t>Total assumed non-recourse debt - Working Capital</t>
  </si>
  <si>
    <t>Term Debt [Member] | Interest Bearing [Member]</t>
  </si>
  <si>
    <t>Term Debt [Member] | Non Interest Bearing Promissory Note</t>
  </si>
  <si>
    <t>Term Debt [Member] | Fair Market Adjustment for Non-interest Bearing Debt [Member]</t>
  </si>
  <si>
    <t>Acquisitions - Additional Information - Columbia Tanks Acquisition (Detail) - Columbia Tanks [Member] $ in Thousands</t>
  </si>
  <si>
    <t>Mar. 12, 2015USD ($)ft²</t>
  </si>
  <si>
    <t>Square feet of manufacturing space | ft²</t>
  </si>
  <si>
    <t>Annual rent</t>
  </si>
  <si>
    <t>Annual rental payment for second year</t>
  </si>
  <si>
    <t>Annual rental payment for third year</t>
  </si>
  <si>
    <t>Renewal terms</t>
  </si>
  <si>
    <t>3 years</t>
  </si>
  <si>
    <t>4.00%</t>
  </si>
  <si>
    <t>Inventory Note [Member]</t>
  </si>
  <si>
    <t>Debenture, maturity date</t>
  </si>
  <si>
    <t>Aug. 31,
		2016</t>
  </si>
  <si>
    <t>Notes Payable, Fair Value Disclosure</t>
  </si>
  <si>
    <t>Equipment [Member]</t>
  </si>
  <si>
    <t>May 31,
		2016</t>
  </si>
  <si>
    <t>Acquisitions - Columbia Tanks Acquisition - Schedule of Fair Value of Purchase Consideration (Detail) - Columbia Tanks [Member] $ in Thousands</t>
  </si>
  <si>
    <t>Mar. 12, 2015USD ($)</t>
  </si>
  <si>
    <t>Seller notes</t>
  </si>
  <si>
    <t>Acquisitions - Columbia Tanks Acquisition - Estimated Fair Values of Assets Acquired and Liabilities Assumed (Detail) - Columbia Tanks [Member] $ in Thousands</t>
  </si>
  <si>
    <t>Equipment</t>
  </si>
  <si>
    <t>Total</t>
  </si>
  <si>
    <t>Financial Instruments-Forward Currency Exchange Contracts and Interest Rate Swap Contracts - Summary of Items Measures at Fair Value on Recurring and Nonrecurring Basis (Detail) - USD ($) $ in Thousands</t>
  </si>
  <si>
    <t>Fair Value, Assets and Liabilities Measured on Recurring and Nonrecurring Basis [Line Items]</t>
  </si>
  <si>
    <t>Total assets at fair value</t>
  </si>
  <si>
    <t>Total liabilities at fair value</t>
  </si>
  <si>
    <t>Valla SpA [Member]</t>
  </si>
  <si>
    <t>Valla contingent consideration</t>
  </si>
  <si>
    <t>Forward Currency Exchange Contracts [Member]</t>
  </si>
  <si>
    <t>PM Contingent Liabilities [Member]</t>
  </si>
  <si>
    <t>Perella Notes Purchase Agreement [Member] | Convertible Subordinated Debt [Member]</t>
  </si>
  <si>
    <t>Level 2 [Member]</t>
  </si>
  <si>
    <t>Level 2 [Member] | Forward Currency Exchange Contracts [Member]</t>
  </si>
  <si>
    <t>Level 2 [Member] | Interest Rate Swap Contracts [Member]</t>
  </si>
  <si>
    <t>Level 2 [Member] | Perella Notes Purchase Agreement [Member] | Convertible Subordinated Debt [Member]</t>
  </si>
  <si>
    <t>Level 3 [Member]</t>
  </si>
  <si>
    <t>Level 3 [Member] | Valla SpA [Member]</t>
  </si>
  <si>
    <t>Level 3 [Member] | PM Contingent Liabilities [Member]</t>
  </si>
  <si>
    <t>Financial Instruments-Forward Currency Exchange Contracts and Interest Rate Swap Contracts - Additional Information (Detail) - PM Contingent Liabilities [Member] - USD ($) $ in Thousands</t>
  </si>
  <si>
    <t>Fair value of contingent liability</t>
  </si>
  <si>
    <t>Gain recognized on fair value adjustments</t>
  </si>
  <si>
    <t>Derivatives Financial Instruments - Additional Information (Detail) - 6 months ended Jun. 30, 2016 CLP in Thousands</t>
  </si>
  <si>
    <t>USD ($)ForwardContract$ / CAD€ / $CLP / $</t>
  </si>
  <si>
    <t>EUR (€)ForwardContract$ / CAD€ / $CLP / $</t>
  </si>
  <si>
    <t>CADForwardContract$ / CAD€ / $CLP / $</t>
  </si>
  <si>
    <t>CLPForwardContract$ / CAD€ / $CLP / $</t>
  </si>
  <si>
    <t>Derivatives Not Designated as Hedge Instrument [Member] | PM [Member] | Interest Rate Swap Contracts [Member] | PM Group [Member]</t>
  </si>
  <si>
    <t>Derivative [Line Items]</t>
  </si>
  <si>
    <t>Notional amount</t>
  </si>
  <si>
    <t>Notional amount, original amount</t>
  </si>
  <si>
    <t>Derivative contract maturity date</t>
  </si>
  <si>
    <t>Feb. 3,
		2017</t>
  </si>
  <si>
    <t>Derivative contract interest rate</t>
  </si>
  <si>
    <t>3.48%</t>
  </si>
  <si>
    <t>Description of Interest Rate Derivative Activities</t>
  </si>
  <si>
    <t>PM pays interest at a rate of 3.48% and receives from the counterparties interest at the Euro Interbank Offered Rate (“Euribor”) for the period in question.</t>
  </si>
  <si>
    <t>Derivatives Not Designated as Hedge Instrument [Member] | PM [Member] | Above Zero Point Ninety Percentag Euribor | PM Group [Member]</t>
  </si>
  <si>
    <t>Oct. 1,
		2020</t>
  </si>
  <si>
    <t>3.90%</t>
  </si>
  <si>
    <t>Derivatives Not Designated as Hedge Instrument [Member] | Minimum [Member] | PM [Member] | Above Zero Point Ninety Percentag Euribor | PM Group [Member]</t>
  </si>
  <si>
    <t>0.90%</t>
  </si>
  <si>
    <t>Forward Currency Contracts [Member] | Derivatives Designated as Hedge Instrument [Member]</t>
  </si>
  <si>
    <t>Notional amount | $</t>
  </si>
  <si>
    <t>Unrealized pre-tax gains or losses | $</t>
  </si>
  <si>
    <t>Forward Currency Contracts [Member] | Derivatives Not Designated as Hedge Instrument [Member] | Canadian Purchase [Member]</t>
  </si>
  <si>
    <t>Contractual obligation foreign currency contracts | CAD</t>
  </si>
  <si>
    <t>Period end exchange rate | $ / CAD</t>
  </si>
  <si>
    <t>Forward Currency Contracts [Member] | Derivatives Not Designated as Hedge Instrument [Member] | Canadian Purchase [Member] | Minimum [Member]</t>
  </si>
  <si>
    <t>Contract maturity date</t>
  </si>
  <si>
    <t>Jul. 11,
		2016</t>
  </si>
  <si>
    <t>Futures contract exchange rate | $ / CAD</t>
  </si>
  <si>
    <t>Forward Currency Contracts [Member] | Derivatives Not Designated as Hedge Instrument [Member] | Canadian Purchase [Member] | Maximum [Member]</t>
  </si>
  <si>
    <t>Jul. 26,
		2016</t>
  </si>
  <si>
    <t>Forward Currency Contracts [Member] | Derivatives Not Designated as Hedge Instrument [Member] | Euro Purchase and Chilean Sell [Member]</t>
  </si>
  <si>
    <t>Number of forward contracts | ForwardContract</t>
  </si>
  <si>
    <t>Forward Currency Contracts [Member] | Derivatives Not Designated as Hedge Instrument [Member] | Euro Purchase [Member]</t>
  </si>
  <si>
    <t>Contractual obligation foreign currency contracts</t>
  </si>
  <si>
    <t>Futures contract exchange rate | € / $</t>
  </si>
  <si>
    <t>Forward Currency Contracts [Member] | Derivatives Not Designated as Hedge Instrument [Member] | Chilean Sell [Member]</t>
  </si>
  <si>
    <t>Contractual obligation foreign currency contracts | CLP</t>
  </si>
  <si>
    <t>Futures contract exchange rate | CLP / $</t>
  </si>
  <si>
    <t>Derivatives Financial Instruments - Forward Currency Contracts and Interest Rate Swaps (Detail) - Jun. 30, 2016 - Derivatives Not Designated as Hedge Instrument [Member]</t>
  </si>
  <si>
    <t>CAD</t>
  </si>
  <si>
    <t>CLP</t>
  </si>
  <si>
    <t>Forward Currency Purchase Contracts [Member]</t>
  </si>
  <si>
    <t>Derivatives, Fair Value [Line Items]</t>
  </si>
  <si>
    <t>Forward currency contract and interest rate swaps</t>
  </si>
  <si>
    <t>Forward Currency Sales Contracts [Member]</t>
  </si>
  <si>
    <t>Forward currency contract and interest rate swaps | CLP</t>
  </si>
  <si>
    <t>Forward currency contract and interest rate swaps | €</t>
  </si>
  <si>
    <t>Derivatives Financial Instruments - Fair Value Amounts of Derivative Instruments Reported in Consolidated Balance Sheets (Detail) - Derivatives Not Designated as Hedge Instrument [Member] - USD ($) $ in Thousands</t>
  </si>
  <si>
    <t>Liabilities Derivatives</t>
  </si>
  <si>
    <t>Foreign Exchange Forward [Member] | Prepaid Expenses and Other Current Assets [Member]</t>
  </si>
  <si>
    <t>Asset Derivatives</t>
  </si>
  <si>
    <t>Foreign Exchange Forward [Member] | Accrued Expense [Member]</t>
  </si>
  <si>
    <t>Interest Rate Swap Contracts [Member] | Notes Payable [Member]</t>
  </si>
  <si>
    <t>Derivatives Financial Instruments - Effect of Derivative Instruments on Consolidated Statements of Operations (Detail) - USD ($) $ in Thousands</t>
  </si>
  <si>
    <t>Derivative Instruments, Gain (Loss) [Line Items]</t>
  </si>
  <si>
    <t>Gain or (loss) recognized in income statement</t>
  </si>
  <si>
    <t>Derivatives Not Designated as Hedge Instrument [Member]</t>
  </si>
  <si>
    <t>Forward Currency Contracts [Member] | Derivatives Not Designated as Hedge Instrument [Member] | Foreign Currency Transaction (Losses) [Member]</t>
  </si>
  <si>
    <t>Interest Rate Swap Contracts [Member] | Derivatives Not Designated as Hedge Instrument [Member] | Interest Expense [Member]</t>
  </si>
  <si>
    <t>Net Earnings (Loss) per Common Share - Basic and Diluted Net Earnings Per Share (Detail) - USD ($) $ / shares in Units, $ in Thousands</t>
  </si>
  <si>
    <t>Net income (loss) attributable to shareholders of Manitex International, Inc.</t>
  </si>
  <si>
    <t>Less: loss (income) attributable to noncontrolling interests</t>
  </si>
  <si>
    <t>Net (loss) income from continuing operations attributable to shareholders of Manitex International, Inc.</t>
  </si>
  <si>
    <t>Income from operations of discontinued operations, net of income taxes</t>
  </si>
  <si>
    <t>(Loss) earnings from continuing operations attributable to shareholders' of Manitex International, Inc.</t>
  </si>
  <si>
    <t>Income (loss) earnings from continuing operations attributable to shareholders of Manitex International, Inc.</t>
  </si>
  <si>
    <t>Dilutive effect of restricted stock units</t>
  </si>
  <si>
    <t>Net Earnings (Loss) per Common Share - Additional Information (Detail) - shares</t>
  </si>
  <si>
    <t>Restricted Stock Units [Member]</t>
  </si>
  <si>
    <t>Antidilutive Securities Excluded From Computation Of Earnings Per Share [Line Items]</t>
  </si>
  <si>
    <t>Anti-dilutive securities excluded from computation of earnings per share, amount</t>
  </si>
  <si>
    <t>Equity - Additional Information - Stock Issuance - Shares Issued to Terex Corporation (Detail) - USD ($) $ / shares in Units, $ in Thousands</t>
  </si>
  <si>
    <t>Mar. 01, 2016</t>
  </si>
  <si>
    <t>Class of Warrant or Right [Line Items]</t>
  </si>
  <si>
    <t>Option to pay annual principal payments in equity at market value</t>
  </si>
  <si>
    <t>Share price for transaction</t>
  </si>
  <si>
    <t>Equity - Summary of Stock Issuances (Detail) $ in Thousands</t>
  </si>
  <si>
    <t>Jun. 30, 2016USD ($)shares</t>
  </si>
  <si>
    <t>Share-based Compensation Arrangement by Share-based Payment Award [Line Items]</t>
  </si>
  <si>
    <t>Shares Issued | shares</t>
  </si>
  <si>
    <t>Value of Shares Issued | $</t>
  </si>
  <si>
    <t>Directors [Member] | January 1, 2016 [Member]</t>
  </si>
  <si>
    <t>Employees [Member] | January 1, 2016 [Member]</t>
  </si>
  <si>
    <t>Employees [Member] | June 5, 2016 [Member]</t>
  </si>
  <si>
    <t>Equity - Additional Information - Stock Issuance - Stock Issued to Employees and Directors (Detail) - USD ($) $ in Thousands</t>
  </si>
  <si>
    <t>Jan. 04, 2016</t>
  </si>
  <si>
    <t>Mar. 13, 2015</t>
  </si>
  <si>
    <t>Aggregate granted shares</t>
  </si>
  <si>
    <t>Restricted Stock Units [Member] | Officers and Employee [Member]</t>
  </si>
  <si>
    <t>Aggregate issuance value</t>
  </si>
  <si>
    <t>Common stock increased</t>
  </si>
  <si>
    <t>Bonus accrual decreased</t>
  </si>
  <si>
    <t>Equity - Summary of Common Stock Repurchases (Detail) $ / shares in Units, $ in Thousands</t>
  </si>
  <si>
    <t>Jun. 30, 2016USD ($)$ / sharesshares</t>
  </si>
  <si>
    <t>Schedule Of Share Repurchase Programs [Line Items]</t>
  </si>
  <si>
    <t>Shares Repurchased | shares</t>
  </si>
  <si>
    <t>Value of Shares Repurchased | $</t>
  </si>
  <si>
    <t>January 1, 2016 [Member]</t>
  </si>
  <si>
    <t>Closing Share Price | $ / shares</t>
  </si>
  <si>
    <t>June 5, 2016 [Member]</t>
  </si>
  <si>
    <t>Equity - Additional Information - 2004 Equity Incentive Plan (Detail) - USD ($) $ in Thousands</t>
  </si>
  <si>
    <t>Maximum number of shares of common stock reserved for issuance</t>
  </si>
  <si>
    <t>Restricted stock units</t>
  </si>
  <si>
    <t>Shares vested</t>
  </si>
  <si>
    <t>Stock Options [Member]</t>
  </si>
  <si>
    <t>Maximum number of shares eligible under share based compensation plan by individual within a year</t>
  </si>
  <si>
    <t>Restricted Stock [Member]</t>
  </si>
  <si>
    <t>Stock Appreciation Rights [Member]</t>
  </si>
  <si>
    <t>Performance Shares [Member]</t>
  </si>
  <si>
    <t>Compensation expense related to restricted stock units</t>
  </si>
  <si>
    <t>Compensation expense related to restricted stock units for remainder of 2016</t>
  </si>
  <si>
    <t>Compensation expense related to restricted stock units for year 2017</t>
  </si>
  <si>
    <t>Compensation expense related to restricted stock units for year 2018</t>
  </si>
  <si>
    <t>Restricted Stock Units [Member] | Independent Directors [Member]</t>
  </si>
  <si>
    <t>Restricted Stock Units [Member] | Independent Directors [Member] | January 4, 2017 [Member]</t>
  </si>
  <si>
    <t>Restricted Stock Units [Member] | Independent Directors [Member] | January 4, 2018 [Member]</t>
  </si>
  <si>
    <t>Restricted Stock Units [Member] | Independent Directors [Member] | January 4, 2019 [Member]</t>
  </si>
  <si>
    <t>Restricted Stock Units [Member] | Employees [Member]</t>
  </si>
  <si>
    <t>Restricted Stock Units [Member] | Employees [Member] | January 4, 2017 [Member]</t>
  </si>
  <si>
    <t>Restricted Stock Units [Member] | Employees [Member] | January 4, 2018 [Member]</t>
  </si>
  <si>
    <t>Restricted Stock Units [Member] | Employees [Member] | January 4, 2019 [Member]</t>
  </si>
  <si>
    <t>Equity - Restricted Stock Units Outstanding (Detail)</t>
  </si>
  <si>
    <t>Jun. 30, 2016shares</t>
  </si>
  <si>
    <t>Outstanding on January 1, 2016</t>
  </si>
  <si>
    <t>Units granted during the period</t>
  </si>
  <si>
    <t>Vested and issued</t>
  </si>
  <si>
    <t>Forfeited</t>
  </si>
  <si>
    <t>Outstanding on June 30, 2016</t>
  </si>
  <si>
    <t>Inventory - Components of Inventory (Detail) - USD ($) $ in Thousands</t>
  </si>
  <si>
    <t>Raw materials and purchased parts, net</t>
  </si>
  <si>
    <t>Work in process</t>
  </si>
  <si>
    <t>Finished goods</t>
  </si>
  <si>
    <t>Inventory, net</t>
  </si>
  <si>
    <t>Inventory - Additional Information (Detail) - USD ($) $ in Thousands</t>
  </si>
  <si>
    <t>Reserves for obsolete and excess inventory</t>
  </si>
  <si>
    <t>Goodwill and Intangible Assets - Schedule of Intangible Assets (Detail) - USD ($) $ in Thousands</t>
  </si>
  <si>
    <t>Finite And Infinite Lived Intangible Assets [Line Items]</t>
  </si>
  <si>
    <t>Total Intangible assets</t>
  </si>
  <si>
    <t>Patented and Unpatented Technology [Member]</t>
  </si>
  <si>
    <t>Gross</t>
  </si>
  <si>
    <t>Amortization</t>
  </si>
  <si>
    <t>Patented and Unpatented Technology [Member] | Minimum [Member]</t>
  </si>
  <si>
    <t>Useful lives</t>
  </si>
  <si>
    <t>7 years</t>
  </si>
  <si>
    <t>Patented and Unpatented Technology [Member] | Maximum [Member]</t>
  </si>
  <si>
    <t>10 years</t>
  </si>
  <si>
    <t>Customer Relationships [Member]</t>
  </si>
  <si>
    <t>Customer Relationships [Member] | Minimum [Member]</t>
  </si>
  <si>
    <t>Customer Relationships [Member] | Maximum [Member]</t>
  </si>
  <si>
    <t>20 years</t>
  </si>
  <si>
    <t>Non-competition Agreements [Member]</t>
  </si>
  <si>
    <t>Non-competition Agreements [Member] | Minimum [Member]</t>
  </si>
  <si>
    <t>2 years</t>
  </si>
  <si>
    <t>Non-competition Agreements [Member] | Maximum [Member]</t>
  </si>
  <si>
    <t>5 years</t>
  </si>
  <si>
    <t>Customer Backlog [Member]</t>
  </si>
  <si>
    <t>Customer Backlog [Member] | Maximum [Member]</t>
  </si>
  <si>
    <t>1 year</t>
  </si>
  <si>
    <t>Trade Names and Trademarks [Member]</t>
  </si>
  <si>
    <t>Trade Names and Trademarks [Member] | Minimum [Member]</t>
  </si>
  <si>
    <t>25 years</t>
  </si>
  <si>
    <t>Trade Names and Trademarks [Member] | Maximum [Member]</t>
  </si>
  <si>
    <t>Indefinite</t>
  </si>
  <si>
    <t>Goodwill and Intangible Assets - Additional Information (Detail) - USD ($) $ in Thousands</t>
  </si>
  <si>
    <t>Amortization expense</t>
  </si>
  <si>
    <t>Goodwill and Intangible Assets - Changes in Goodwill (Detail) $ in Thousands</t>
  </si>
  <si>
    <t>Goodwill [Line Items]</t>
  </si>
  <si>
    <t>Beginning Balance</t>
  </si>
  <si>
    <t>Goodwill write-off</t>
  </si>
  <si>
    <t>Effect of change in exchange rates</t>
  </si>
  <si>
    <t>Ending Balance</t>
  </si>
  <si>
    <t>Lifting Equipment [Member]</t>
  </si>
  <si>
    <t>Equipment Distribution [Member]</t>
  </si>
  <si>
    <t>ASV Segment [Member]</t>
  </si>
  <si>
    <t>Accrued Expenses - Schedule of Accrued Expenses (Detail) - USD ($) $ in Thousands</t>
  </si>
  <si>
    <t>Accounts payable:</t>
  </si>
  <si>
    <t>Trade</t>
  </si>
  <si>
    <t>Bank overdraft</t>
  </si>
  <si>
    <t>Total accounts payable</t>
  </si>
  <si>
    <t>Accrued expenses:</t>
  </si>
  <si>
    <t>Accrued payroll</t>
  </si>
  <si>
    <t>Accrued employee benefits</t>
  </si>
  <si>
    <t>Accrued bonuses</t>
  </si>
  <si>
    <t>Accrued vacation expense</t>
  </si>
  <si>
    <t>Accrued interest</t>
  </si>
  <si>
    <t>Accrued commissions</t>
  </si>
  <si>
    <t>Accrued expenses—other</t>
  </si>
  <si>
    <t>Accrued warranty</t>
  </si>
  <si>
    <t>Accrued income taxes</t>
  </si>
  <si>
    <t>Accrued taxes other than income taxes</t>
  </si>
  <si>
    <t>Accrued product liability and workers compensation claims</t>
  </si>
  <si>
    <t>Accrued liability on forward currency exchange contracts</t>
  </si>
  <si>
    <t>Total accrued expenses</t>
  </si>
  <si>
    <t>Accrued Warranty - Summary of Changes in Product Warranty Liability (Detail) - USD ($) $ in Thousands</t>
  </si>
  <si>
    <t>Product Warranties Disclosures [Abstract]</t>
  </si>
  <si>
    <t>Business Acquired</t>
  </si>
  <si>
    <t>Accrual for warranties issued during the period</t>
  </si>
  <si>
    <t>Warranty services provided</t>
  </si>
  <si>
    <t>Changes in estimate</t>
  </si>
  <si>
    <t>Foreign currency translation</t>
  </si>
  <si>
    <t>Credit Facilities and Debt - Additional Information - North American Credit Facilities (Detail)</t>
  </si>
  <si>
    <t>Dec. 31, 2016</t>
  </si>
  <si>
    <t>Sep. 30, 2017</t>
  </si>
  <si>
    <t>Jul. 20, 2016USD ($)</t>
  </si>
  <si>
    <t>Jun. 30, 2016USD ($)ForwardContract</t>
  </si>
  <si>
    <t>Oct. 31, 2016USD ($)</t>
  </si>
  <si>
    <t>Line of Credit Facility [Line Items]</t>
  </si>
  <si>
    <t>Deferred financing fees and expenses</t>
  </si>
  <si>
    <t>Private Bank [Member] | U.S. Revolver [Member]</t>
  </si>
  <si>
    <t>Maximum borrowing capacity</t>
  </si>
  <si>
    <t>Maximum percentage of assets eligible for collateral</t>
  </si>
  <si>
    <t>85.00%</t>
  </si>
  <si>
    <t>Maximum percentage of assets eligible for collateral, eligible inventory</t>
  </si>
  <si>
    <t>50.00%</t>
  </si>
  <si>
    <t>Maximum value of assets eligible for collateral, eligible inventory</t>
  </si>
  <si>
    <t>Maximum percentage of assets eligible for collateral, eligible used equipment</t>
  </si>
  <si>
    <t>80.00%</t>
  </si>
  <si>
    <t>Maximum value of assets eligible for collateral, eligible used equipment</t>
  </si>
  <si>
    <t>Private Bank [Member] | Canadian Revolver [Member]</t>
  </si>
  <si>
    <t>60.00%</t>
  </si>
  <si>
    <t>Effective date of monthly decrements</t>
  </si>
  <si>
    <t>Dec. 31,
		2016</t>
  </si>
  <si>
    <t>Effective date of monthly reduction of inventory limit</t>
  </si>
  <si>
    <t>2016-10</t>
  </si>
  <si>
    <t>Private Bank [Member] | Canadian Revolver [Member] | Scenario, Forecast [Member]</t>
  </si>
  <si>
    <t>Monthly reduction percentage of maximum percentage of assets eligible for collateral, eligible inventory</t>
  </si>
  <si>
    <t>1.00%</t>
  </si>
  <si>
    <t>Private Bank [Member] | Revolving Credit Facility [Member] | Subsequent Event</t>
  </si>
  <si>
    <t>North American Credit Facilities [Member] | Comerica Bank Credit Agreement [Member]</t>
  </si>
  <si>
    <t>North American Credit Facilities [Member] | Comerica Bank Credit Agreement [Member] | U.S. Revolver [Member]</t>
  </si>
  <si>
    <t>Outstanding loan balance</t>
  </si>
  <si>
    <t>North American Credit Facilities [Member] | Comerica Bank Credit Agreement [Member] | Canadian Revolver [Member]</t>
  </si>
  <si>
    <t>North American Credit Facilities [Member] | Comerica Bank Credit Agreement [Member] | Specialized Export Facility [Member]</t>
  </si>
  <si>
    <t>North American Credit Facilities [Member] | Private Bank [Member]</t>
  </si>
  <si>
    <t>Credit facility termination date</t>
  </si>
  <si>
    <t>Jul. 20,
		2019</t>
  </si>
  <si>
    <t>Fixed charge coverage ratio covenant</t>
  </si>
  <si>
    <t>Line of credit facility interest rate description</t>
  </si>
  <si>
    <t>The base rate spread ranges from 0.25% to 1.00% depending on the Senior Leverage Ratio (as defined in the Loan Agreement), but is fixed at 1.00% for the first six months.  The LIBOR spread ranges from 2.25% to 3.00% also depending on the Senior Leverage Ratio, but is fixed at 3.00% for the first six months.</t>
  </si>
  <si>
    <t>Number of LIBOR contracts (borrowings) outstanding | ForwardContract</t>
  </si>
  <si>
    <t>Unsecured guarantees allowed on CVS working capital financing</t>
  </si>
  <si>
    <t>Letter of credit reserved</t>
  </si>
  <si>
    <t>North American Credit Facilities [Member] | Private Bank [Member] | Base Rate [Member]</t>
  </si>
  <si>
    <t>Interest rate spread for base rate</t>
  </si>
  <si>
    <t>North American Credit Facilities [Member] | Private Bank [Member] | LIBOR [Member]</t>
  </si>
  <si>
    <t>3.00%</t>
  </si>
  <si>
    <t>North American Credit Facilities [Member] | Private Bank [Member] | Minimum [Member] | Base Rate [Member]</t>
  </si>
  <si>
    <t>0.25%</t>
  </si>
  <si>
    <t>North American Credit Facilities [Member] | Private Bank [Member] | Minimum [Member] | LIBOR [Member]</t>
  </si>
  <si>
    <t>2.25%</t>
  </si>
  <si>
    <t>North American Credit Facilities [Member] | Private Bank [Member] | Maximum [Member] | Base Rate [Member]</t>
  </si>
  <si>
    <t>North American Credit Facilities [Member] | Private Bank [Member] | Maximum [Member] | LIBOR [Member]</t>
  </si>
  <si>
    <t>North American Credit Facilities [Member] | Private Bank [Member] | Subsequent Event</t>
  </si>
  <si>
    <t>Unused line fee</t>
  </si>
  <si>
    <t>0.50%</t>
  </si>
  <si>
    <t>North American Credit Facilities [Member] | Private Bank [Member] | Subsequent Event | Base Rate [Member]</t>
  </si>
  <si>
    <t>Debt Instrument Interest Rate</t>
  </si>
  <si>
    <t>3.50%</t>
  </si>
  <si>
    <t>North American Credit Facilities [Member] | Private Bank [Member] | Subsequent Event | LIBOR [Member]</t>
  </si>
  <si>
    <t>0.49%</t>
  </si>
  <si>
    <t>North American Credit Facilities [Member] | Private Bank [Member] | Revolving Credit Facility [Member] | Canadian Borrower</t>
  </si>
  <si>
    <t>Line of credit facility sub limit</t>
  </si>
  <si>
    <t>North American Credit Facilities [Member] | Private Bank [Member] | Revolving Credit Facility [Member] | Subsequent Event</t>
  </si>
  <si>
    <t>Credit Facilities and Debt - Additional Information - ASV Acquisitions (Detail) - Terex Corporation Note Payable [Member] - USD ($) $ in Thousands</t>
  </si>
  <si>
    <t>Dec. 19, 2014</t>
  </si>
  <si>
    <t>Credit Facilities [Line Items]</t>
  </si>
  <si>
    <t>Dec. 19,
		2020</t>
  </si>
  <si>
    <t>ASV Inc [Member]</t>
  </si>
  <si>
    <t>Executed Notes payable</t>
  </si>
  <si>
    <t>4.50%</t>
  </si>
  <si>
    <t>Frequency of interest payments</t>
  </si>
  <si>
    <t>Semi-annually</t>
  </si>
  <si>
    <t>Interest payment commencing date</t>
  </si>
  <si>
    <t>Jun. 19,
		2015</t>
  </si>
  <si>
    <t>Dec. 19,
		2016</t>
  </si>
  <si>
    <t>Notes Payable</t>
  </si>
  <si>
    <t>Credit Facilities and Debt - Additional Information - Columbia Notes (Detail) - Columbia Tanks [Member] - Inventory Note [Member] $ in Thousands</t>
  </si>
  <si>
    <t>Jun. 30, 2016USD ($)Payment</t>
  </si>
  <si>
    <t>Number of payments | Payment</t>
  </si>
  <si>
    <t>Debt Instrument, Periodic Payment</t>
  </si>
  <si>
    <t>First Final Installment [member]</t>
  </si>
  <si>
    <t>Installment date</t>
  </si>
  <si>
    <t>Jul. 31,
		2016</t>
  </si>
  <si>
    <t>Second Final Installment [Member]</t>
  </si>
  <si>
    <t>Credit Facilities and Debt - Additional Information - Note Payables-Bank (Detail) - Notes Payable to Banks [Member] $ in Thousands</t>
  </si>
  <si>
    <t>Note payable, issuance date</t>
  </si>
  <si>
    <t>Jan. 5,
		2016</t>
  </si>
  <si>
    <t>Debt Instrument, Frequency of periodic payment</t>
  </si>
  <si>
    <t>Monthly</t>
  </si>
  <si>
    <t>Payment commencing date</t>
  </si>
  <si>
    <t>Jan. 30,
		2016</t>
  </si>
  <si>
    <t>Credit Facilities and Debt - Additional Information - CVS Short-Term Working Capital Borrowings (Detail) - 6 months ended Jun. 30, 2016 - CVS Working Capital Borrowing [Member]</t>
  </si>
  <si>
    <t>USD ($)Bank</t>
  </si>
  <si>
    <t>EUR (€)Bank</t>
  </si>
  <si>
    <t>Number of Italian banks</t>
  </si>
  <si>
    <t>Maximum amount available limited to the sum of eligible receivables</t>
  </si>
  <si>
    <t>Maximum amount available limited to order/contract issued</t>
  </si>
  <si>
    <t>Credit facilities guaranteed by parent</t>
  </si>
  <si>
    <t>Guaranteed debt</t>
  </si>
  <si>
    <t>Performance bonds, not guaranteed</t>
  </si>
  <si>
    <t>Borrowing facility interest rate</t>
  </si>
  <si>
    <t>2.72%</t>
  </si>
  <si>
    <t>6.70%</t>
  </si>
  <si>
    <t>Unsecured Debt</t>
  </si>
  <si>
    <t>Credit Facilities and Debt - Additional Information - Notes Payable (Detail) - Notes Payable to Banks [Member] € in Thousands, $ in Thousands</t>
  </si>
  <si>
    <t>Jun. 30, 2016EUR (€)</t>
  </si>
  <si>
    <t>Oct. 20, 2015USD ($)</t>
  </si>
  <si>
    <t>Oct. 20, 2015EUR (€)</t>
  </si>
  <si>
    <t>Mar. 27, 2015USD ($)</t>
  </si>
  <si>
    <t>Mar. 27, 2015EUR (€)</t>
  </si>
  <si>
    <t>Mar. 04, 2015USD ($)</t>
  </si>
  <si>
    <t>Mar. 04, 2015EUR (€)</t>
  </si>
  <si>
    <t>Notes Payable | $</t>
  </si>
  <si>
    <t>Debt instrument, face amount | $</t>
  </si>
  <si>
    <t>Number of payments</t>
  </si>
  <si>
    <t>CVS Term Loan [Member] | Issuance Date March 27, 2015 [Member]</t>
  </si>
  <si>
    <t>Mar. 27,
		2015</t>
  </si>
  <si>
    <t>Quarterly</t>
  </si>
  <si>
    <t>Jun. 30,
		2015</t>
  </si>
  <si>
    <t>Mar. 31,
		2018</t>
  </si>
  <si>
    <t>CVS Term Loan [Member] | Issuance Date March 27, 2015 [Member] | 3-month Euribor [Member]</t>
  </si>
  <si>
    <t>Debt Instrument, Basis Spread on Variable Rate</t>
  </si>
  <si>
    <t>1.40%</t>
  </si>
  <si>
    <t>CVS Term Loan [Member] | Issuance Date March 4, 2015 [Member]</t>
  </si>
  <si>
    <t>Mar. 4,
		2015</t>
  </si>
  <si>
    <t>Semi-annual</t>
  </si>
  <si>
    <t>Debt Instrument, Interest rate terms</t>
  </si>
  <si>
    <t>original principal amount of €2,363 ($2,607) and an annual interest rate of 0.50% on €2,127 ($2,347) and 3.65% on the balance of €236 ($260).</t>
  </si>
  <si>
    <t>Number of principal payments</t>
  </si>
  <si>
    <t>Number of interest payments</t>
  </si>
  <si>
    <t>Debt instrument starting date for principal payments</t>
  </si>
  <si>
    <t>Debt instrument ending date for principal payments</t>
  </si>
  <si>
    <t>Jun. 30,
		2024</t>
  </si>
  <si>
    <t>Interest payment end date</t>
  </si>
  <si>
    <t>CVS Term Loan [Member] | Issuance Date March 4, 2015 [Member] | 0.50% Annual Interest Rate [Member]</t>
  </si>
  <si>
    <t>CVS Term Loan [Member] | Issuance Date March 4, 2015 [Member] | 3.65% Annual Interest Rate [Member]</t>
  </si>
  <si>
    <t>CVS Term Loan [Member] | Issuance Date March 4, 2015 [Member] | Minimum [Member]</t>
  </si>
  <si>
    <t>CVS Term Loan [Member] | Issuance Date March 4, 2015 [Member] | Maximum [Member]</t>
  </si>
  <si>
    <t>3.65%</t>
  </si>
  <si>
    <t>CVS Term Loan [Member] | Issuance Date October 20, 2015 [Member]</t>
  </si>
  <si>
    <t>Oct. 20,
		2015</t>
  </si>
  <si>
    <t>Jan. 20,
		2016</t>
  </si>
  <si>
    <t>Oct. 20,
		2018</t>
  </si>
  <si>
    <t>1.85%</t>
  </si>
  <si>
    <t>Credit Facilities and Debt - Additional Information - Acquisition Note - Valla (Detail) - Jun. 30, 2016 € in Thousands, $ in Thousands</t>
  </si>
  <si>
    <t>Valla Asset Purchase [Member]</t>
  </si>
  <si>
    <t>Annual principal payments, matured on Dec. 31, 2016</t>
  </si>
  <si>
    <t>Credit Facilities and Debt - Additional Information , ASV Loan Facilities (Detail) - Facility</t>
  </si>
  <si>
    <t>Pledge of equity interest</t>
  </si>
  <si>
    <t>100.00%</t>
  </si>
  <si>
    <t>ASV Loan Facilities [Member]</t>
  </si>
  <si>
    <t>Number of loan facilities</t>
  </si>
  <si>
    <t>Credit Facilities and Debt - Additional Information , ASV Revolving Loan Facility with JPMCB (Detail) - JP Morgan Chase Bank Credit Agreement [Member] - USD ($)</t>
  </si>
  <si>
    <t>Revolving Credit Facility [Member]</t>
  </si>
  <si>
    <t>Percentage of maximum amount available is limited to sum of eligible inventory</t>
  </si>
  <si>
    <t>65.00%</t>
  </si>
  <si>
    <t>Percentage of maximum amount available is limited to sum of eligible inventory, valued at net orderly liquidation</t>
  </si>
  <si>
    <t>Revolving credit facility expiration date</t>
  </si>
  <si>
    <t>Dec. 19,
		2019</t>
  </si>
  <si>
    <t>Amount drawn on revolving credit facility</t>
  </si>
  <si>
    <t>Maximum borrowing capacity based on available collateral</t>
  </si>
  <si>
    <t>Unused funds, commitment fee percentage</t>
  </si>
  <si>
    <t>Revolving Credit Facility [Member] | LIBOR [Member]</t>
  </si>
  <si>
    <t>Interest rate under credit agreement</t>
  </si>
  <si>
    <t>2.00%</t>
  </si>
  <si>
    <t>Revolving Credit Facility [Member] | Base Rate [Member]</t>
  </si>
  <si>
    <t>Revolving Credit Facility [Member] | One Month Libor [Member]</t>
  </si>
  <si>
    <t>Borrowing term option for funds borrowed under the LIBOR option</t>
  </si>
  <si>
    <t>1 month</t>
  </si>
  <si>
    <t>Revolving Credit Facility [Member] | Two Month Libor [Member]</t>
  </si>
  <si>
    <t>2 months</t>
  </si>
  <si>
    <t>Revolving Credit Facility [Member] | Three Month Libor [Member]</t>
  </si>
  <si>
    <t>3 months</t>
  </si>
  <si>
    <t>Revolving Credit Facility [Member] | Six Month Libor [Member]</t>
  </si>
  <si>
    <t>6 months</t>
  </si>
  <si>
    <t>Revolving Credit Facility [Member] | Minimum [Member]</t>
  </si>
  <si>
    <t>Revolving Credit Facility [Member] | Minimum [Member] | Prime Rate [Member]</t>
  </si>
  <si>
    <t>Revolving Credit Facility [Member] | Minimum [Member] | LIBOR [Member]</t>
  </si>
  <si>
    <t>1.50%</t>
  </si>
  <si>
    <t>Revolving Credit Facility [Member] | Maximum [Member] | Prime Rate [Member]</t>
  </si>
  <si>
    <t>Revolving Credit Facility [Member] | Maximum [Member] | LIBOR [Member]</t>
  </si>
  <si>
    <t>Letter of Credit [Member]</t>
  </si>
  <si>
    <t>Secured Debt [Member]</t>
  </si>
  <si>
    <t>Description of maximum borrowing against the revolving credit facility to fund guaranteed foreign receivables</t>
  </si>
  <si>
    <t>Sub-facility for loans to be guaranteed by the Export-Import Bank of the United States of America ("Ex-Im Bank Loans")</t>
  </si>
  <si>
    <t>Credit Facilities and Debt - Additional Information , ASV Term Loan with Garrison (Detail) - Garrison Term Loan Credit Agreement [Member] - USD ($)</t>
  </si>
  <si>
    <t>Term loan facility</t>
  </si>
  <si>
    <t>Term loan facility, Gross</t>
  </si>
  <si>
    <t>Debt issuance cost</t>
  </si>
  <si>
    <t>Debt Instrument, Interest Rate, Effective Percentage</t>
  </si>
  <si>
    <t>12.20%</t>
  </si>
  <si>
    <t>Principal payment of loan</t>
  </si>
  <si>
    <t>quarterly</t>
  </si>
  <si>
    <t>Apr. 1,
		2015</t>
  </si>
  <si>
    <t>Unpaid principal is due on maturity</t>
  </si>
  <si>
    <t>Credit agreement, maximum capital expenditure</t>
  </si>
  <si>
    <t>December Nineteen Two Thousand Fourteen</t>
  </si>
  <si>
    <t>Credit agreement, leverage ratio</t>
  </si>
  <si>
    <t>March Thirty First Two Thousand Seventeen</t>
  </si>
  <si>
    <t>March Thirty First Two Thousand Eighteen</t>
  </si>
  <si>
    <t>LIBOR [Member]</t>
  </si>
  <si>
    <t>The Garrison Credit Agreement bears interest, at a one-month adjusted LIBOR rate plus a spread of between 10.5% and 11.0%.</t>
  </si>
  <si>
    <t>11.00%</t>
  </si>
  <si>
    <t>Debt instrument interest rate</t>
  </si>
  <si>
    <t>11.50%</t>
  </si>
  <si>
    <t>LIBOR [Member] | Minimum [Member]</t>
  </si>
  <si>
    <t>10.50%</t>
  </si>
  <si>
    <t>LIBOR [Member] | Maximum [Member]</t>
  </si>
  <si>
    <t>Credit Facilities and Debt - Additional Information - PM Group Short-Term Working Capital Borrowing (Detail) - 6 months ended Jun. 30, 2016 - Short-term Working Capital Borrowings [Member] - PM Group [Member] € in Thousands, $ in Thousands</t>
  </si>
  <si>
    <t>Line of Credit Facility, Maximum Borrowing Capacity</t>
  </si>
  <si>
    <t>Short-term Debt</t>
  </si>
  <si>
    <t>Italy [Member]</t>
  </si>
  <si>
    <t>Italy [Member] | Minimum [Member]</t>
  </si>
  <si>
    <t>Debt Instrument, Variable interest rate</t>
  </si>
  <si>
    <t>1.47%</t>
  </si>
  <si>
    <t>Italy [Member] | Maximum [Member]</t>
  </si>
  <si>
    <t>1.72%</t>
  </si>
  <si>
    <t>South America [Member]</t>
  </si>
  <si>
    <t>Number of banks which PM Group established demand credit and overdraft facilities</t>
  </si>
  <si>
    <t>South America [Member] | Minimum [Member]</t>
  </si>
  <si>
    <t>Convertible notes, annual coupon rate</t>
  </si>
  <si>
    <t>8.00%</t>
  </si>
  <si>
    <t>South America [Member] | Maximum [Member]</t>
  </si>
  <si>
    <t>25.00%</t>
  </si>
  <si>
    <t>3-month Euribor [Member] | Bank Overdrafts [Member] | Italy [Member]</t>
  </si>
  <si>
    <t>3-month or 6-month Euribor [Member] | Advances on orders, invoices, and letter of credit [Member] | Italy [Member]</t>
  </si>
  <si>
    <t>Credit Facilities and Debt - Additional Information - PM Group Term Loans (Detail) € in Thousands, $ in Thousands</t>
  </si>
  <si>
    <t>Jun. 30, 2016USD ($)PaymentBank</t>
  </si>
  <si>
    <t>Jun. 30, 2016EUR (€)Payment</t>
  </si>
  <si>
    <t>Jun. 30, 2016EUR (€)Bank</t>
  </si>
  <si>
    <t>Oct. 31, 2015USD ($)</t>
  </si>
  <si>
    <t>Oct. 31, 2015EUR (€)</t>
  </si>
  <si>
    <t>Notes Payable to Banks [Member]</t>
  </si>
  <si>
    <t>Debt Instrument, Periodic Payment | $</t>
  </si>
  <si>
    <t>Debt instrument, face amount | €</t>
  </si>
  <si>
    <t>PM Group [Member] | Interest Rate Swap Contracts [Member]</t>
  </si>
  <si>
    <t>Interest rates swaps, fair value</t>
  </si>
  <si>
    <t>PM Group [Member] | Notes Payable to Banks [Member]</t>
  </si>
  <si>
    <t>PM Group [Member] | First note [Member] | Notes Payable to Banks [Member]</t>
  </si>
  <si>
    <t>Oct. 31,
		2020</t>
  </si>
  <si>
    <t>PM Group [Member] | First note [Member] | 1-month Euribor [Member] | Notes Payable to Banks [Member]</t>
  </si>
  <si>
    <t>PM Group [Member] | Second note [Member] | Notes Payable to Banks [Member]</t>
  </si>
  <si>
    <t>2.50%</t>
  </si>
  <si>
    <t>Oct. 31,
		2016</t>
  </si>
  <si>
    <t>PM Group [Member] | Second note [Member] | 1-month Euribor [Member] | Notes Payable to Banks [Member]</t>
  </si>
  <si>
    <t>PM Group [Member] | Bank Term Loan Facility [Member]</t>
  </si>
  <si>
    <t>Bank Loans</t>
  </si>
  <si>
    <t>Accrued Interest, Frequency of Periodic Payment</t>
  </si>
  <si>
    <t>Debt instrument, Accrued interest semi installment payable start date</t>
  </si>
  <si>
    <t>2015-06</t>
  </si>
  <si>
    <t>Debt instrument, Accrued interest semi installment payable end date</t>
  </si>
  <si>
    <t>2016-12</t>
  </si>
  <si>
    <t>PM Group [Member] | Bank Term Loan Facility [Member] | First note [Member]</t>
  </si>
  <si>
    <t>2.18%</t>
  </si>
  <si>
    <t>Debt instrument, semi installment payable start date</t>
  </si>
  <si>
    <t>2017-06</t>
  </si>
  <si>
    <t>Debt instrument, semi installment payable end date</t>
  </si>
  <si>
    <t>2021-12</t>
  </si>
  <si>
    <t>PM Group [Member] | Bank Term Loan Facility [Member] | First note [Member] | 6-month Euribor [Member]</t>
  </si>
  <si>
    <t>2.36%</t>
  </si>
  <si>
    <t>PM Group [Member] | Bank Term Loan Facility [Member] | Second note [Member]</t>
  </si>
  <si>
    <t>2.68%</t>
  </si>
  <si>
    <t>PM Group [Member] | Bank Term Loan Facility [Member] | Second note [Member] | 6-month Euribor [Member]</t>
  </si>
  <si>
    <t>2.86%</t>
  </si>
  <si>
    <t>PM Group [Member] | Bank Term Loan Facility [Member] | Non Interest Bearing Promissory Note</t>
  </si>
  <si>
    <t>2016-06</t>
  </si>
  <si>
    <t>2017-12</t>
  </si>
  <si>
    <t>Debt instrument, final balloon payment date</t>
  </si>
  <si>
    <t>2022-12</t>
  </si>
  <si>
    <t>PM Group [Member] | Bank Term Loan Facility [Member] | Non Interest Bearing Debt Adjustment [Member]</t>
  </si>
  <si>
    <t>Debt Instrument, fair value</t>
  </si>
  <si>
    <t>PM Group [Member] | Unsecured Debt</t>
  </si>
  <si>
    <t>2.22%</t>
  </si>
  <si>
    <t>Semi-annual basis</t>
  </si>
  <si>
    <t>2019-06</t>
  </si>
  <si>
    <t>2019-12</t>
  </si>
  <si>
    <t>PM Group [Member] | Unsecured Debt | Italy [Member]</t>
  </si>
  <si>
    <t>Number of Italian banks | Bank</t>
  </si>
  <si>
    <t>Credit Facilities and Debt - Additional Information - Georgetown Facility (Detail) - Georgetown Facility [Member] $ in Thousands</t>
  </si>
  <si>
    <t>Capital Leased Assets [Line Items]</t>
  </si>
  <si>
    <t>Outstanding capital lease obligation</t>
  </si>
  <si>
    <t>Capital Lease Obligations [Member]</t>
  </si>
  <si>
    <t>Monthly rental payment</t>
  </si>
  <si>
    <t>Lease extended date</t>
  </si>
  <si>
    <t>Apr. 30,
		2028</t>
  </si>
  <si>
    <t>Amount of annual increase as a percentage</t>
  </si>
  <si>
    <t>Date of first rent increase</t>
  </si>
  <si>
    <t>Sep. 1,
		2016</t>
  </si>
  <si>
    <t>Credit Facilities and Debt - Additional Information - Winona Facility (Detail) - Winona Facility [Member] - Capital Lease Obligations [Member] $ in Thousands</t>
  </si>
  <si>
    <t>Term of Lease</t>
  </si>
  <si>
    <t>Lease expiry date</t>
  </si>
  <si>
    <t>Jul. 10,
		2014</t>
  </si>
  <si>
    <t>Monthly lease payment</t>
  </si>
  <si>
    <t>Purchase amount of facility</t>
  </si>
  <si>
    <t>Credit Facilities and Debt - Additional Information - Equipment (Detail) $ in Thousands</t>
  </si>
  <si>
    <t>Jun. 30, 2016USD ($)Lease</t>
  </si>
  <si>
    <t>Capital Lease Equipment [Member]</t>
  </si>
  <si>
    <t>Maximum borrowing capacity of new equipment</t>
  </si>
  <si>
    <t>Lease repayment period of new equipment</t>
  </si>
  <si>
    <t>60 months</t>
  </si>
  <si>
    <t>Capital leases purchase price of leased asset at option of lessee</t>
  </si>
  <si>
    <t>Other Capital Lease [Member]</t>
  </si>
  <si>
    <t>Additional small capital lease | Lease</t>
  </si>
  <si>
    <t>Credit Facilities and Debt - Summary of Inventory Held For Sale Financed Capital Leases-Equipment (Detail) - New Equipment [Member] $ in Thousands</t>
  </si>
  <si>
    <t>Amount Borrowed</t>
  </si>
  <si>
    <t>Repayment Period</t>
  </si>
  <si>
    <t>Amount of Monthly Payment</t>
  </si>
  <si>
    <t>Equipment lease balance</t>
  </si>
  <si>
    <t>Credit Facilities and Debt - Additional Information - Operating Leases (Detail)</t>
  </si>
  <si>
    <t>Mar. 31, 2016USD ($)Lease</t>
  </si>
  <si>
    <t>Number of sale lease back transactions | Lease</t>
  </si>
  <si>
    <t>Proceeds from sale leaseback transaction</t>
  </si>
  <si>
    <t>Equipment Operating Lease [Member]</t>
  </si>
  <si>
    <t>Equipment operating lease terms</t>
  </si>
  <si>
    <t>Minimum [Member] | Equipment Operating Lease [Member]</t>
  </si>
  <si>
    <t>Equipment operating lease monthly payments</t>
  </si>
  <si>
    <t>Maximum [Member] | Equipment Operating Lease [Member]</t>
  </si>
  <si>
    <t>Convertible Notes - Additional Information (Detail) - USD ($) $ / shares in Units, $ in Thousands</t>
  </si>
  <si>
    <t>Jan. 07, 2015</t>
  </si>
  <si>
    <t>Debenture interest rate</t>
  </si>
  <si>
    <t>5.00%</t>
  </si>
  <si>
    <t>Common stock conversion price</t>
  </si>
  <si>
    <t>Convertible number of common stock</t>
  </si>
  <si>
    <t>Percentage of debt conversion price</t>
  </si>
  <si>
    <t>130.00%</t>
  </si>
  <si>
    <t>Debt instrument, days before a call is permitted</t>
  </si>
  <si>
    <t>20 days</t>
  </si>
  <si>
    <t>Debt instrument, consecutive trading days</t>
  </si>
  <si>
    <t>30 days</t>
  </si>
  <si>
    <t>Net carrying amount of convertible debt</t>
  </si>
  <si>
    <t>Convertible note discount amortization</t>
  </si>
  <si>
    <t>Convertible note unamortized discount</t>
  </si>
  <si>
    <t>Terex Corporation Note Payable [Member] | Convertible Subordinated Debt [Member]</t>
  </si>
  <si>
    <t>7.50%</t>
  </si>
  <si>
    <t>6.50%</t>
  </si>
  <si>
    <t>Principal amount of convertible notes due date</t>
  </si>
  <si>
    <t>January 7, 2021</t>
  </si>
  <si>
    <t>Convertible Notes - Schedule of Convertible Notes (Detail) - USD ($) $ in Thousands</t>
  </si>
  <si>
    <t>Liability component</t>
  </si>
  <si>
    <t>Equity component (a component of paid in capital)</t>
  </si>
  <si>
    <t>Convertible debenture</t>
  </si>
  <si>
    <t>Legal Proceedings and Other Contingencies - Additional Information (Detail) € in Thousands</t>
  </si>
  <si>
    <t>Feb. 03, 2016USD ($)Plaintiff</t>
  </si>
  <si>
    <t>Feb. 03, 2016EUR (€)Plaintiff</t>
  </si>
  <si>
    <t>May 05, 2011AgreementPlaintiff</t>
  </si>
  <si>
    <t>Jun. 30, 2016USD ($)Installment</t>
  </si>
  <si>
    <t>Jun. 30, 2016EUR (€)Installment</t>
  </si>
  <si>
    <t>Loss Contingencies [Line Items]</t>
  </si>
  <si>
    <t>Workmen's compensation insurance policy per claim deductible</t>
  </si>
  <si>
    <t>Estimated Reserve for Product Liability Claims, change in period</t>
  </si>
  <si>
    <t>12 months</t>
  </si>
  <si>
    <t>May 2011 Settlement Agreements [Member]</t>
  </si>
  <si>
    <t>Number of settlement agreements | Agreement</t>
  </si>
  <si>
    <t>Number of plaintiff | Plaintiff</t>
  </si>
  <si>
    <t>Remaining obligation to pay product liability settlement to plaintiffs</t>
  </si>
  <si>
    <t>Number of installments for the payment of product liability settlement | Installment</t>
  </si>
  <si>
    <t>Annual installment amount</t>
  </si>
  <si>
    <t>Settlement agreements date</t>
  </si>
  <si>
    <t>May 5, 2011</t>
  </si>
  <si>
    <t>Settlement payment terms</t>
  </si>
  <si>
    <t>the Company has a remaining obligation under the agreements to pay the plaintiffs $1,520 without interest in 16 annual installments of $95 on or before May 22 of each year.</t>
  </si>
  <si>
    <t>February 2016 Settlement Agreement [Member]</t>
  </si>
  <si>
    <t>February 3, 2016</t>
  </si>
  <si>
    <t>the Company has a remaining obligation under the agreement to pay the plaintiff €360 ($397) without interest. As of June 30, 2016, the Company has in 16 remaining monthly installments – four monthly installments of €30 ($33), followed by twelve monthly installments of €20  ($22).</t>
  </si>
  <si>
    <t>Settlement amount</t>
  </si>
  <si>
    <t>Gain (loss) on settlement</t>
  </si>
  <si>
    <t>Amount of settlement paid</t>
  </si>
  <si>
    <t>Fiscal Year 2012 [Member]</t>
  </si>
  <si>
    <t>Maximum workmen's compensation insurance policy aggregate</t>
  </si>
  <si>
    <t>Fiscal Year 2013 [Member]</t>
  </si>
  <si>
    <t>Fiscal Year 2014 [Member]</t>
  </si>
  <si>
    <t>Fiscal Year 2015 [Member]</t>
  </si>
  <si>
    <t>Fiscal Year 2016 [Member]</t>
  </si>
  <si>
    <t>Four Monthly Installments [Member] | February 2016 Settlement Agreement [Member]</t>
  </si>
  <si>
    <t>Monthly installment amount</t>
  </si>
  <si>
    <t>Twelve Monthly Installments [Member] | February 2016 Settlement Agreement [Member]</t>
  </si>
  <si>
    <t>Product liability insurance self insurance retention amount</t>
  </si>
  <si>
    <t>Business Segments - Additional Information (Detail) € in Thousands, $ in Thousands</t>
  </si>
  <si>
    <t>Jun. 30, 2016USD ($)Location</t>
  </si>
  <si>
    <t>Mar. 31, 2016USD ($)</t>
  </si>
  <si>
    <t>Mar. 31, 2016EUR (€)</t>
  </si>
  <si>
    <t>Jun. 30, 2016USD ($)SegmentLocationT</t>
  </si>
  <si>
    <t>Segment Reporting Information [Line Items]</t>
  </si>
  <si>
    <t>Sale of inventories and intellectual property</t>
  </si>
  <si>
    <t>Other Income [Member]</t>
  </si>
  <si>
    <t>Gain on inventories and intellectual property</t>
  </si>
  <si>
    <t>Number of independent dealer network locations | Location</t>
  </si>
  <si>
    <t>Commission received for services provided</t>
  </si>
  <si>
    <t>Rough terrain cranes | T</t>
  </si>
  <si>
    <t>Business Segments - Financial Information for Three Operating Segments (Detail) - USD ($) $ in Thousands</t>
  </si>
  <si>
    <t>Total Assets</t>
  </si>
  <si>
    <t>Operating Segments [Member] | Lifting Equipment [Member]</t>
  </si>
  <si>
    <t>Operating Segments [Member] | Equipment Distribution [Member]</t>
  </si>
  <si>
    <t>Operating Segments [Member] | ASV Segment [Member]</t>
  </si>
  <si>
    <t>Inter-segment Elimination [Member]</t>
  </si>
  <si>
    <t>Corporate [Member]</t>
  </si>
  <si>
    <t>Transactions between the Company and Related Parties - Additional Information (Detail) € in Thousands, $ in Thousands</t>
  </si>
  <si>
    <t>Mar. 11, 2016USD ($)</t>
  </si>
  <si>
    <t>Mar. 04, 2016USD ($)</t>
  </si>
  <si>
    <t>Mar. 04, 2016EUR (€)</t>
  </si>
  <si>
    <t>Dec. 16, 2014</t>
  </si>
  <si>
    <t>Related Party Transaction [Line Items]</t>
  </si>
  <si>
    <t>Accounts receivable</t>
  </si>
  <si>
    <t>Equity Method Investee [Member] | Lift Ventures LLC [Member]</t>
  </si>
  <si>
    <t>Unconsolidated equity investment ownership percentage</t>
  </si>
  <si>
    <t>Lift Ventures LLC [Member]</t>
  </si>
  <si>
    <t>SL Industries, Ltd [Member]</t>
  </si>
  <si>
    <t>BGI USA, Inc. [Member]</t>
  </si>
  <si>
    <t>Terex Corporation [Member] | ASV Inc [Member]</t>
  </si>
  <si>
    <t>Additional equity contribution</t>
  </si>
  <si>
    <t>Terex Corporation [Member] | Distribution And Marketing Agreement [Member]</t>
  </si>
  <si>
    <t>Service expenses</t>
  </si>
  <si>
    <t>Terex Corporation [Member] | Service Agreements [Member]</t>
  </si>
  <si>
    <t>Terex Operations Italy S.R.L (''TOI'') [Member]</t>
  </si>
  <si>
    <t>Terex Operations Italy S.R.L (''TOI'') [Member] | Other Income [Member]</t>
  </si>
  <si>
    <t>Transactions between the Company and Related Parties - Related Party Transactions (Detail) - USD ($) $ in Thousands</t>
  </si>
  <si>
    <t>Total Sales</t>
  </si>
  <si>
    <t>Total Purchases</t>
  </si>
  <si>
    <t>Bridgeview Facility [Member]</t>
  </si>
  <si>
    <t>Rent paid</t>
  </si>
  <si>
    <t>[1]</t>
  </si>
  <si>
    <t>LiftMaster [Member]</t>
  </si>
  <si>
    <t>The Company leases its 40,000 sq. ft. Bridgeview facility from an entity controlled by Mr. David Langevin, the Company’s Chairman and CEO. Pursuant to the terms of the lease, the Company makes monthly lease payments of $22. The Company is also responsible for all the associated operations expenses, including insurance, property taxes, and repairs. The lease will expire on June 30, 2020 and has a provision for six one year extension periods. The lease contains a rental escalation clause under which annual rent is increased during the initial lease term by the lesser of the increase in the Consumer Price Increase or 2.0%. Rent for any extension period shall however, be the then-market rate for similar industrial buildings within the market area. The Company has the option, to purchase the building by giving the Landlord written notice at any time prior to the date that is 180 days prior to the expiration of the lease or any extension period. The Landlord can require the Company to purchase the building if a change of Control Event, as defined in the agreement occurs by giving written notice to the Company at any time prior to the date that is 180 days prior to the expiration of the lease or any extension period. The purchase price regardless whether the purchase is initiated by the Company or the landlord will be the Fair Market Value as of the closing date of said sale.</t>
  </si>
  <si>
    <t>Transactions between the Company and Related Parties - Related Party Transactions (Parenthetical) (Detail) - Bridgeview Facility [Member] $ in Thousands</t>
  </si>
  <si>
    <t>Jun. 30, 2016USD ($)ft²</t>
  </si>
  <si>
    <t>Lease of Bridgeview Facility | ft²</t>
  </si>
  <si>
    <t>Monthly lease payments | $</t>
  </si>
  <si>
    <t>Maximum rental escalation</t>
  </si>
  <si>
    <t>Extended lease expiration date</t>
  </si>
  <si>
    <t>Jun. 30,
		2020</t>
  </si>
  <si>
    <t>Provision for lease extension periods</t>
  </si>
  <si>
    <t>Six one year</t>
  </si>
  <si>
    <t>Notice period prior to expiration of lease</t>
  </si>
  <si>
    <t>180 days</t>
  </si>
  <si>
    <t>Rental escalation clause</t>
  </si>
  <si>
    <t>Annual rent is increased during the initial lease term by the lesser of the increase in the Consumer Price Increase or 2.0%.</t>
  </si>
  <si>
    <t>Transactions between the Company and Related Parties - Summary of Notes Payable to Related Parties (Detail) - Terex Corporation Note Payable [Member] - USD ($) $ in Thousands</t>
  </si>
  <si>
    <t>Crane and Schaeff [Member]</t>
  </si>
  <si>
    <t>Note payable</t>
  </si>
  <si>
    <t>Convertible Notes Payable [Member]</t>
  </si>
  <si>
    <t>Transactions between the Company and Related Parties - Summary of Sales to and Purchase from Related Parties (Detail) - USD ($) $ in Thousands</t>
  </si>
  <si>
    <t>Sales to related parties</t>
  </si>
  <si>
    <t>Purchases from related parties</t>
  </si>
  <si>
    <t>Income Taxes - Additional Information (Detail) - USD ($) $ in Thousands</t>
  </si>
  <si>
    <t>Income Taxes Disclosure [Line Items]</t>
  </si>
  <si>
    <t>Annual effective tax rate</t>
  </si>
  <si>
    <t>96.60%</t>
  </si>
  <si>
    <t>Total unrecognized tax benefits</t>
  </si>
  <si>
    <t>Annual statutory tax rates</t>
  </si>
  <si>
    <t>35.00%</t>
  </si>
  <si>
    <t>Foreign Jurisdictions [Member]</t>
  </si>
  <si>
    <t>Annual effective tax rate before valuation allowance</t>
  </si>
  <si>
    <t>11.30%</t>
  </si>
  <si>
    <t>Minimum [Member] | Italian Income Tax [Member]</t>
  </si>
  <si>
    <t>Audit adjustments tax period</t>
  </si>
  <si>
    <t>Maximum [Member] | Italian Income Tax [Member]</t>
  </si>
  <si>
    <t>Subsequent Events - Additional Information (Detail) - USD ($)</t>
  </si>
  <si>
    <t>Jul. 20, 2016</t>
  </si>
  <si>
    <t>Subsequent Event [Line Items]</t>
  </si>
  <si>
    <t>Subsequent Event | Revolving Credit Facility [Member] | Private Bank [Member]</t>
  </si>
  <si>
    <t>Interest Expense [Member] | Senior Secured Revolving Credit Facility [Member] | Comerica Bank Credit Agreement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_(&quot;CAD &quot;#,##0_);_(&quot;CAD &quot;(#,##0)" numFmtId="168"/>
    <numFmt formatCode="#,##0.0000_);(#,##0.0000)" numFmtId="169"/>
    <numFmt formatCode="_(&quot;CLP &quot;#,##0_);_(&quot;CLP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302028</v>
      </c>
    </row>
    <row r="12" spans="1:3">
      <c r="A12" s="4" t="s">
        <v>19</v>
      </c>
      <c r="B12" s="4" t="s">
        <v>20</v>
      </c>
    </row>
    <row r="13" spans="1:3">
      <c r="A13" s="4" t="s">
        <v>21</v>
      </c>
      <c r="B13" s="4" t="s">
        <v>22</v>
      </c>
    </row>
    <row r="14" spans="1:3">
      <c r="A14" s="4" t="s">
        <v>23</v>
      </c>
      <c r="C14" s="6" t="n">
        <v>161261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089</v>
      </c>
      <c r="C1" s="2" t="s">
        <v>83</v>
      </c>
      <c r="E1" s="2" t="s">
        <v>1</v>
      </c>
    </row>
    <row r="2" spans="1:6">
      <c r="C2" s="2" t="s">
        <v>2</v>
      </c>
      <c r="D2" s="2" t="s">
        <v>84</v>
      </c>
      <c r="E2" s="2" t="s">
        <v>2</v>
      </c>
      <c r="F2" s="2" t="s">
        <v>84</v>
      </c>
    </row>
    <row r="3" spans="1:6">
      <c r="A3" s="3" t="s">
        <v>1075</v>
      </c>
    </row>
    <row r="4" spans="1:6">
      <c r="A4" s="4" t="s">
        <v>1090</v>
      </c>
      <c r="C4" s="7" t="n">
        <v>29</v>
      </c>
      <c r="D4" s="7" t="n">
        <v>7</v>
      </c>
      <c r="E4" s="7" t="n">
        <v>61</v>
      </c>
      <c r="F4" s="7" t="n">
        <v>7</v>
      </c>
    </row>
    <row r="5" spans="1:6">
      <c r="A5" s="4" t="s">
        <v>1091</v>
      </c>
      <c r="C5" s="6" t="n">
        <v>1056</v>
      </c>
      <c r="D5" s="6" t="n">
        <v>1177</v>
      </c>
      <c r="E5" s="6" t="n">
        <v>2428</v>
      </c>
      <c r="F5" s="6" t="n">
        <v>2752</v>
      </c>
    </row>
    <row r="6" spans="1:6">
      <c r="A6" s="4" t="s">
        <v>1092</v>
      </c>
    </row>
    <row r="7" spans="1:6">
      <c r="A7" s="3" t="s">
        <v>1075</v>
      </c>
    </row>
    <row r="8" spans="1:6">
      <c r="A8" s="4" t="s">
        <v>1093</v>
      </c>
      <c r="B8" s="4" t="s">
        <v>1094</v>
      </c>
      <c r="C8" s="6" t="n">
        <v>65</v>
      </c>
      <c r="D8" s="6" t="n">
        <v>63</v>
      </c>
      <c r="E8" s="6" t="n">
        <v>129</v>
      </c>
      <c r="F8" s="6" t="n">
        <v>126</v>
      </c>
    </row>
    <row r="9" spans="1:6">
      <c r="A9" s="4" t="s">
        <v>1081</v>
      </c>
    </row>
    <row r="10" spans="1:6">
      <c r="A10" s="3" t="s">
        <v>1075</v>
      </c>
    </row>
    <row r="11" spans="1:6">
      <c r="A11" s="4" t="s">
        <v>1090</v>
      </c>
      <c r="D11" s="6" t="n">
        <v>3</v>
      </c>
      <c r="F11" s="6" t="n">
        <v>3</v>
      </c>
    </row>
    <row r="12" spans="1:6">
      <c r="A12" s="4" t="s">
        <v>1080</v>
      </c>
    </row>
    <row r="13" spans="1:6">
      <c r="A13" s="3" t="s">
        <v>1075</v>
      </c>
    </row>
    <row r="14" spans="1:6">
      <c r="A14" s="4" t="s">
        <v>1090</v>
      </c>
      <c r="C14" s="6" t="n">
        <v>16</v>
      </c>
      <c r="E14" s="6" t="n">
        <v>48</v>
      </c>
    </row>
    <row r="15" spans="1:6">
      <c r="A15" s="4" t="s">
        <v>1091</v>
      </c>
      <c r="C15" s="6" t="n">
        <v>748</v>
      </c>
      <c r="D15" s="6" t="n">
        <v>892</v>
      </c>
      <c r="E15" s="6" t="n">
        <v>1665</v>
      </c>
      <c r="F15" s="6" t="n">
        <v>2467</v>
      </c>
    </row>
    <row r="16" spans="1:6">
      <c r="A16" s="4" t="s">
        <v>1079</v>
      </c>
    </row>
    <row r="17" spans="1:6">
      <c r="A17" s="3" t="s">
        <v>1075</v>
      </c>
    </row>
    <row r="18" spans="1:6">
      <c r="A18" s="4" t="s">
        <v>1090</v>
      </c>
      <c r="C18" s="6" t="n">
        <v>13</v>
      </c>
      <c r="E18" s="6" t="n">
        <v>13</v>
      </c>
    </row>
    <row r="19" spans="1:6">
      <c r="A19" s="4" t="s">
        <v>1091</v>
      </c>
      <c r="C19" s="7" t="n">
        <v>308</v>
      </c>
      <c r="D19" s="6" t="n">
        <v>285</v>
      </c>
      <c r="E19" s="6" t="n">
        <v>762</v>
      </c>
      <c r="F19" s="6" t="n">
        <v>285</v>
      </c>
    </row>
    <row r="20" spans="1:6">
      <c r="A20" s="4" t="s">
        <v>1095</v>
      </c>
    </row>
    <row r="21" spans="1:6">
      <c r="A21" s="3" t="s">
        <v>1075</v>
      </c>
    </row>
    <row r="22" spans="1:6">
      <c r="A22" s="4" t="s">
        <v>1090</v>
      </c>
      <c r="D22" s="7" t="n">
        <v>4</v>
      </c>
      <c r="F22" s="7" t="n">
        <v>4</v>
      </c>
    </row>
    <row r="23" spans="1:6">
      <c r="A23" s="4" t="s">
        <v>1091</v>
      </c>
      <c r="E23" s="7" t="n">
        <v>1</v>
      </c>
    </row>
    <row r="24" spans="1:6">
      <c r="A24" t="n"/>
    </row>
    <row r="25" spans="1:6">
      <c r="A25" s="4" t="s">
        <v>1094</v>
      </c>
      <c r="B25" s="4" t="s">
        <v>1096</v>
      </c>
    </row>
  </sheetData>
  <mergeCells count="5">
    <mergeCell ref="A1:B2"/>
    <mergeCell ref="C1:D1"/>
    <mergeCell ref="E1:F1"/>
    <mergeCell ref="A24:E24"/>
    <mergeCell ref="B25:E25"/>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097</v>
      </c>
      <c r="B1" s="2" t="s">
        <v>1</v>
      </c>
    </row>
    <row r="2" spans="1:2">
      <c r="B2" s="2" t="s">
        <v>1098</v>
      </c>
    </row>
    <row r="3" spans="1:2">
      <c r="A3" s="3" t="s">
        <v>1075</v>
      </c>
    </row>
    <row r="4" spans="1:2">
      <c r="A4" s="4" t="s">
        <v>1099</v>
      </c>
      <c r="B4" s="6" t="n">
        <v>40000</v>
      </c>
    </row>
    <row r="5" spans="1:2">
      <c r="A5" s="4" t="s">
        <v>1100</v>
      </c>
      <c r="B5" s="7" t="n">
        <v>22</v>
      </c>
    </row>
    <row r="6" spans="1:2">
      <c r="A6" s="4" t="s">
        <v>1101</v>
      </c>
      <c r="B6" s="4" t="s">
        <v>838</v>
      </c>
    </row>
    <row r="7" spans="1:2">
      <c r="A7" s="4" t="s">
        <v>1102</v>
      </c>
      <c r="B7" s="4" t="s">
        <v>1103</v>
      </c>
    </row>
    <row r="8" spans="1:2">
      <c r="A8" s="4" t="s">
        <v>1104</v>
      </c>
      <c r="B8" s="4" t="s">
        <v>1105</v>
      </c>
    </row>
    <row r="9" spans="1:2">
      <c r="A9" s="4" t="s">
        <v>1106</v>
      </c>
      <c r="B9" s="4" t="s">
        <v>1107</v>
      </c>
    </row>
    <row r="10" spans="1:2">
      <c r="A10" s="4" t="s">
        <v>1108</v>
      </c>
      <c r="B10" s="4" t="s">
        <v>110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10</v>
      </c>
      <c r="B1" s="2" t="s">
        <v>2</v>
      </c>
      <c r="C1" s="2" t="s">
        <v>25</v>
      </c>
    </row>
    <row r="2" spans="1:3">
      <c r="A2" s="4" t="s">
        <v>1111</v>
      </c>
    </row>
    <row r="3" spans="1:3">
      <c r="A3" s="3" t="s">
        <v>1075</v>
      </c>
    </row>
    <row r="4" spans="1:3">
      <c r="A4" s="4" t="s">
        <v>1112</v>
      </c>
      <c r="C4" s="7" t="n">
        <v>250</v>
      </c>
    </row>
    <row r="5" spans="1:3">
      <c r="A5" s="4" t="s">
        <v>741</v>
      </c>
    </row>
    <row r="6" spans="1:3">
      <c r="A6" s="3" t="s">
        <v>1075</v>
      </c>
    </row>
    <row r="7" spans="1:3">
      <c r="A7" s="4" t="s">
        <v>1112</v>
      </c>
      <c r="B7" s="7" t="n">
        <v>1594</v>
      </c>
      <c r="C7" s="6" t="n">
        <v>1594</v>
      </c>
    </row>
    <row r="8" spans="1:3">
      <c r="A8" s="4" t="s">
        <v>1113</v>
      </c>
    </row>
    <row r="9" spans="1:3">
      <c r="A9" s="3" t="s">
        <v>1075</v>
      </c>
    </row>
    <row r="10" spans="1:3">
      <c r="A10" s="4" t="s">
        <v>1112</v>
      </c>
      <c r="B10" s="7" t="n">
        <v>6802</v>
      </c>
      <c r="C10" s="7" t="n">
        <v>6737</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14</v>
      </c>
      <c r="B1" s="2" t="s">
        <v>83</v>
      </c>
      <c r="D1" s="2" t="s">
        <v>1</v>
      </c>
    </row>
    <row r="2" spans="1:5">
      <c r="B2" s="2" t="s">
        <v>2</v>
      </c>
      <c r="C2" s="2" t="s">
        <v>84</v>
      </c>
      <c r="D2" s="2" t="s">
        <v>2</v>
      </c>
      <c r="E2" s="2" t="s">
        <v>84</v>
      </c>
    </row>
    <row r="3" spans="1:5">
      <c r="A3" s="3" t="s">
        <v>1075</v>
      </c>
    </row>
    <row r="4" spans="1:5">
      <c r="A4" s="4" t="s">
        <v>1115</v>
      </c>
      <c r="B4" s="7" t="n">
        <v>29</v>
      </c>
      <c r="C4" s="7" t="n">
        <v>7</v>
      </c>
      <c r="D4" s="7" t="n">
        <v>61</v>
      </c>
      <c r="E4" s="7" t="n">
        <v>7</v>
      </c>
    </row>
    <row r="5" spans="1:5">
      <c r="A5" s="4" t="s">
        <v>1116</v>
      </c>
      <c r="B5" s="6" t="n">
        <v>1056</v>
      </c>
      <c r="C5" s="6" t="n">
        <v>1177</v>
      </c>
      <c r="D5" s="6" t="n">
        <v>2428</v>
      </c>
      <c r="E5" s="6" t="n">
        <v>2752</v>
      </c>
    </row>
    <row r="6" spans="1:5">
      <c r="A6" s="4" t="s">
        <v>741</v>
      </c>
    </row>
    <row r="7" spans="1:5">
      <c r="A7" s="3" t="s">
        <v>1075</v>
      </c>
    </row>
    <row r="8" spans="1:5">
      <c r="A8" s="4" t="s">
        <v>1115</v>
      </c>
      <c r="B8" s="6" t="n">
        <v>404</v>
      </c>
      <c r="C8" s="6" t="n">
        <v>702</v>
      </c>
      <c r="D8" s="6" t="n">
        <v>1271</v>
      </c>
      <c r="E8" s="6" t="n">
        <v>1299</v>
      </c>
    </row>
    <row r="9" spans="1:5">
      <c r="A9" s="4" t="s">
        <v>1116</v>
      </c>
      <c r="B9" s="7" t="n">
        <v>1823</v>
      </c>
      <c r="C9" s="7" t="n">
        <v>1241</v>
      </c>
      <c r="D9" s="7" t="n">
        <v>3915</v>
      </c>
      <c r="E9" s="7" t="n">
        <v>2347</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1117</v>
      </c>
      <c r="B1" s="2" t="s">
        <v>83</v>
      </c>
      <c r="D1" s="2" t="s">
        <v>1</v>
      </c>
    </row>
    <row r="2" spans="1:5">
      <c r="B2" s="2" t="s">
        <v>2</v>
      </c>
      <c r="C2" s="2" t="s">
        <v>84</v>
      </c>
      <c r="D2" s="2" t="s">
        <v>2</v>
      </c>
      <c r="E2" s="2" t="s">
        <v>84</v>
      </c>
    </row>
    <row r="3" spans="1:5">
      <c r="A3" s="3" t="s">
        <v>1118</v>
      </c>
    </row>
    <row r="4" spans="1:5">
      <c r="A4" s="4" t="s">
        <v>1119</v>
      </c>
      <c r="D4" s="4" t="s">
        <v>1120</v>
      </c>
    </row>
    <row r="5" spans="1:5">
      <c r="A5" s="4" t="s">
        <v>101</v>
      </c>
      <c r="B5" s="7" t="n">
        <v>-1125</v>
      </c>
      <c r="C5" s="7" t="n">
        <v>121</v>
      </c>
      <c r="D5" s="7" t="n">
        <v>-608</v>
      </c>
      <c r="E5" s="7" t="n">
        <v>152</v>
      </c>
    </row>
    <row r="6" spans="1:5">
      <c r="A6" s="4" t="s">
        <v>1121</v>
      </c>
      <c r="B6" s="7" t="n">
        <v>936</v>
      </c>
      <c r="C6" s="7" t="n">
        <v>896</v>
      </c>
      <c r="D6" s="7" t="n">
        <v>936</v>
      </c>
      <c r="E6" s="7" t="n">
        <v>896</v>
      </c>
    </row>
    <row r="7" spans="1:5">
      <c r="A7" s="4" t="s">
        <v>1122</v>
      </c>
      <c r="D7" s="4" t="s">
        <v>1123</v>
      </c>
    </row>
    <row r="8" spans="1:5">
      <c r="A8" s="4" t="s">
        <v>1124</v>
      </c>
    </row>
    <row r="9" spans="1:5">
      <c r="A9" s="3" t="s">
        <v>1118</v>
      </c>
    </row>
    <row r="10" spans="1:5">
      <c r="A10" s="4" t="s">
        <v>1125</v>
      </c>
      <c r="D10" s="4" t="s">
        <v>1126</v>
      </c>
    </row>
    <row r="11" spans="1:5">
      <c r="A11" s="4" t="s">
        <v>1127</v>
      </c>
    </row>
    <row r="12" spans="1:5">
      <c r="A12" s="3" t="s">
        <v>1118</v>
      </c>
    </row>
    <row r="13" spans="1:5">
      <c r="A13" s="4" t="s">
        <v>1128</v>
      </c>
      <c r="D13" s="6" t="n">
        <v>2009</v>
      </c>
    </row>
    <row r="14" spans="1:5">
      <c r="A14" s="4" t="s">
        <v>1129</v>
      </c>
    </row>
    <row r="15" spans="1:5">
      <c r="A15" s="3" t="s">
        <v>1118</v>
      </c>
    </row>
    <row r="16" spans="1:5">
      <c r="A16" s="4" t="s">
        <v>1128</v>
      </c>
      <c r="D16" s="6" t="n">
        <v>2013</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1130</v>
      </c>
      <c r="B1" s="2" t="s">
        <v>83</v>
      </c>
      <c r="C1" s="2" t="s">
        <v>1</v>
      </c>
    </row>
    <row r="2" spans="1:4">
      <c r="B2" s="2" t="s">
        <v>2</v>
      </c>
      <c r="C2" s="2" t="s">
        <v>2</v>
      </c>
      <c r="D2" s="2" t="s">
        <v>1131</v>
      </c>
    </row>
    <row r="3" spans="1:4">
      <c r="A3" s="3" t="s">
        <v>1132</v>
      </c>
    </row>
    <row r="4" spans="1:4">
      <c r="A4" s="4" t="s">
        <v>681</v>
      </c>
      <c r="B4" s="7" t="n">
        <v>1439000</v>
      </c>
      <c r="C4" s="7" t="n">
        <v>1439000</v>
      </c>
    </row>
    <row r="5" spans="1:4">
      <c r="A5" s="4" t="s">
        <v>1133</v>
      </c>
    </row>
    <row r="6" spans="1:4">
      <c r="A6" s="3" t="s">
        <v>1132</v>
      </c>
    </row>
    <row r="7" spans="1:4">
      <c r="A7" s="4" t="s">
        <v>683</v>
      </c>
      <c r="D7" s="7" t="n">
        <v>45000000</v>
      </c>
    </row>
    <row r="8" spans="1:4">
      <c r="A8" s="4" t="s">
        <v>1134</v>
      </c>
    </row>
    <row r="9" spans="1:4">
      <c r="A9" s="3" t="s">
        <v>1132</v>
      </c>
    </row>
    <row r="10" spans="1:4">
      <c r="A10" s="4" t="s">
        <v>681</v>
      </c>
      <c r="B10" s="7" t="n">
        <v>1439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63</v>
      </c>
      <c r="B1" s="2" t="s">
        <v>1</v>
      </c>
    </row>
    <row r="2" spans="1:2">
      <c r="B2" s="2" t="s">
        <v>2</v>
      </c>
    </row>
    <row r="3" spans="1:2">
      <c r="A3" s="3" t="s">
        <v>200</v>
      </c>
    </row>
    <row r="4" spans="1:2">
      <c r="A4" s="4" t="s">
        <v>63</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896</v>
      </c>
      <c r="C3" s="7" t="n">
        <v>8578</v>
      </c>
    </row>
    <row r="4" spans="1:3">
      <c r="A4" s="4" t="s">
        <v>28</v>
      </c>
      <c r="B4" s="6" t="n">
        <v>74973</v>
      </c>
      <c r="C4" s="6" t="n">
        <v>63388</v>
      </c>
    </row>
    <row r="5" spans="1:3">
      <c r="A5" s="4" t="s">
        <v>29</v>
      </c>
      <c r="B5" s="6" t="n">
        <v>461</v>
      </c>
      <c r="C5" s="6" t="n">
        <v>388</v>
      </c>
    </row>
    <row r="6" spans="1:3">
      <c r="A6" s="4" t="s">
        <v>30</v>
      </c>
      <c r="B6" s="6" t="n">
        <v>3824</v>
      </c>
      <c r="C6" s="6" t="n">
        <v>3254</v>
      </c>
    </row>
    <row r="7" spans="1:3">
      <c r="A7" s="4" t="s">
        <v>31</v>
      </c>
      <c r="B7" s="6" t="n">
        <v>114977</v>
      </c>
      <c r="C7" s="6" t="n">
        <v>119269</v>
      </c>
    </row>
    <row r="8" spans="1:3">
      <c r="A8" s="4" t="s">
        <v>32</v>
      </c>
      <c r="B8" s="6" t="n">
        <v>2951</v>
      </c>
      <c r="C8" s="6" t="n">
        <v>2951</v>
      </c>
    </row>
    <row r="9" spans="1:3">
      <c r="A9" s="4" t="s">
        <v>33</v>
      </c>
      <c r="B9" s="6" t="n">
        <v>5139</v>
      </c>
      <c r="C9" s="6" t="n">
        <v>4872</v>
      </c>
    </row>
    <row r="10" spans="1:3">
      <c r="A10" s="4" t="s">
        <v>34</v>
      </c>
      <c r="B10" s="6" t="n">
        <v>212221</v>
      </c>
      <c r="C10" s="6" t="n">
        <v>202700</v>
      </c>
    </row>
    <row r="11" spans="1:3">
      <c r="A11" s="4" t="s">
        <v>35</v>
      </c>
      <c r="B11" s="6" t="n">
        <v>40627</v>
      </c>
      <c r="C11" s="6" t="n">
        <v>41985</v>
      </c>
    </row>
    <row r="12" spans="1:3">
      <c r="A12" s="4" t="s">
        <v>36</v>
      </c>
      <c r="B12" s="6" t="n">
        <v>67560</v>
      </c>
      <c r="C12" s="6" t="n">
        <v>70629</v>
      </c>
    </row>
    <row r="13" spans="1:3">
      <c r="A13" s="4" t="s">
        <v>37</v>
      </c>
      <c r="B13" s="6" t="n">
        <v>80298</v>
      </c>
      <c r="C13" s="6" t="n">
        <v>80089</v>
      </c>
    </row>
    <row r="14" spans="1:3">
      <c r="A14" s="4" t="s">
        <v>38</v>
      </c>
      <c r="B14" s="6" t="n">
        <v>1444</v>
      </c>
      <c r="C14" s="6" t="n">
        <v>3003</v>
      </c>
    </row>
    <row r="15" spans="1:3">
      <c r="A15" s="4" t="s">
        <v>39</v>
      </c>
      <c r="B15" s="6" t="n">
        <v>5673</v>
      </c>
      <c r="C15" s="6" t="n">
        <v>5752</v>
      </c>
    </row>
    <row r="16" spans="1:3">
      <c r="A16" s="4" t="s">
        <v>40</v>
      </c>
      <c r="B16" s="6" t="n">
        <v>407823</v>
      </c>
      <c r="C16" s="6" t="n">
        <v>404158</v>
      </c>
    </row>
    <row r="17" spans="1:3">
      <c r="A17" s="3" t="s">
        <v>41</v>
      </c>
    </row>
    <row r="18" spans="1:3">
      <c r="A18" s="4" t="s">
        <v>42</v>
      </c>
      <c r="B18" s="6" t="n">
        <v>39174</v>
      </c>
      <c r="C18" s="6" t="n">
        <v>30323</v>
      </c>
    </row>
    <row r="19" spans="1:3">
      <c r="A19" s="4" t="s">
        <v>43</v>
      </c>
      <c r="B19" s="6" t="n">
        <v>1527</v>
      </c>
      <c r="C19" s="6" t="n">
        <v>1795</v>
      </c>
    </row>
    <row r="20" spans="1:3">
      <c r="A20" s="4" t="s">
        <v>44</v>
      </c>
      <c r="B20" s="6" t="n">
        <v>848</v>
      </c>
      <c r="C20" s="6" t="n">
        <v>1004</v>
      </c>
    </row>
    <row r="21" spans="1:3">
      <c r="A21" s="4" t="s">
        <v>45</v>
      </c>
      <c r="B21" s="6" t="n">
        <v>60539</v>
      </c>
      <c r="C21" s="6" t="n">
        <v>62137</v>
      </c>
    </row>
    <row r="22" spans="1:3">
      <c r="A22" s="4" t="s">
        <v>46</v>
      </c>
      <c r="B22" s="6" t="n">
        <v>1965</v>
      </c>
      <c r="C22" s="6" t="n">
        <v>1611</v>
      </c>
    </row>
    <row r="23" spans="1:3">
      <c r="A23" s="4" t="s">
        <v>47</v>
      </c>
      <c r="B23" s="6" t="n">
        <v>19652</v>
      </c>
      <c r="C23" s="6" t="n">
        <v>21053</v>
      </c>
    </row>
    <row r="24" spans="1:3">
      <c r="A24" s="4" t="s">
        <v>48</v>
      </c>
      <c r="B24" s="6" t="n">
        <v>3032</v>
      </c>
      <c r="C24" s="6" t="n">
        <v>2113</v>
      </c>
    </row>
    <row r="25" spans="1:3">
      <c r="A25" s="4" t="s">
        <v>49</v>
      </c>
      <c r="B25" s="6" t="n">
        <v>126737</v>
      </c>
      <c r="C25" s="6" t="n">
        <v>120036</v>
      </c>
    </row>
    <row r="26" spans="1:3">
      <c r="A26" s="3" t="s">
        <v>50</v>
      </c>
    </row>
    <row r="27" spans="1:3">
      <c r="A27" s="4" t="s">
        <v>51</v>
      </c>
      <c r="B27" s="6" t="n">
        <v>47706</v>
      </c>
      <c r="C27" s="6" t="n">
        <v>46097</v>
      </c>
    </row>
    <row r="28" spans="1:3">
      <c r="A28" s="4" t="s">
        <v>52</v>
      </c>
      <c r="B28" s="6" t="n">
        <v>60237</v>
      </c>
      <c r="C28" s="6" t="n">
        <v>67639</v>
      </c>
    </row>
    <row r="29" spans="1:3">
      <c r="A29" s="4" t="s">
        <v>53</v>
      </c>
      <c r="B29" s="6" t="n">
        <v>5684</v>
      </c>
      <c r="C29" s="6" t="n">
        <v>5850</v>
      </c>
    </row>
    <row r="30" spans="1:3">
      <c r="A30" s="4" t="s">
        <v>54</v>
      </c>
      <c r="B30" s="6" t="n">
        <v>6802</v>
      </c>
      <c r="C30" s="6" t="n">
        <v>6737</v>
      </c>
    </row>
    <row r="31" spans="1:3">
      <c r="A31" s="4" t="s">
        <v>55</v>
      </c>
      <c r="B31" s="6" t="n">
        <v>14022</v>
      </c>
      <c r="C31" s="6" t="n">
        <v>13923</v>
      </c>
    </row>
    <row r="32" spans="1:3">
      <c r="A32" s="4" t="s">
        <v>56</v>
      </c>
      <c r="B32" s="6" t="n">
        <v>1116</v>
      </c>
      <c r="C32" s="6" t="n">
        <v>1288</v>
      </c>
    </row>
    <row r="33" spans="1:3">
      <c r="A33" s="4" t="s">
        <v>57</v>
      </c>
      <c r="B33" s="6" t="n">
        <v>4270</v>
      </c>
      <c r="C33" s="6" t="n">
        <v>4525</v>
      </c>
    </row>
    <row r="34" spans="1:3">
      <c r="A34" s="4" t="s">
        <v>58</v>
      </c>
      <c r="B34" s="6" t="n">
        <v>6792</v>
      </c>
      <c r="C34" s="6" t="n">
        <v>7763</v>
      </c>
    </row>
    <row r="35" spans="1:3">
      <c r="A35" s="4" t="s">
        <v>59</v>
      </c>
      <c r="B35" s="6" t="n">
        <v>146629</v>
      </c>
      <c r="C35" s="6" t="n">
        <v>153822</v>
      </c>
    </row>
    <row r="36" spans="1:3">
      <c r="A36" s="4" t="s">
        <v>60</v>
      </c>
      <c r="B36" s="6" t="n">
        <v>273366</v>
      </c>
      <c r="C36" s="6" t="n">
        <v>273858</v>
      </c>
    </row>
    <row r="37" spans="1:3">
      <c r="A37" s="4" t="s">
        <v>61</v>
      </c>
      <c r="B37" s="4" t="s">
        <v>62</v>
      </c>
      <c r="C37" s="4" t="s">
        <v>62</v>
      </c>
    </row>
    <row r="38" spans="1:3">
      <c r="A38" s="3" t="s">
        <v>63</v>
      </c>
    </row>
    <row r="39" spans="1:3">
      <c r="A39" s="4" t="s">
        <v>64</v>
      </c>
      <c r="B39" s="4" t="s">
        <v>62</v>
      </c>
      <c r="C39" s="4" t="s">
        <v>62</v>
      </c>
    </row>
    <row r="40" spans="1:3">
      <c r="A40" s="4" t="s">
        <v>65</v>
      </c>
      <c r="B40" s="6" t="n">
        <v>93683</v>
      </c>
      <c r="C40" s="6" t="n">
        <v>93186</v>
      </c>
    </row>
    <row r="41" spans="1:3">
      <c r="A41" s="4" t="s">
        <v>66</v>
      </c>
      <c r="B41" s="6" t="n">
        <v>2805</v>
      </c>
      <c r="C41" s="6" t="n">
        <v>2630</v>
      </c>
    </row>
    <row r="42" spans="1:3">
      <c r="A42" s="4" t="s">
        <v>67</v>
      </c>
      <c r="B42" s="6" t="n">
        <v>16262</v>
      </c>
      <c r="C42" s="6" t="n">
        <v>16588</v>
      </c>
    </row>
    <row r="43" spans="1:3">
      <c r="A43" s="4" t="s">
        <v>68</v>
      </c>
      <c r="B43" s="6" t="n">
        <v>-4304</v>
      </c>
      <c r="C43" s="6" t="n">
        <v>-5392</v>
      </c>
    </row>
    <row r="44" spans="1:3">
      <c r="A44" s="4" t="s">
        <v>69</v>
      </c>
      <c r="B44" s="6" t="n">
        <v>108446</v>
      </c>
      <c r="C44" s="6" t="n">
        <v>107012</v>
      </c>
    </row>
    <row r="45" spans="1:3">
      <c r="A45" s="4" t="s">
        <v>70</v>
      </c>
      <c r="B45" s="6" t="n">
        <v>26011</v>
      </c>
      <c r="C45" s="6" t="n">
        <v>23288</v>
      </c>
    </row>
    <row r="46" spans="1:3">
      <c r="A46" s="4" t="s">
        <v>71</v>
      </c>
      <c r="B46" s="6" t="n">
        <v>134457</v>
      </c>
      <c r="C46" s="6" t="n">
        <v>130300</v>
      </c>
    </row>
    <row r="47" spans="1:3">
      <c r="A47" s="4" t="s">
        <v>72</v>
      </c>
      <c r="B47" s="7" t="n">
        <v>407823</v>
      </c>
      <c r="C47" s="7" t="n">
        <v>4041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80"/>
  </cols>
  <sheetData>
    <row r="1" spans="1:2">
      <c r="A1" s="1" t="s">
        <v>240</v>
      </c>
      <c r="B1" s="2" t="s">
        <v>1</v>
      </c>
    </row>
    <row r="2" spans="1:2">
      <c r="B2" s="2" t="s">
        <v>2</v>
      </c>
    </row>
    <row r="3" spans="1:2">
      <c r="A3" s="3" t="s">
        <v>184</v>
      </c>
    </row>
    <row r="4" spans="1:2">
      <c r="A4" s="4" t="s">
        <v>186</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31</v>
      </c>
      <c r="B11" s="4" t="s">
        <v>254</v>
      </c>
    </row>
    <row r="12" spans="1:2">
      <c r="A12" s="4" t="s">
        <v>255</v>
      </c>
      <c r="B12" s="4" t="s">
        <v>256</v>
      </c>
    </row>
    <row r="13" spans="1:2">
      <c r="A13" s="4" t="s">
        <v>257</v>
      </c>
      <c r="B13" s="4" t="s">
        <v>258</v>
      </c>
    </row>
    <row r="14" spans="1:2">
      <c r="A14" s="4" t="s">
        <v>259</v>
      </c>
      <c r="B1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80"/>
  </cols>
  <sheetData>
    <row r="1" spans="1:2">
      <c r="A1" s="1" t="s">
        <v>265</v>
      </c>
      <c r="B1" s="2" t="s">
        <v>1</v>
      </c>
    </row>
    <row r="2" spans="1:2">
      <c r="B2" s="2" t="s">
        <v>2</v>
      </c>
    </row>
    <row r="3" spans="1:2">
      <c r="A3" s="4" t="s">
        <v>266</v>
      </c>
    </row>
    <row r="4" spans="1:2">
      <c r="A4" s="4" t="s">
        <v>267</v>
      </c>
      <c r="B4" s="4" t="s">
        <v>268</v>
      </c>
    </row>
    <row r="5" spans="1:2">
      <c r="A5" s="4" t="s">
        <v>269</v>
      </c>
      <c r="B5" s="4" t="s">
        <v>270</v>
      </c>
    </row>
    <row r="6" spans="1:2">
      <c r="A6" s="4" t="s">
        <v>271</v>
      </c>
      <c r="B6" s="4" t="s">
        <v>272</v>
      </c>
    </row>
    <row r="7" spans="1:2">
      <c r="A7" s="4" t="s">
        <v>273</v>
      </c>
    </row>
    <row r="8" spans="1:2">
      <c r="A8" s="4" t="s">
        <v>267</v>
      </c>
      <c r="B8" s="4" t="s">
        <v>274</v>
      </c>
    </row>
    <row r="9" spans="1:2">
      <c r="A9" s="4" t="s">
        <v>269</v>
      </c>
      <c r="B9"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3</v>
      </c>
      <c r="B1" s="2" t="s">
        <v>2</v>
      </c>
      <c r="C1" s="2" t="s">
        <v>25</v>
      </c>
    </row>
    <row r="2" spans="1:3">
      <c r="A2" s="3" t="s">
        <v>74</v>
      </c>
    </row>
    <row r="3" spans="1:3">
      <c r="A3" s="4" t="s">
        <v>75</v>
      </c>
      <c r="B3" s="6" t="n">
        <v>150000</v>
      </c>
      <c r="C3" s="6" t="n">
        <v>150000</v>
      </c>
    </row>
    <row r="4" spans="1:3">
      <c r="A4" s="4" t="s">
        <v>76</v>
      </c>
      <c r="B4" s="6" t="n">
        <v>0</v>
      </c>
      <c r="C4" s="6" t="n">
        <v>0</v>
      </c>
    </row>
    <row r="5" spans="1:3">
      <c r="A5" s="4" t="s">
        <v>77</v>
      </c>
      <c r="B5" s="6" t="n">
        <v>0</v>
      </c>
      <c r="C5" s="6" t="n">
        <v>0</v>
      </c>
    </row>
    <row r="6" spans="1:3">
      <c r="A6" s="4" t="s">
        <v>78</v>
      </c>
      <c r="B6" s="4" t="s">
        <v>62</v>
      </c>
      <c r="C6" s="4" t="s">
        <v>62</v>
      </c>
    </row>
    <row r="7" spans="1:3">
      <c r="A7" s="4" t="s">
        <v>79</v>
      </c>
      <c r="B7" s="6" t="n">
        <v>25000000</v>
      </c>
      <c r="C7" s="6" t="n">
        <v>25000000</v>
      </c>
    </row>
    <row r="8" spans="1:3">
      <c r="A8" s="4" t="s">
        <v>80</v>
      </c>
      <c r="B8" s="6" t="n">
        <v>16126106</v>
      </c>
      <c r="C8" s="6" t="n">
        <v>16072100</v>
      </c>
    </row>
    <row r="9" spans="1:3">
      <c r="A9" s="4" t="s">
        <v>81</v>
      </c>
      <c r="B9" s="6" t="n">
        <v>16126106</v>
      </c>
      <c r="C9" s="6" t="n">
        <v>16072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192</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3" t="s">
        <v>195</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86</v>
      </c>
      <c r="B1" s="2" t="s">
        <v>1</v>
      </c>
    </row>
    <row r="2" spans="1:2">
      <c r="B2" s="2" t="s">
        <v>2</v>
      </c>
    </row>
    <row r="3" spans="1:2">
      <c r="A3" s="3" t="s">
        <v>198</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r="A1" s="1" t="s">
        <v>289</v>
      </c>
      <c r="B1" s="2" t="s">
        <v>1</v>
      </c>
    </row>
    <row r="2" spans="1:2">
      <c r="B2" s="2" t="s">
        <v>2</v>
      </c>
    </row>
    <row r="3" spans="1:2">
      <c r="A3" s="3" t="s">
        <v>200</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6</v>
      </c>
      <c r="B1" s="2" t="s">
        <v>1</v>
      </c>
    </row>
    <row r="2" spans="1:2">
      <c r="B2" s="2" t="s">
        <v>2</v>
      </c>
    </row>
    <row r="3" spans="1:2">
      <c r="A3" s="3" t="s">
        <v>206</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99</v>
      </c>
      <c r="B1" s="2" t="s">
        <v>1</v>
      </c>
    </row>
    <row r="2" spans="1:2">
      <c r="B2" s="2" t="s">
        <v>2</v>
      </c>
    </row>
    <row r="3" spans="1:2">
      <c r="A3" s="3" t="s">
        <v>20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04</v>
      </c>
      <c r="B1" s="2" t="s">
        <v>1</v>
      </c>
    </row>
    <row r="2" spans="1:2">
      <c r="B2" s="2" t="s">
        <v>2</v>
      </c>
    </row>
    <row r="3" spans="1:2">
      <c r="A3" s="3" t="s">
        <v>212</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07</v>
      </c>
      <c r="B1" s="2" t="s">
        <v>1</v>
      </c>
    </row>
    <row r="2" spans="1:2">
      <c r="B2" s="2" t="s">
        <v>2</v>
      </c>
    </row>
    <row r="3" spans="1:2">
      <c r="A3" s="3" t="s">
        <v>215</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10</v>
      </c>
      <c r="B1" s="2" t="s">
        <v>1</v>
      </c>
    </row>
    <row r="2" spans="1:2">
      <c r="B2" s="2" t="s">
        <v>2</v>
      </c>
    </row>
    <row r="3" spans="1:2">
      <c r="A3" s="3" t="s">
        <v>218</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80"/>
  </cols>
  <sheetData>
    <row r="1" spans="1:2">
      <c r="A1" s="1" t="s">
        <v>313</v>
      </c>
      <c r="B1" s="2" t="s">
        <v>1</v>
      </c>
    </row>
    <row r="2" spans="1:2">
      <c r="B2" s="2" t="s">
        <v>2</v>
      </c>
    </row>
    <row r="3" spans="1:2">
      <c r="A3" s="4" t="s">
        <v>314</v>
      </c>
    </row>
    <row r="4" spans="1:2">
      <c r="A4" s="3" t="s">
        <v>315</v>
      </c>
    </row>
    <row r="5" spans="1:2">
      <c r="A5" s="4" t="s">
        <v>316</v>
      </c>
      <c r="B5" s="4" t="s">
        <v>317</v>
      </c>
    </row>
    <row r="6" spans="1:2">
      <c r="A6" s="4" t="s">
        <v>318</v>
      </c>
    </row>
    <row r="7" spans="1:2">
      <c r="A7" s="3" t="s">
        <v>315</v>
      </c>
    </row>
    <row r="8" spans="1:2">
      <c r="A8" s="4" t="s">
        <v>316</v>
      </c>
      <c r="B8"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96277</v>
      </c>
      <c r="C4" s="7" t="n">
        <v>100513</v>
      </c>
      <c r="D4" s="7" t="n">
        <v>198638</v>
      </c>
      <c r="E4" s="7" t="n">
        <v>201555</v>
      </c>
    </row>
    <row r="5" spans="1:5">
      <c r="A5" s="4" t="s">
        <v>87</v>
      </c>
      <c r="B5" s="6" t="n">
        <v>79432</v>
      </c>
      <c r="C5" s="6" t="n">
        <v>81603</v>
      </c>
      <c r="D5" s="6" t="n">
        <v>163348</v>
      </c>
      <c r="E5" s="6" t="n">
        <v>164643</v>
      </c>
    </row>
    <row r="6" spans="1:5">
      <c r="A6" s="4" t="s">
        <v>88</v>
      </c>
      <c r="B6" s="6" t="n">
        <v>16845</v>
      </c>
      <c r="C6" s="6" t="n">
        <v>18910</v>
      </c>
      <c r="D6" s="6" t="n">
        <v>35290</v>
      </c>
      <c r="E6" s="6" t="n">
        <v>36912</v>
      </c>
    </row>
    <row r="7" spans="1:5">
      <c r="A7" s="3" t="s">
        <v>89</v>
      </c>
    </row>
    <row r="8" spans="1:5">
      <c r="A8" s="4" t="s">
        <v>90</v>
      </c>
      <c r="B8" s="6" t="n">
        <v>1364</v>
      </c>
      <c r="C8" s="6" t="n">
        <v>1901</v>
      </c>
      <c r="D8" s="6" t="n">
        <v>2853</v>
      </c>
      <c r="E8" s="6" t="n">
        <v>3002</v>
      </c>
    </row>
    <row r="9" spans="1:5">
      <c r="A9" s="4" t="s">
        <v>91</v>
      </c>
      <c r="B9" s="6" t="n">
        <v>13597</v>
      </c>
      <c r="C9" s="6" t="n">
        <v>12501</v>
      </c>
      <c r="D9" s="6" t="n">
        <v>27196</v>
      </c>
      <c r="E9" s="6" t="n">
        <v>27352</v>
      </c>
    </row>
    <row r="10" spans="1:5">
      <c r="A10" s="4" t="s">
        <v>92</v>
      </c>
      <c r="B10" s="6" t="n">
        <v>14961</v>
      </c>
      <c r="C10" s="6" t="n">
        <v>14402</v>
      </c>
      <c r="D10" s="6" t="n">
        <v>30049</v>
      </c>
      <c r="E10" s="6" t="n">
        <v>30354</v>
      </c>
    </row>
    <row r="11" spans="1:5">
      <c r="A11" s="4" t="s">
        <v>93</v>
      </c>
      <c r="B11" s="6" t="n">
        <v>1884</v>
      </c>
      <c r="C11" s="6" t="n">
        <v>4508</v>
      </c>
      <c r="D11" s="6" t="n">
        <v>5241</v>
      </c>
      <c r="E11" s="6" t="n">
        <v>6558</v>
      </c>
    </row>
    <row r="12" spans="1:5">
      <c r="A12" s="3" t="s">
        <v>94</v>
      </c>
    </row>
    <row r="13" spans="1:5">
      <c r="A13" s="4" t="s">
        <v>95</v>
      </c>
      <c r="B13" s="6" t="n">
        <v>-3627</v>
      </c>
      <c r="C13" s="6" t="n">
        <v>-3814</v>
      </c>
      <c r="D13" s="6" t="n">
        <v>-6740</v>
      </c>
      <c r="E13" s="6" t="n">
        <v>-6658</v>
      </c>
    </row>
    <row r="14" spans="1:5">
      <c r="A14" s="4" t="s">
        <v>96</v>
      </c>
      <c r="B14" s="6" t="n">
        <v>-1439</v>
      </c>
      <c r="D14" s="6" t="n">
        <v>-1439</v>
      </c>
    </row>
    <row r="15" spans="1:5">
      <c r="A15" s="4" t="s">
        <v>97</v>
      </c>
      <c r="B15" s="6" t="n">
        <v>60</v>
      </c>
      <c r="C15" s="6" t="n">
        <v>-266</v>
      </c>
      <c r="D15" s="6" t="n">
        <v>-477</v>
      </c>
      <c r="E15" s="6" t="n">
        <v>679</v>
      </c>
    </row>
    <row r="16" spans="1:5">
      <c r="A16" s="4" t="s">
        <v>98</v>
      </c>
      <c r="B16" s="6" t="n">
        <v>650</v>
      </c>
      <c r="C16" s="6" t="n">
        <v>11</v>
      </c>
      <c r="D16" s="6" t="n">
        <v>2832</v>
      </c>
      <c r="E16" s="6" t="n">
        <v>-7</v>
      </c>
    </row>
    <row r="17" spans="1:5">
      <c r="A17" s="4" t="s">
        <v>99</v>
      </c>
      <c r="B17" s="6" t="n">
        <v>-4356</v>
      </c>
      <c r="C17" s="6" t="n">
        <v>-4069</v>
      </c>
      <c r="D17" s="6" t="n">
        <v>-5824</v>
      </c>
      <c r="E17" s="6" t="n">
        <v>-5986</v>
      </c>
    </row>
    <row r="18" spans="1:5">
      <c r="A18" s="4" t="s">
        <v>100</v>
      </c>
      <c r="B18" s="6" t="n">
        <v>-2472</v>
      </c>
      <c r="C18" s="6" t="n">
        <v>439</v>
      </c>
      <c r="D18" s="6" t="n">
        <v>-583</v>
      </c>
      <c r="E18" s="6" t="n">
        <v>572</v>
      </c>
    </row>
    <row r="19" spans="1:5">
      <c r="A19" s="4" t="s">
        <v>101</v>
      </c>
      <c r="B19" s="6" t="n">
        <v>-1125</v>
      </c>
      <c r="C19" s="6" t="n">
        <v>121</v>
      </c>
      <c r="D19" s="6" t="n">
        <v>-608</v>
      </c>
      <c r="E19" s="6" t="n">
        <v>152</v>
      </c>
    </row>
    <row r="20" spans="1:5">
      <c r="A20" s="4" t="s">
        <v>102</v>
      </c>
      <c r="B20" s="6" t="n">
        <v>-40</v>
      </c>
      <c r="C20" s="6" t="n">
        <v>-40</v>
      </c>
      <c r="D20" s="6" t="n">
        <v>-79</v>
      </c>
      <c r="E20" s="6" t="n">
        <v>-79</v>
      </c>
    </row>
    <row r="21" spans="1:5">
      <c r="A21" s="4" t="s">
        <v>103</v>
      </c>
      <c r="B21" s="6" t="n">
        <v>-1387</v>
      </c>
      <c r="C21" s="6" t="n">
        <v>278</v>
      </c>
      <c r="D21" s="6" t="n">
        <v>-54</v>
      </c>
      <c r="E21" s="6" t="n">
        <v>341</v>
      </c>
    </row>
    <row r="22" spans="1:5">
      <c r="A22" s="3" t="s">
        <v>104</v>
      </c>
    </row>
    <row r="23" spans="1:5">
      <c r="A23" s="4" t="s">
        <v>105</v>
      </c>
      <c r="C23" s="6" t="n">
        <v>51</v>
      </c>
      <c r="E23" s="6" t="n">
        <v>61</v>
      </c>
    </row>
    <row r="24" spans="1:5">
      <c r="A24" s="4" t="s">
        <v>106</v>
      </c>
      <c r="C24" s="6" t="n">
        <v>13</v>
      </c>
      <c r="E24" s="6" t="n">
        <v>16</v>
      </c>
    </row>
    <row r="25" spans="1:5">
      <c r="A25" s="4" t="s">
        <v>107</v>
      </c>
      <c r="C25" s="6" t="n">
        <v>38</v>
      </c>
      <c r="E25" s="6" t="n">
        <v>45</v>
      </c>
    </row>
    <row r="26" spans="1:5">
      <c r="A26" s="4" t="s">
        <v>108</v>
      </c>
      <c r="B26" s="6" t="n">
        <v>-1387</v>
      </c>
      <c r="C26" s="6" t="n">
        <v>316</v>
      </c>
      <c r="D26" s="6" t="n">
        <v>-54</v>
      </c>
      <c r="E26" s="6" t="n">
        <v>386</v>
      </c>
    </row>
    <row r="27" spans="1:5">
      <c r="A27" s="4" t="s">
        <v>109</v>
      </c>
      <c r="B27" s="6" t="n">
        <v>-399</v>
      </c>
      <c r="C27" s="6" t="n">
        <v>-178</v>
      </c>
      <c r="D27" s="6" t="n">
        <v>-272</v>
      </c>
      <c r="E27" s="6" t="n">
        <v>-472</v>
      </c>
    </row>
    <row r="28" spans="1:5">
      <c r="A28" s="4" t="s">
        <v>110</v>
      </c>
      <c r="B28" s="7" t="n">
        <v>-1786</v>
      </c>
      <c r="C28" s="7" t="n">
        <v>138</v>
      </c>
      <c r="D28" s="7" t="n">
        <v>-326</v>
      </c>
      <c r="E28" s="7" t="n">
        <v>-86</v>
      </c>
    </row>
    <row r="29" spans="1:5">
      <c r="A29" s="3" t="s">
        <v>111</v>
      </c>
    </row>
    <row r="30" spans="1:5">
      <c r="A30" s="4" t="s">
        <v>112</v>
      </c>
      <c r="B30" s="8" t="n">
        <v>-0.11</v>
      </c>
      <c r="C30" s="8" t="n">
        <v>0.01</v>
      </c>
      <c r="D30" s="8" t="n">
        <v>-0.02</v>
      </c>
      <c r="E30" s="8" t="n">
        <v>-0.01</v>
      </c>
    </row>
    <row r="31" spans="1:5">
      <c r="A31" s="4" t="s">
        <v>113</v>
      </c>
      <c r="B31" s="6" t="n">
        <v>0</v>
      </c>
      <c r="C31" s="6" t="n">
        <v>0</v>
      </c>
      <c r="D31" s="6" t="n">
        <v>0</v>
      </c>
      <c r="E31" s="6" t="n">
        <v>0</v>
      </c>
    </row>
    <row r="32" spans="1:5">
      <c r="A32" s="4" t="s">
        <v>114</v>
      </c>
      <c r="B32" s="9" t="n">
        <v>-0.11</v>
      </c>
      <c r="C32" s="9" t="n">
        <v>0.01</v>
      </c>
      <c r="D32" s="9" t="n">
        <v>-0.02</v>
      </c>
      <c r="E32" s="9" t="n">
        <v>-0.01</v>
      </c>
    </row>
    <row r="33" spans="1:5">
      <c r="A33" s="3" t="s">
        <v>115</v>
      </c>
    </row>
    <row r="34" spans="1:5">
      <c r="A34" s="4" t="s">
        <v>112</v>
      </c>
      <c r="B34" s="9" t="n">
        <v>-0.11</v>
      </c>
      <c r="C34" s="9" t="n">
        <v>0.01</v>
      </c>
      <c r="D34" s="9" t="n">
        <v>-0.02</v>
      </c>
      <c r="E34" s="9" t="n">
        <v>-0.01</v>
      </c>
    </row>
    <row r="35" spans="1:5">
      <c r="A35" s="4" t="s">
        <v>113</v>
      </c>
      <c r="B35" s="6" t="n">
        <v>0</v>
      </c>
      <c r="C35" s="6" t="n">
        <v>0</v>
      </c>
      <c r="D35" s="6" t="n">
        <v>0</v>
      </c>
      <c r="E35" s="6" t="n">
        <v>0</v>
      </c>
    </row>
    <row r="36" spans="1:5">
      <c r="A36" s="4" t="s">
        <v>114</v>
      </c>
      <c r="B36" s="8" t="n">
        <v>-0.11</v>
      </c>
      <c r="C36" s="8" t="n">
        <v>0.01</v>
      </c>
      <c r="D36" s="8" t="n">
        <v>-0.02</v>
      </c>
      <c r="E36" s="8" t="n">
        <v>-0.01</v>
      </c>
    </row>
    <row r="37" spans="1:5">
      <c r="A37" s="3" t="s">
        <v>116</v>
      </c>
    </row>
    <row r="38" spans="1:5">
      <c r="A38" s="4" t="s">
        <v>117</v>
      </c>
      <c r="B38" s="6" t="n">
        <v>16125788</v>
      </c>
      <c r="C38" s="6" t="n">
        <v>16014059</v>
      </c>
      <c r="D38" s="6" t="n">
        <v>16115695</v>
      </c>
      <c r="E38" s="6" t="n">
        <v>15925241</v>
      </c>
    </row>
    <row r="39" spans="1:5">
      <c r="A39" s="4" t="s">
        <v>118</v>
      </c>
      <c r="B39" s="6" t="n">
        <v>16125788</v>
      </c>
      <c r="C39" s="6" t="n">
        <v>16031011</v>
      </c>
      <c r="D39" s="6" t="n">
        <v>16115695</v>
      </c>
      <c r="E39" s="6" t="n">
        <v>159252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20</v>
      </c>
      <c r="B1" s="2" t="s">
        <v>1</v>
      </c>
    </row>
    <row r="2" spans="1:2">
      <c r="B2" s="2" t="s">
        <v>2</v>
      </c>
    </row>
    <row r="3" spans="1:2">
      <c r="A3" s="3" t="s">
        <v>226</v>
      </c>
    </row>
    <row r="4" spans="1:2">
      <c r="A4" s="4" t="s">
        <v>321</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323</v>
      </c>
      <c r="B1" s="2" t="s">
        <v>1</v>
      </c>
    </row>
    <row r="2" spans="1:2">
      <c r="B2" s="2" t="s">
        <v>2</v>
      </c>
    </row>
    <row r="3" spans="1:2">
      <c r="A3" s="3" t="s">
        <v>229</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30</v>
      </c>
      <c r="B1" s="2" t="s">
        <v>1</v>
      </c>
    </row>
    <row r="2" spans="1:2">
      <c r="B2" s="2" t="s">
        <v>2</v>
      </c>
    </row>
    <row r="3" spans="1:2">
      <c r="A3" s="3" t="s">
        <v>235</v>
      </c>
    </row>
    <row r="4" spans="1:2">
      <c r="A4" s="4" t="s">
        <v>331</v>
      </c>
      <c r="B4"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33</v>
      </c>
      <c r="B1" s="2" t="s">
        <v>83</v>
      </c>
      <c r="C1" s="2" t="s">
        <v>1</v>
      </c>
    </row>
    <row r="2" spans="1:3">
      <c r="B2" s="2" t="s">
        <v>84</v>
      </c>
      <c r="C2" s="2" t="s">
        <v>84</v>
      </c>
    </row>
    <row r="3" spans="1:3">
      <c r="A3" s="3" t="s">
        <v>235</v>
      </c>
    </row>
    <row r="4" spans="1:3">
      <c r="A4" s="4" t="s">
        <v>86</v>
      </c>
      <c r="B4" s="7" t="n">
        <v>5091</v>
      </c>
      <c r="C4" s="7" t="n">
        <v>9931</v>
      </c>
    </row>
    <row r="5" spans="1:3">
      <c r="A5" s="4" t="s">
        <v>87</v>
      </c>
      <c r="B5" s="6" t="n">
        <v>4449</v>
      </c>
      <c r="C5" s="6" t="n">
        <v>8688</v>
      </c>
    </row>
    <row r="6" spans="1:3">
      <c r="A6" s="4" t="s">
        <v>90</v>
      </c>
      <c r="B6" s="6" t="n">
        <v>117</v>
      </c>
      <c r="C6" s="6" t="n">
        <v>232</v>
      </c>
    </row>
    <row r="7" spans="1:3">
      <c r="A7" s="4" t="s">
        <v>91</v>
      </c>
      <c r="B7" s="6" t="n">
        <v>389</v>
      </c>
      <c r="C7" s="6" t="n">
        <v>783</v>
      </c>
    </row>
    <row r="8" spans="1:3">
      <c r="A8" s="4" t="s">
        <v>95</v>
      </c>
      <c r="B8" s="6" t="n">
        <v>85</v>
      </c>
      <c r="C8" s="6" t="n">
        <v>175</v>
      </c>
    </row>
    <row r="9" spans="1:3">
      <c r="A9" s="4" t="s">
        <v>334</v>
      </c>
      <c r="C9" s="6" t="n">
        <v>8</v>
      </c>
    </row>
    <row r="10" spans="1:3">
      <c r="A10" s="4" t="s">
        <v>335</v>
      </c>
      <c r="B10" s="6" t="n">
        <v>51</v>
      </c>
      <c r="C10" s="6" t="n">
        <v>61</v>
      </c>
    </row>
    <row r="11" spans="1:3">
      <c r="A11" s="4" t="s">
        <v>336</v>
      </c>
      <c r="B11" s="6" t="n">
        <v>13</v>
      </c>
      <c r="C11" s="6" t="n">
        <v>16</v>
      </c>
    </row>
    <row r="12" spans="1:3">
      <c r="A12" s="4" t="s">
        <v>107</v>
      </c>
      <c r="B12" s="7" t="n">
        <v>38</v>
      </c>
      <c r="C12" s="7" t="n">
        <v>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4"/>
    <col customWidth="1" max="2" min="2" width="32"/>
  </cols>
  <sheetData>
    <row r="1" spans="1:2">
      <c r="A1" s="1" t="s">
        <v>337</v>
      </c>
      <c r="B1" s="2" t="s">
        <v>1</v>
      </c>
    </row>
    <row r="2" spans="1:2">
      <c r="B2" s="2" t="s">
        <v>338</v>
      </c>
    </row>
    <row r="3" spans="1:2">
      <c r="A3" s="3" t="s">
        <v>339</v>
      </c>
    </row>
    <row r="4" spans="1:2">
      <c r="A4" s="4" t="s">
        <v>340</v>
      </c>
      <c r="B4" s="6" t="n">
        <v>3</v>
      </c>
    </row>
    <row r="5" spans="1:2">
      <c r="A5" s="4" t="s">
        <v>341</v>
      </c>
    </row>
    <row r="6" spans="1:2">
      <c r="A6" s="3" t="s">
        <v>339</v>
      </c>
    </row>
    <row r="7" spans="1:2">
      <c r="A7" s="4" t="s">
        <v>342</v>
      </c>
      <c r="B7" s="6" t="n">
        <v>8000</v>
      </c>
    </row>
    <row r="8" spans="1:2">
      <c r="A8" s="4" t="s">
        <v>343</v>
      </c>
      <c r="B8" s="6" t="n">
        <v>15</v>
      </c>
    </row>
    <row r="9" spans="1:2">
      <c r="A9" s="4" t="s">
        <v>344</v>
      </c>
      <c r="B9" s="6" t="n">
        <v>18000</v>
      </c>
    </row>
    <row r="10" spans="1:2">
      <c r="A10" s="4" t="s">
        <v>345</v>
      </c>
    </row>
    <row r="11" spans="1:2">
      <c r="A11" s="3" t="s">
        <v>339</v>
      </c>
    </row>
    <row r="12" spans="1:2">
      <c r="A12" s="4" t="s">
        <v>342</v>
      </c>
      <c r="B12" s="6" t="n">
        <v>21000</v>
      </c>
    </row>
    <row r="13" spans="1:2">
      <c r="A13" s="4" t="s">
        <v>343</v>
      </c>
      <c r="B13" s="6" t="n">
        <v>30</v>
      </c>
    </row>
    <row r="14" spans="1:2">
      <c r="A14" s="4" t="s">
        <v>344</v>
      </c>
      <c r="B14" s="6" t="n">
        <v>40000</v>
      </c>
    </row>
    <row r="15" spans="1:2">
      <c r="A15" s="4" t="s">
        <v>346</v>
      </c>
    </row>
    <row r="16" spans="1:2">
      <c r="A16" s="3" t="s">
        <v>339</v>
      </c>
    </row>
    <row r="17" spans="1:2">
      <c r="A17" s="4" t="s">
        <v>347</v>
      </c>
      <c r="B17" s="4" t="s">
        <v>348</v>
      </c>
    </row>
    <row r="18" spans="1:2">
      <c r="A18" s="4" t="s">
        <v>349</v>
      </c>
    </row>
    <row r="19" spans="1:2">
      <c r="A19" s="3" t="s">
        <v>339</v>
      </c>
    </row>
    <row r="20" spans="1:2">
      <c r="A20" s="4" t="s">
        <v>343</v>
      </c>
      <c r="B20" s="6" t="n">
        <v>2</v>
      </c>
    </row>
    <row r="21" spans="1:2">
      <c r="A21" s="4" t="s">
        <v>350</v>
      </c>
    </row>
    <row r="22" spans="1:2">
      <c r="A22" s="3" t="s">
        <v>339</v>
      </c>
    </row>
    <row r="23" spans="1:2">
      <c r="A23" s="4" t="s">
        <v>343</v>
      </c>
      <c r="B23" s="6" t="n">
        <v>90</v>
      </c>
    </row>
    <row r="24" spans="1:2">
      <c r="A24" s="4" t="s">
        <v>351</v>
      </c>
    </row>
    <row r="25" spans="1:2">
      <c r="A25" s="3" t="s">
        <v>339</v>
      </c>
    </row>
    <row r="26" spans="1:2">
      <c r="A26" s="4" t="s">
        <v>352</v>
      </c>
      <c r="B26" s="6" t="n">
        <v>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3</v>
      </c>
      <c r="B1" s="2" t="s">
        <v>2</v>
      </c>
      <c r="C1" s="2" t="s">
        <v>25</v>
      </c>
    </row>
    <row r="2" spans="1:3">
      <c r="A2" s="3" t="s">
        <v>354</v>
      </c>
    </row>
    <row r="3" spans="1:3">
      <c r="A3" s="4" t="s">
        <v>355</v>
      </c>
      <c r="B3" s="7" t="n">
        <v>361</v>
      </c>
      <c r="C3" s="7" t="n">
        <v>24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356</v>
      </c>
      <c r="B1" s="2" t="s">
        <v>1</v>
      </c>
      <c r="D1" t="n"/>
    </row>
    <row r="2" spans="1:5">
      <c r="B2" s="2" t="s">
        <v>357</v>
      </c>
      <c r="C2" s="2" t="s">
        <v>358</v>
      </c>
      <c r="D2" s="2" t="s">
        <v>359</v>
      </c>
      <c r="E2" s="2" t="s">
        <v>360</v>
      </c>
    </row>
    <row r="3" spans="1:5">
      <c r="A3" s="3" t="s">
        <v>361</v>
      </c>
    </row>
    <row r="4" spans="1:5">
      <c r="A4" s="4" t="s">
        <v>362</v>
      </c>
      <c r="B4" s="7" t="n">
        <v>6163</v>
      </c>
      <c r="C4" s="7" t="n">
        <v>5932</v>
      </c>
    </row>
    <row r="5" spans="1:5">
      <c r="A5" s="4" t="s">
        <v>363</v>
      </c>
      <c r="B5" s="6" t="n">
        <v>-1030</v>
      </c>
      <c r="C5" s="6" t="n">
        <v>16686</v>
      </c>
    </row>
    <row r="6" spans="1:5">
      <c r="A6" s="4" t="s">
        <v>266</v>
      </c>
    </row>
    <row r="7" spans="1:5">
      <c r="A7" s="3" t="s">
        <v>364</v>
      </c>
    </row>
    <row r="8" spans="1:5">
      <c r="A8" s="4" t="s">
        <v>365</v>
      </c>
      <c r="C8" s="7" t="n">
        <v>10124</v>
      </c>
      <c r="D8" s="7" t="n">
        <v>10124</v>
      </c>
      <c r="E8" s="10" t="n">
        <v>8710</v>
      </c>
    </row>
    <row r="9" spans="1:5">
      <c r="A9" s="4" t="s">
        <v>366</v>
      </c>
    </row>
    <row r="10" spans="1:5">
      <c r="A10" s="3" t="s">
        <v>364</v>
      </c>
    </row>
    <row r="11" spans="1:5">
      <c r="A11" s="4" t="s">
        <v>367</v>
      </c>
      <c r="B11" s="7" t="n">
        <v>15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368</v>
      </c>
      <c r="B1" s="2" t="s">
        <v>359</v>
      </c>
      <c r="C1" s="2" t="s">
        <v>357</v>
      </c>
      <c r="D1" s="2" t="s">
        <v>369</v>
      </c>
      <c r="E1" s="2" t="s">
        <v>360</v>
      </c>
    </row>
    <row r="2" spans="1:5">
      <c r="A2" s="3" t="s">
        <v>370</v>
      </c>
    </row>
    <row r="3" spans="1:5">
      <c r="A3" s="4" t="s">
        <v>37</v>
      </c>
      <c r="B3" s="7" t="n">
        <v>30173</v>
      </c>
      <c r="C3" s="7" t="n">
        <v>80298</v>
      </c>
      <c r="D3" s="7" t="n">
        <v>80089</v>
      </c>
    </row>
    <row r="4" spans="1:5">
      <c r="A4" s="4" t="s">
        <v>266</v>
      </c>
    </row>
    <row r="5" spans="1:5">
      <c r="A5" s="3" t="s">
        <v>370</v>
      </c>
    </row>
    <row r="6" spans="1:5">
      <c r="A6" s="4" t="s">
        <v>371</v>
      </c>
      <c r="C6" s="4" t="s">
        <v>372</v>
      </c>
    </row>
    <row r="7" spans="1:5">
      <c r="A7" s="4" t="s">
        <v>37</v>
      </c>
      <c r="B7" s="6" t="n">
        <v>30173</v>
      </c>
      <c r="E7" s="10" t="n">
        <v>25528</v>
      </c>
    </row>
    <row r="8" spans="1:5">
      <c r="A8" s="4" t="s">
        <v>373</v>
      </c>
    </row>
    <row r="9" spans="1:5">
      <c r="A9" s="3" t="s">
        <v>370</v>
      </c>
    </row>
    <row r="10" spans="1:5">
      <c r="A10" s="4" t="s">
        <v>374</v>
      </c>
      <c r="C10" s="7" t="n">
        <v>194</v>
      </c>
    </row>
    <row r="11" spans="1:5">
      <c r="A11" s="4" t="s">
        <v>375</v>
      </c>
    </row>
    <row r="12" spans="1:5">
      <c r="A12" s="3" t="s">
        <v>370</v>
      </c>
    </row>
    <row r="13" spans="1:5">
      <c r="A13" s="4" t="s">
        <v>374</v>
      </c>
      <c r="C13" s="6" t="n">
        <v>750</v>
      </c>
    </row>
    <row r="14" spans="1:5">
      <c r="A14" s="4" t="s">
        <v>376</v>
      </c>
    </row>
    <row r="15" spans="1:5">
      <c r="A15" s="3" t="s">
        <v>370</v>
      </c>
    </row>
    <row r="16" spans="1:5">
      <c r="A16" s="4" t="s">
        <v>374</v>
      </c>
      <c r="C16" s="6" t="n">
        <v>347</v>
      </c>
    </row>
    <row r="17" spans="1:5">
      <c r="A17" s="4" t="s">
        <v>377</v>
      </c>
    </row>
    <row r="18" spans="1:5">
      <c r="A18" s="3" t="s">
        <v>370</v>
      </c>
    </row>
    <row r="19" spans="1:5">
      <c r="A19" s="4" t="s">
        <v>374</v>
      </c>
      <c r="C19" s="7" t="n">
        <v>294</v>
      </c>
    </row>
    <row r="20" spans="1:5">
      <c r="A20" s="4" t="s">
        <v>378</v>
      </c>
    </row>
    <row r="21" spans="1:5">
      <c r="A21" s="3" t="s">
        <v>370</v>
      </c>
    </row>
    <row r="22" spans="1:5">
      <c r="A22" s="4" t="s">
        <v>379</v>
      </c>
      <c r="B22" s="6" t="n">
        <v>-260</v>
      </c>
    </row>
    <row r="23" spans="1:5">
      <c r="A23" s="4" t="s">
        <v>380</v>
      </c>
    </row>
    <row r="24" spans="1:5">
      <c r="A24" s="3" t="s">
        <v>370</v>
      </c>
    </row>
    <row r="25" spans="1:5">
      <c r="A25" s="4" t="s">
        <v>379</v>
      </c>
      <c r="B25" s="6" t="n">
        <v>911</v>
      </c>
    </row>
    <row r="26" spans="1:5">
      <c r="A26" s="4" t="s">
        <v>381</v>
      </c>
    </row>
    <row r="27" spans="1:5">
      <c r="A27" s="3" t="s">
        <v>370</v>
      </c>
    </row>
    <row r="28" spans="1:5">
      <c r="A28" s="4" t="s">
        <v>379</v>
      </c>
      <c r="B28" s="6" t="n">
        <v>-4699</v>
      </c>
    </row>
    <row r="29" spans="1:5">
      <c r="A29" s="4" t="s">
        <v>382</v>
      </c>
    </row>
    <row r="30" spans="1:5">
      <c r="A30" s="3" t="s">
        <v>370</v>
      </c>
    </row>
    <row r="31" spans="1:5">
      <c r="A31" s="4" t="s">
        <v>379</v>
      </c>
      <c r="B31" s="6" t="n">
        <v>-345</v>
      </c>
    </row>
    <row r="32" spans="1:5">
      <c r="A32" s="4" t="s">
        <v>383</v>
      </c>
    </row>
    <row r="33" spans="1:5">
      <c r="A33" s="3" t="s">
        <v>370</v>
      </c>
    </row>
    <row r="34" spans="1:5">
      <c r="A34" s="4" t="s">
        <v>384</v>
      </c>
      <c r="E34" s="6" t="n">
        <v>10289</v>
      </c>
    </row>
    <row r="35" spans="1:5">
      <c r="A35" s="4" t="s">
        <v>385</v>
      </c>
      <c r="B35" s="7" t="n">
        <v>10435</v>
      </c>
      <c r="E35" s="10" t="n">
        <v>8829</v>
      </c>
    </row>
    <row r="36" spans="1:5">
      <c r="A36" s="4" t="s">
        <v>386</v>
      </c>
      <c r="B36" s="4" t="s">
        <v>38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388</v>
      </c>
      <c r="B1" s="2" t="s">
        <v>359</v>
      </c>
      <c r="C1" s="2" t="s">
        <v>360</v>
      </c>
      <c r="D1" s="2" t="s">
        <v>358</v>
      </c>
      <c r="E1" s="2" t="s">
        <v>360</v>
      </c>
    </row>
    <row r="2" spans="1:5">
      <c r="A2" s="3" t="s">
        <v>370</v>
      </c>
    </row>
    <row r="3" spans="1:5">
      <c r="A3" s="4" t="s">
        <v>27</v>
      </c>
      <c r="B3" s="7" t="n">
        <v>20312</v>
      </c>
      <c r="C3" s="10" t="n">
        <v>17142</v>
      </c>
    </row>
    <row r="4" spans="1:5">
      <c r="A4" s="4" t="s">
        <v>389</v>
      </c>
      <c r="B4" s="6" t="n">
        <v>10124</v>
      </c>
      <c r="D4" s="7" t="n">
        <v>10124</v>
      </c>
      <c r="E4" s="10" t="n">
        <v>8710</v>
      </c>
    </row>
    <row r="5" spans="1:5">
      <c r="A5" s="4" t="s">
        <v>390</v>
      </c>
      <c r="B5" s="7" t="n">
        <v>30436</v>
      </c>
      <c r="C5" s="10" t="n">
        <v>2585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391</v>
      </c>
      <c r="B1" s="2" t="s">
        <v>392</v>
      </c>
    </row>
    <row r="2" spans="1:2">
      <c r="A2" s="4" t="s">
        <v>266</v>
      </c>
    </row>
    <row r="3" spans="1:2">
      <c r="A3" s="3" t="s">
        <v>370</v>
      </c>
    </row>
    <row r="4" spans="1:2">
      <c r="A4" s="4" t="s">
        <v>393</v>
      </c>
      <c r="B4" s="6" t="n">
        <v>99448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9</v>
      </c>
      <c r="B1" s="2" t="s">
        <v>83</v>
      </c>
      <c r="D1" s="2" t="s">
        <v>1</v>
      </c>
    </row>
    <row r="2" spans="1:5">
      <c r="B2" s="2" t="s">
        <v>2</v>
      </c>
      <c r="C2" s="2" t="s">
        <v>84</v>
      </c>
      <c r="D2" s="2" t="s">
        <v>2</v>
      </c>
      <c r="E2" s="2" t="s">
        <v>84</v>
      </c>
    </row>
    <row r="3" spans="1:5">
      <c r="A3" s="3" t="s">
        <v>120</v>
      </c>
    </row>
    <row r="4" spans="1:5">
      <c r="A4" s="4" t="s">
        <v>121</v>
      </c>
      <c r="B4" s="7" t="n">
        <v>-1387</v>
      </c>
      <c r="C4" s="7" t="n">
        <v>316</v>
      </c>
      <c r="D4" s="7" t="n">
        <v>-54</v>
      </c>
      <c r="E4" s="7" t="n">
        <v>386</v>
      </c>
    </row>
    <row r="5" spans="1:5">
      <c r="A5" s="3" t="s">
        <v>122</v>
      </c>
    </row>
    <row r="6" spans="1:5">
      <c r="A6" s="4" t="s">
        <v>123</v>
      </c>
      <c r="B6" s="6" t="n">
        <v>-981</v>
      </c>
      <c r="C6" s="6" t="n">
        <v>1503</v>
      </c>
      <c r="D6" s="6" t="n">
        <v>1088</v>
      </c>
      <c r="E6" s="6" t="n">
        <v>-2540</v>
      </c>
    </row>
    <row r="7" spans="1:5">
      <c r="A7" s="4" t="s">
        <v>124</v>
      </c>
      <c r="B7" s="6" t="n">
        <v>-981</v>
      </c>
      <c r="C7" s="6" t="n">
        <v>1503</v>
      </c>
      <c r="D7" s="6" t="n">
        <v>1088</v>
      </c>
      <c r="E7" s="6" t="n">
        <v>-2540</v>
      </c>
    </row>
    <row r="8" spans="1:5">
      <c r="A8" s="4" t="s">
        <v>125</v>
      </c>
      <c r="B8" s="6" t="n">
        <v>-2368</v>
      </c>
      <c r="C8" s="6" t="n">
        <v>1819</v>
      </c>
      <c r="D8" s="6" t="n">
        <v>1034</v>
      </c>
      <c r="E8" s="6" t="n">
        <v>-2154</v>
      </c>
    </row>
    <row r="9" spans="1:5">
      <c r="A9" s="4" t="s">
        <v>126</v>
      </c>
      <c r="B9" s="6" t="n">
        <v>-399</v>
      </c>
      <c r="C9" s="6" t="n">
        <v>-178</v>
      </c>
      <c r="D9" s="6" t="n">
        <v>-272</v>
      </c>
      <c r="E9" s="6" t="n">
        <v>-472</v>
      </c>
    </row>
    <row r="10" spans="1:5">
      <c r="A10" s="4" t="s">
        <v>127</v>
      </c>
      <c r="B10" s="7" t="n">
        <v>-2767</v>
      </c>
      <c r="C10" s="7" t="n">
        <v>1641</v>
      </c>
      <c r="D10" s="7" t="n">
        <v>762</v>
      </c>
      <c r="E10" s="7" t="n">
        <v>-26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394</v>
      </c>
      <c r="B1" s="2" t="s">
        <v>357</v>
      </c>
      <c r="C1" s="2" t="s">
        <v>369</v>
      </c>
      <c r="D1" s="2" t="s">
        <v>359</v>
      </c>
      <c r="E1" s="2" t="s">
        <v>360</v>
      </c>
    </row>
    <row r="2" spans="1:5">
      <c r="A2" s="3" t="s">
        <v>370</v>
      </c>
    </row>
    <row r="3" spans="1:5">
      <c r="A3" s="4" t="s">
        <v>37</v>
      </c>
      <c r="B3" s="7" t="n">
        <v>80298</v>
      </c>
      <c r="C3" s="7" t="n">
        <v>80089</v>
      </c>
      <c r="D3" s="7" t="n">
        <v>30173</v>
      </c>
    </row>
    <row r="4" spans="1:5">
      <c r="A4" s="4" t="s">
        <v>266</v>
      </c>
    </row>
    <row r="5" spans="1:5">
      <c r="A5" s="3" t="s">
        <v>370</v>
      </c>
    </row>
    <row r="6" spans="1:5">
      <c r="A6" s="4" t="s">
        <v>27</v>
      </c>
      <c r="D6" s="6" t="n">
        <v>6965</v>
      </c>
      <c r="E6" s="10" t="n">
        <v>5994</v>
      </c>
    </row>
    <row r="7" spans="1:5">
      <c r="A7" s="4" t="s">
        <v>395</v>
      </c>
      <c r="D7" s="6" t="n">
        <v>22215</v>
      </c>
      <c r="E7" s="6" t="n">
        <v>18795</v>
      </c>
    </row>
    <row r="8" spans="1:5">
      <c r="A8" s="4" t="s">
        <v>205</v>
      </c>
      <c r="D8" s="6" t="n">
        <v>23743</v>
      </c>
      <c r="E8" s="6" t="n">
        <v>20088</v>
      </c>
    </row>
    <row r="9" spans="1:5">
      <c r="A9" s="4" t="s">
        <v>396</v>
      </c>
      <c r="D9" s="6" t="n">
        <v>4428</v>
      </c>
      <c r="E9" s="6" t="n">
        <v>3746</v>
      </c>
    </row>
    <row r="10" spans="1:5">
      <c r="A10" s="4" t="s">
        <v>397</v>
      </c>
      <c r="D10" s="6" t="n">
        <v>16952</v>
      </c>
      <c r="E10" s="6" t="n">
        <v>14342</v>
      </c>
    </row>
    <row r="11" spans="1:5">
      <c r="A11" s="4" t="s">
        <v>37</v>
      </c>
      <c r="D11" s="6" t="n">
        <v>30173</v>
      </c>
      <c r="E11" s="6" t="n">
        <v>25528</v>
      </c>
    </row>
    <row r="12" spans="1:5">
      <c r="A12" s="4" t="s">
        <v>398</v>
      </c>
      <c r="D12" s="6" t="n">
        <v>10867</v>
      </c>
      <c r="E12" s="6" t="n">
        <v>9195</v>
      </c>
    </row>
    <row r="13" spans="1:5">
      <c r="A13" s="4" t="s">
        <v>399</v>
      </c>
      <c r="D13" s="6" t="n">
        <v>2</v>
      </c>
      <c r="E13" s="6" t="n">
        <v>2</v>
      </c>
    </row>
    <row r="14" spans="1:5">
      <c r="A14" s="4" t="s">
        <v>45</v>
      </c>
      <c r="D14" s="6" t="n">
        <v>-26026</v>
      </c>
      <c r="E14" s="6" t="n">
        <v>-22020</v>
      </c>
    </row>
    <row r="15" spans="1:5">
      <c r="A15" s="4" t="s">
        <v>400</v>
      </c>
      <c r="D15" s="6" t="n">
        <v>-8679</v>
      </c>
      <c r="E15" s="6" t="n">
        <v>-7343</v>
      </c>
    </row>
    <row r="16" spans="1:5">
      <c r="A16" s="4" t="s">
        <v>48</v>
      </c>
      <c r="D16" s="6" t="n">
        <v>-1404</v>
      </c>
      <c r="E16" s="6" t="n">
        <v>-1188</v>
      </c>
    </row>
    <row r="17" spans="1:5">
      <c r="A17" s="4" t="s">
        <v>57</v>
      </c>
      <c r="D17" s="6" t="n">
        <v>-13705</v>
      </c>
      <c r="E17" s="6" t="n">
        <v>-11595</v>
      </c>
    </row>
    <row r="18" spans="1:5">
      <c r="A18" s="4" t="s">
        <v>58</v>
      </c>
      <c r="D18" s="6" t="n">
        <v>-3514</v>
      </c>
      <c r="E18" s="6" t="n">
        <v>-2973</v>
      </c>
    </row>
    <row r="19" spans="1:5">
      <c r="A19" s="4" t="s">
        <v>401</v>
      </c>
      <c r="D19" s="6" t="n">
        <v>-60358</v>
      </c>
      <c r="E19" s="6" t="n">
        <v>-51067</v>
      </c>
    </row>
    <row r="20" spans="1:5">
      <c r="A20" s="4" t="s">
        <v>402</v>
      </c>
      <c r="D20" s="6" t="n">
        <v>30436</v>
      </c>
      <c r="E20" s="6" t="n">
        <v>25852</v>
      </c>
    </row>
    <row r="21" spans="1:5">
      <c r="A21" s="4" t="s">
        <v>403</v>
      </c>
    </row>
    <row r="22" spans="1:5">
      <c r="A22" s="3" t="s">
        <v>370</v>
      </c>
    </row>
    <row r="23" spans="1:5">
      <c r="A23" s="4" t="s">
        <v>404</v>
      </c>
      <c r="D23" s="6" t="n">
        <v>12813</v>
      </c>
      <c r="E23" s="6" t="n">
        <v>10841</v>
      </c>
    </row>
    <row r="24" spans="1:5">
      <c r="A24" s="4" t="s">
        <v>405</v>
      </c>
    </row>
    <row r="25" spans="1:5">
      <c r="A25" s="3" t="s">
        <v>370</v>
      </c>
    </row>
    <row r="26" spans="1:5">
      <c r="A26" s="4" t="s">
        <v>404</v>
      </c>
      <c r="D26" s="6" t="n">
        <v>6914</v>
      </c>
      <c r="E26" s="6" t="n">
        <v>5850</v>
      </c>
    </row>
    <row r="27" spans="1:5">
      <c r="A27" s="4" t="s">
        <v>406</v>
      </c>
    </row>
    <row r="28" spans="1:5">
      <c r="A28" s="3" t="s">
        <v>370</v>
      </c>
    </row>
    <row r="29" spans="1:5">
      <c r="A29" s="4" t="s">
        <v>404</v>
      </c>
      <c r="D29" s="7" t="n">
        <v>9050</v>
      </c>
      <c r="E29" s="10" t="n">
        <v>765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3"/>
    <col customWidth="1" max="3" min="3" width="9"/>
    <col customWidth="1" max="4" min="4" width="12"/>
  </cols>
  <sheetData>
    <row r="1" spans="1:4">
      <c r="A1" s="1" t="s">
        <v>407</v>
      </c>
      <c r="B1" s="2" t="s">
        <v>408</v>
      </c>
      <c r="C1" s="2" t="s">
        <v>409</v>
      </c>
      <c r="D1" s="2" t="s">
        <v>408</v>
      </c>
    </row>
    <row r="2" spans="1:4">
      <c r="A2" s="3" t="s">
        <v>410</v>
      </c>
    </row>
    <row r="3" spans="1:4">
      <c r="A3" s="4" t="s">
        <v>411</v>
      </c>
      <c r="D3" s="10" t="n">
        <v>5000000</v>
      </c>
    </row>
    <row r="4" spans="1:4">
      <c r="A4" s="4" t="s">
        <v>412</v>
      </c>
      <c r="C4" s="7" t="n">
        <v>1270</v>
      </c>
      <c r="D4" s="6" t="n">
        <v>1093000</v>
      </c>
    </row>
    <row r="5" spans="1:4">
      <c r="A5" s="4" t="s">
        <v>413</v>
      </c>
    </row>
    <row r="6" spans="1:4">
      <c r="A6" s="3" t="s">
        <v>410</v>
      </c>
    </row>
    <row r="7" spans="1:4">
      <c r="A7" s="4" t="s">
        <v>414</v>
      </c>
      <c r="C7" s="7" t="n">
        <v>1270</v>
      </c>
      <c r="D7" s="6" t="n">
        <v>1093000</v>
      </c>
    </row>
    <row r="8" spans="1:4">
      <c r="A8" s="4" t="s">
        <v>415</v>
      </c>
    </row>
    <row r="9" spans="1:4">
      <c r="A9" s="3" t="s">
        <v>410</v>
      </c>
    </row>
    <row r="10" spans="1:4">
      <c r="A10" s="4" t="s">
        <v>414</v>
      </c>
      <c r="D10" s="6" t="n">
        <v>2500000</v>
      </c>
    </row>
    <row r="11" spans="1:4">
      <c r="A11" s="4" t="s">
        <v>416</v>
      </c>
    </row>
    <row r="12" spans="1:4">
      <c r="A12" s="3" t="s">
        <v>410</v>
      </c>
    </row>
    <row r="13" spans="1:4">
      <c r="A13" s="4" t="s">
        <v>417</v>
      </c>
      <c r="B13" s="10" t="n">
        <v>14500000</v>
      </c>
    </row>
    <row r="14" spans="1:4">
      <c r="A14" s="4" t="s">
        <v>418</v>
      </c>
    </row>
    <row r="15" spans="1:4">
      <c r="A15" s="3" t="s">
        <v>410</v>
      </c>
    </row>
    <row r="16" spans="1:4">
      <c r="A16" s="4" t="s">
        <v>417</v>
      </c>
      <c r="B16" s="6" t="n">
        <v>16500000</v>
      </c>
    </row>
    <row r="17" spans="1:4">
      <c r="A17" s="4" t="s">
        <v>419</v>
      </c>
    </row>
    <row r="18" spans="1:4">
      <c r="A18" s="3" t="s">
        <v>410</v>
      </c>
    </row>
    <row r="19" spans="1:4">
      <c r="A19" s="4" t="s">
        <v>414</v>
      </c>
      <c r="D19" s="6" t="n">
        <v>5000000</v>
      </c>
    </row>
    <row r="20" spans="1:4">
      <c r="A20" s="4" t="s">
        <v>420</v>
      </c>
    </row>
    <row r="21" spans="1:4">
      <c r="A21" s="3" t="s">
        <v>410</v>
      </c>
    </row>
    <row r="22" spans="1:4">
      <c r="A22" s="4" t="s">
        <v>417</v>
      </c>
      <c r="B22" s="6" t="n">
        <v>16500000</v>
      </c>
    </row>
    <row r="23" spans="1:4">
      <c r="A23" s="4" t="s">
        <v>421</v>
      </c>
    </row>
    <row r="24" spans="1:4">
      <c r="A24" s="3" t="s">
        <v>410</v>
      </c>
    </row>
    <row r="25" spans="1:4">
      <c r="A25" s="4" t="s">
        <v>414</v>
      </c>
      <c r="D25" s="10" t="n">
        <v>1</v>
      </c>
    </row>
    <row r="26" spans="1:4">
      <c r="A26" s="4" t="s">
        <v>422</v>
      </c>
    </row>
    <row r="27" spans="1:4">
      <c r="A27" s="3" t="s">
        <v>410</v>
      </c>
    </row>
    <row r="28" spans="1:4">
      <c r="A28" s="4" t="s">
        <v>417</v>
      </c>
      <c r="B28" s="10" t="n">
        <v>145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r="A1" s="1" t="s">
        <v>423</v>
      </c>
      <c r="B1" s="2" t="s">
        <v>409</v>
      </c>
      <c r="C1" s="2" t="s">
        <v>408</v>
      </c>
    </row>
    <row r="2" spans="1:3">
      <c r="A2" s="3" t="s">
        <v>370</v>
      </c>
    </row>
    <row r="3" spans="1:3">
      <c r="A3" s="4" t="s">
        <v>424</v>
      </c>
      <c r="B3" s="7" t="n">
        <v>60358</v>
      </c>
      <c r="C3" s="10" t="n">
        <v>51067</v>
      </c>
    </row>
    <row r="4" spans="1:3">
      <c r="A4" s="4" t="s">
        <v>425</v>
      </c>
      <c r="B4" s="6" t="n">
        <v>-1495</v>
      </c>
      <c r="C4" s="6" t="n">
        <v>-1265</v>
      </c>
    </row>
    <row r="5" spans="1:3">
      <c r="A5" s="4" t="s">
        <v>426</v>
      </c>
    </row>
    <row r="6" spans="1:3">
      <c r="A6" s="3" t="s">
        <v>370</v>
      </c>
    </row>
    <row r="7" spans="1:3">
      <c r="A7" s="4" t="s">
        <v>424</v>
      </c>
      <c r="B7" s="6" t="n">
        <v>2033</v>
      </c>
      <c r="C7" s="6" t="n">
        <v>1720</v>
      </c>
    </row>
    <row r="8" spans="1:3">
      <c r="A8" s="4" t="s">
        <v>427</v>
      </c>
    </row>
    <row r="9" spans="1:3">
      <c r="A9" s="3" t="s">
        <v>370</v>
      </c>
    </row>
    <row r="10" spans="1:3">
      <c r="A10" s="4" t="s">
        <v>428</v>
      </c>
      <c r="B10" s="6" t="n">
        <v>22252</v>
      </c>
      <c r="C10" s="6" t="n">
        <v>18827</v>
      </c>
    </row>
    <row r="11" spans="1:3">
      <c r="A11" s="4" t="s">
        <v>429</v>
      </c>
    </row>
    <row r="12" spans="1:3">
      <c r="A12" s="3" t="s">
        <v>370</v>
      </c>
    </row>
    <row r="13" spans="1:3">
      <c r="A13" s="4" t="s">
        <v>424</v>
      </c>
      <c r="B13" s="6" t="n">
        <v>27133</v>
      </c>
      <c r="C13" s="6" t="n">
        <v>22956</v>
      </c>
    </row>
    <row r="14" spans="1:3">
      <c r="A14" s="4" t="s">
        <v>430</v>
      </c>
    </row>
    <row r="15" spans="1:3">
      <c r="A15" s="3" t="s">
        <v>370</v>
      </c>
    </row>
    <row r="16" spans="1:3">
      <c r="A16" s="4" t="s">
        <v>424</v>
      </c>
      <c r="B16" s="6" t="n">
        <v>12161</v>
      </c>
      <c r="C16" s="6" t="n">
        <v>10289</v>
      </c>
    </row>
    <row r="17" spans="1:3">
      <c r="A17" s="4" t="s">
        <v>431</v>
      </c>
    </row>
    <row r="18" spans="1:3">
      <c r="A18" s="3" t="s">
        <v>370</v>
      </c>
    </row>
    <row r="19" spans="1:3">
      <c r="A19" s="4" t="s">
        <v>424</v>
      </c>
      <c r="B19" s="7" t="n">
        <v>-1726</v>
      </c>
      <c r="C19" s="10" t="n">
        <v>-146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4"/>
  </cols>
  <sheetData>
    <row r="1" spans="1:2">
      <c r="A1" s="1" t="s">
        <v>432</v>
      </c>
      <c r="B1" s="2" t="s">
        <v>433</v>
      </c>
    </row>
    <row r="2" spans="1:2">
      <c r="A2" s="3" t="s">
        <v>370</v>
      </c>
    </row>
    <row r="3" spans="1:2">
      <c r="A3" s="4" t="s">
        <v>434</v>
      </c>
      <c r="B3" s="6" t="n">
        <v>99000</v>
      </c>
    </row>
    <row r="4" spans="1:2">
      <c r="A4" s="4" t="s">
        <v>435</v>
      </c>
      <c r="B4" s="7" t="n">
        <v>240</v>
      </c>
    </row>
    <row r="5" spans="1:2">
      <c r="A5" s="4" t="s">
        <v>436</v>
      </c>
      <c r="B5" s="6" t="n">
        <v>270</v>
      </c>
    </row>
    <row r="6" spans="1:2">
      <c r="A6" s="4" t="s">
        <v>437</v>
      </c>
      <c r="B6" s="7" t="n">
        <v>300</v>
      </c>
    </row>
    <row r="7" spans="1:2">
      <c r="A7" s="4" t="s">
        <v>438</v>
      </c>
      <c r="B7" s="4" t="s">
        <v>439</v>
      </c>
    </row>
    <row r="8" spans="1:2">
      <c r="A8" s="4" t="s">
        <v>390</v>
      </c>
      <c r="B8" s="7" t="n">
        <v>1214</v>
      </c>
    </row>
    <row r="9" spans="1:2">
      <c r="A9" s="4" t="s">
        <v>386</v>
      </c>
      <c r="B9" s="4" t="s">
        <v>440</v>
      </c>
    </row>
    <row r="10" spans="1:2">
      <c r="A10" s="4" t="s">
        <v>441</v>
      </c>
    </row>
    <row r="11" spans="1:2">
      <c r="A11" s="3" t="s">
        <v>370</v>
      </c>
    </row>
    <row r="12" spans="1:2">
      <c r="A12" s="4" t="s">
        <v>411</v>
      </c>
      <c r="B12" s="7" t="n">
        <v>450</v>
      </c>
    </row>
    <row r="13" spans="1:2">
      <c r="A13" s="4" t="s">
        <v>442</v>
      </c>
      <c r="B13" s="4" t="s">
        <v>443</v>
      </c>
    </row>
    <row r="14" spans="1:2">
      <c r="A14" s="4" t="s">
        <v>444</v>
      </c>
      <c r="B14" s="7" t="n">
        <v>436</v>
      </c>
    </row>
    <row r="15" spans="1:2">
      <c r="A15" s="4" t="s">
        <v>445</v>
      </c>
    </row>
    <row r="16" spans="1:2">
      <c r="A16" s="3" t="s">
        <v>370</v>
      </c>
    </row>
    <row r="17" spans="1:2">
      <c r="A17" s="4" t="s">
        <v>411</v>
      </c>
      <c r="B17" s="7" t="n">
        <v>390</v>
      </c>
    </row>
    <row r="18" spans="1:2">
      <c r="A18" s="4" t="s">
        <v>442</v>
      </c>
      <c r="B18" s="4" t="s">
        <v>446</v>
      </c>
    </row>
    <row r="19" spans="1:2">
      <c r="A19" s="4" t="s">
        <v>444</v>
      </c>
      <c r="B19" s="7" t="n">
        <v>37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47</v>
      </c>
      <c r="B1" s="2" t="s">
        <v>448</v>
      </c>
    </row>
    <row r="2" spans="1:2">
      <c r="A2" s="3" t="s">
        <v>370</v>
      </c>
    </row>
    <row r="3" spans="1:2">
      <c r="A3" s="4" t="s">
        <v>27</v>
      </c>
      <c r="B3" s="7" t="n">
        <v>400</v>
      </c>
    </row>
    <row r="4" spans="1:2">
      <c r="A4" s="4" t="s">
        <v>449</v>
      </c>
      <c r="B4" s="6" t="n">
        <v>814</v>
      </c>
    </row>
    <row r="5" spans="1:2">
      <c r="A5" s="4" t="s">
        <v>390</v>
      </c>
      <c r="B5" s="7" t="n">
        <v>121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50</v>
      </c>
      <c r="B1" s="2" t="s">
        <v>448</v>
      </c>
    </row>
    <row r="2" spans="1:2">
      <c r="A2" s="3" t="s">
        <v>370</v>
      </c>
    </row>
    <row r="3" spans="1:2">
      <c r="A3" s="4" t="s">
        <v>205</v>
      </c>
      <c r="B3" s="7" t="n">
        <v>686</v>
      </c>
    </row>
    <row r="4" spans="1:2">
      <c r="A4" s="4" t="s">
        <v>451</v>
      </c>
      <c r="B4" s="6" t="n">
        <v>528</v>
      </c>
    </row>
    <row r="5" spans="1:2">
      <c r="A5" s="4" t="s">
        <v>452</v>
      </c>
      <c r="B5" s="7" t="n">
        <v>121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3</v>
      </c>
      <c r="B1" s="2" t="s">
        <v>2</v>
      </c>
      <c r="C1" s="2" t="s">
        <v>25</v>
      </c>
    </row>
    <row r="2" spans="1:3">
      <c r="A2" s="3" t="s">
        <v>454</v>
      </c>
    </row>
    <row r="3" spans="1:3">
      <c r="A3" s="4" t="s">
        <v>455</v>
      </c>
      <c r="B3" s="7" t="n">
        <v>17</v>
      </c>
      <c r="C3" s="7" t="n">
        <v>600</v>
      </c>
    </row>
    <row r="4" spans="1:3">
      <c r="A4" s="4" t="s">
        <v>456</v>
      </c>
      <c r="B4" s="6" t="n">
        <v>1603</v>
      </c>
      <c r="C4" s="6" t="n">
        <v>16923</v>
      </c>
    </row>
    <row r="5" spans="1:3">
      <c r="A5" s="4" t="s">
        <v>457</v>
      </c>
    </row>
    <row r="6" spans="1:3">
      <c r="A6" s="3" t="s">
        <v>454</v>
      </c>
    </row>
    <row r="7" spans="1:3">
      <c r="A7" s="4" t="s">
        <v>458</v>
      </c>
      <c r="B7" s="6" t="n">
        <v>202</v>
      </c>
      <c r="C7" s="6" t="n">
        <v>199</v>
      </c>
    </row>
    <row r="8" spans="1:3">
      <c r="A8" s="4" t="s">
        <v>459</v>
      </c>
    </row>
    <row r="9" spans="1:3">
      <c r="A9" s="3" t="s">
        <v>454</v>
      </c>
    </row>
    <row r="10" spans="1:3">
      <c r="A10" s="4" t="s">
        <v>455</v>
      </c>
      <c r="B10" s="6" t="n">
        <v>17</v>
      </c>
      <c r="C10" s="6" t="n">
        <v>600</v>
      </c>
    </row>
    <row r="11" spans="1:3">
      <c r="A11" s="4" t="s">
        <v>456</v>
      </c>
      <c r="B11" s="6" t="n">
        <v>244</v>
      </c>
      <c r="C11" s="6" t="n">
        <v>74</v>
      </c>
    </row>
    <row r="12" spans="1:3">
      <c r="A12" s="4" t="s">
        <v>426</v>
      </c>
    </row>
    <row r="13" spans="1:3">
      <c r="A13" s="3" t="s">
        <v>454</v>
      </c>
    </row>
    <row r="14" spans="1:3">
      <c r="A14" s="4" t="s">
        <v>456</v>
      </c>
      <c r="B14" s="6" t="n">
        <v>827</v>
      </c>
      <c r="C14" s="6" t="n">
        <v>1177</v>
      </c>
    </row>
    <row r="15" spans="1:3">
      <c r="A15" s="4" t="s">
        <v>460</v>
      </c>
    </row>
    <row r="16" spans="1:3">
      <c r="A16" s="3" t="s">
        <v>454</v>
      </c>
    </row>
    <row r="17" spans="1:3">
      <c r="A17" s="4" t="s">
        <v>456</v>
      </c>
      <c r="B17" s="6" t="n">
        <v>330</v>
      </c>
      <c r="C17" s="6" t="n">
        <v>1187</v>
      </c>
    </row>
    <row r="18" spans="1:3">
      <c r="A18" s="4" t="s">
        <v>461</v>
      </c>
    </row>
    <row r="19" spans="1:3">
      <c r="A19" s="3" t="s">
        <v>454</v>
      </c>
    </row>
    <row r="20" spans="1:3">
      <c r="A20" s="4" t="s">
        <v>456</v>
      </c>
      <c r="C20" s="6" t="n">
        <v>14286</v>
      </c>
    </row>
    <row r="21" spans="1:3">
      <c r="A21" s="4" t="s">
        <v>462</v>
      </c>
    </row>
    <row r="22" spans="1:3">
      <c r="A22" s="3" t="s">
        <v>454</v>
      </c>
    </row>
    <row r="23" spans="1:3">
      <c r="A23" s="4" t="s">
        <v>455</v>
      </c>
      <c r="B23" s="6" t="n">
        <v>17</v>
      </c>
      <c r="C23" s="6" t="n">
        <v>600</v>
      </c>
    </row>
    <row r="24" spans="1:3">
      <c r="A24" s="4" t="s">
        <v>456</v>
      </c>
      <c r="B24" s="6" t="n">
        <v>1071</v>
      </c>
      <c r="C24" s="6" t="n">
        <v>15537</v>
      </c>
    </row>
    <row r="25" spans="1:3">
      <c r="A25" s="4" t="s">
        <v>463</v>
      </c>
    </row>
    <row r="26" spans="1:3">
      <c r="A26" s="3" t="s">
        <v>454</v>
      </c>
    </row>
    <row r="27" spans="1:3">
      <c r="A27" s="4" t="s">
        <v>455</v>
      </c>
      <c r="B27" s="6" t="n">
        <v>17</v>
      </c>
      <c r="C27" s="6" t="n">
        <v>600</v>
      </c>
    </row>
    <row r="28" spans="1:3">
      <c r="A28" s="4" t="s">
        <v>456</v>
      </c>
      <c r="B28" s="6" t="n">
        <v>244</v>
      </c>
      <c r="C28" s="6" t="n">
        <v>74</v>
      </c>
    </row>
    <row r="29" spans="1:3">
      <c r="A29" s="4" t="s">
        <v>464</v>
      </c>
    </row>
    <row r="30" spans="1:3">
      <c r="A30" s="3" t="s">
        <v>454</v>
      </c>
    </row>
    <row r="31" spans="1:3">
      <c r="A31" s="4" t="s">
        <v>456</v>
      </c>
      <c r="B31" s="6" t="n">
        <v>827</v>
      </c>
      <c r="C31" s="6" t="n">
        <v>1177</v>
      </c>
    </row>
    <row r="32" spans="1:3">
      <c r="A32" s="4" t="s">
        <v>465</v>
      </c>
    </row>
    <row r="33" spans="1:3">
      <c r="A33" s="3" t="s">
        <v>454</v>
      </c>
    </row>
    <row r="34" spans="1:3">
      <c r="A34" s="4" t="s">
        <v>456</v>
      </c>
      <c r="C34" s="6" t="n">
        <v>14286</v>
      </c>
    </row>
    <row r="35" spans="1:3">
      <c r="A35" s="4" t="s">
        <v>466</v>
      </c>
    </row>
    <row r="36" spans="1:3">
      <c r="A36" s="3" t="s">
        <v>454</v>
      </c>
    </row>
    <row r="37" spans="1:3">
      <c r="A37" s="4" t="s">
        <v>456</v>
      </c>
      <c r="B37" s="6" t="n">
        <v>532</v>
      </c>
      <c r="C37" s="6" t="n">
        <v>1386</v>
      </c>
    </row>
    <row r="38" spans="1:3">
      <c r="A38" s="4" t="s">
        <v>467</v>
      </c>
    </row>
    <row r="39" spans="1:3">
      <c r="A39" s="3" t="s">
        <v>454</v>
      </c>
    </row>
    <row r="40" spans="1:3">
      <c r="A40" s="4" t="s">
        <v>458</v>
      </c>
      <c r="B40" s="6" t="n">
        <v>202</v>
      </c>
      <c r="C40" s="6" t="n">
        <v>199</v>
      </c>
    </row>
    <row r="41" spans="1:3">
      <c r="A41" s="4" t="s">
        <v>468</v>
      </c>
    </row>
    <row r="42" spans="1:3">
      <c r="A42" s="3" t="s">
        <v>454</v>
      </c>
    </row>
    <row r="43" spans="1:3">
      <c r="A43" s="4" t="s">
        <v>456</v>
      </c>
      <c r="B43" s="7" t="n">
        <v>330</v>
      </c>
      <c r="C43" s="7" t="n">
        <v>118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9</v>
      </c>
      <c r="B1" s="2" t="s">
        <v>1</v>
      </c>
    </row>
    <row r="2" spans="1:3">
      <c r="B2" s="2" t="s">
        <v>2</v>
      </c>
      <c r="C2" s="2" t="s">
        <v>25</v>
      </c>
    </row>
    <row r="3" spans="1:3">
      <c r="A3" s="3" t="s">
        <v>454</v>
      </c>
    </row>
    <row r="4" spans="1:3">
      <c r="A4" s="4" t="s">
        <v>470</v>
      </c>
      <c r="B4" s="7" t="n">
        <v>330</v>
      </c>
      <c r="C4" s="7" t="n">
        <v>1187</v>
      </c>
    </row>
    <row r="5" spans="1:3">
      <c r="A5" s="4" t="s">
        <v>471</v>
      </c>
      <c r="B5" s="7" t="n">
        <v>9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42"/>
    <col customWidth="1" max="4" min="4" width="38"/>
    <col customWidth="1" max="5" min="5" width="38"/>
  </cols>
  <sheetData>
    <row r="1" spans="1:5">
      <c r="A1" s="1" t="s">
        <v>472</v>
      </c>
      <c r="B1" s="2" t="s">
        <v>473</v>
      </c>
      <c r="C1" s="2" t="s">
        <v>474</v>
      </c>
      <c r="D1" s="2" t="s">
        <v>475</v>
      </c>
      <c r="E1" s="2" t="s">
        <v>476</v>
      </c>
    </row>
    <row r="2" spans="1:5">
      <c r="A2" s="4" t="s">
        <v>477</v>
      </c>
    </row>
    <row r="3" spans="1:5">
      <c r="A3" s="3" t="s">
        <v>478</v>
      </c>
    </row>
    <row r="4" spans="1:5">
      <c r="A4" s="4" t="s">
        <v>479</v>
      </c>
      <c r="C4" s="10" t="n">
        <v>20000000</v>
      </c>
    </row>
    <row r="5" spans="1:5">
      <c r="A5" s="4" t="s">
        <v>480</v>
      </c>
      <c r="C5" s="10" t="n">
        <v>20000000</v>
      </c>
    </row>
    <row r="6" spans="1:5">
      <c r="A6" s="4" t="s">
        <v>481</v>
      </c>
      <c r="B6" s="4" t="s">
        <v>482</v>
      </c>
    </row>
    <row r="7" spans="1:5">
      <c r="A7" s="4" t="s">
        <v>483</v>
      </c>
      <c r="B7" s="4" t="s">
        <v>484</v>
      </c>
      <c r="C7" s="4" t="s">
        <v>484</v>
      </c>
      <c r="D7" s="4" t="s">
        <v>484</v>
      </c>
      <c r="E7" s="4" t="s">
        <v>484</v>
      </c>
    </row>
    <row r="8" spans="1:5">
      <c r="A8" s="4" t="s">
        <v>485</v>
      </c>
      <c r="B8" s="4" t="s">
        <v>486</v>
      </c>
    </row>
    <row r="9" spans="1:5">
      <c r="A9" s="4" t="s">
        <v>487</v>
      </c>
    </row>
    <row r="10" spans="1:5">
      <c r="A10" s="3" t="s">
        <v>478</v>
      </c>
    </row>
    <row r="11" spans="1:5">
      <c r="A11" s="4" t="s">
        <v>479</v>
      </c>
      <c r="C11" s="10" t="n">
        <v>440000</v>
      </c>
    </row>
    <row r="12" spans="1:5">
      <c r="A12" s="4" t="s">
        <v>480</v>
      </c>
      <c r="C12" s="10" t="n">
        <v>482000</v>
      </c>
    </row>
    <row r="13" spans="1:5">
      <c r="A13" s="4" t="s">
        <v>481</v>
      </c>
      <c r="B13" s="4" t="s">
        <v>488</v>
      </c>
    </row>
    <row r="14" spans="1:5">
      <c r="A14" s="4" t="s">
        <v>483</v>
      </c>
      <c r="B14" s="4" t="s">
        <v>489</v>
      </c>
      <c r="C14" s="4" t="s">
        <v>489</v>
      </c>
      <c r="D14" s="4" t="s">
        <v>489</v>
      </c>
      <c r="E14" s="4" t="s">
        <v>489</v>
      </c>
    </row>
    <row r="15" spans="1:5">
      <c r="A15" s="4" t="s">
        <v>490</v>
      </c>
    </row>
    <row r="16" spans="1:5">
      <c r="A16" s="3" t="s">
        <v>478</v>
      </c>
    </row>
    <row r="17" spans="1:5">
      <c r="A17" s="4" t="s">
        <v>483</v>
      </c>
      <c r="B17" s="4" t="s">
        <v>491</v>
      </c>
      <c r="C17" s="4" t="s">
        <v>491</v>
      </c>
      <c r="D17" s="4" t="s">
        <v>491</v>
      </c>
      <c r="E17" s="4" t="s">
        <v>491</v>
      </c>
    </row>
    <row r="18" spans="1:5">
      <c r="A18" s="4" t="s">
        <v>492</v>
      </c>
    </row>
    <row r="19" spans="1:5">
      <c r="A19" s="3" t="s">
        <v>478</v>
      </c>
    </row>
    <row r="20" spans="1:5">
      <c r="A20" s="4" t="s">
        <v>493</v>
      </c>
      <c r="B20" s="7" t="n">
        <v>0</v>
      </c>
    </row>
    <row r="21" spans="1:5">
      <c r="A21" s="4" t="s">
        <v>494</v>
      </c>
      <c r="B21" s="7" t="n">
        <v>0</v>
      </c>
    </row>
    <row r="22" spans="1:5">
      <c r="A22" s="4" t="s">
        <v>495</v>
      </c>
    </row>
    <row r="23" spans="1:5">
      <c r="A23" s="3" t="s">
        <v>478</v>
      </c>
    </row>
    <row r="24" spans="1:5">
      <c r="A24" s="4" t="s">
        <v>496</v>
      </c>
      <c r="D24" s="11" t="n">
        <v>3432000</v>
      </c>
    </row>
    <row r="25" spans="1:5">
      <c r="A25" s="4" t="s">
        <v>497</v>
      </c>
      <c r="B25" s="12" t="n">
        <v>0.7742</v>
      </c>
      <c r="C25" s="12" t="n">
        <v>0.7742</v>
      </c>
      <c r="D25" s="12" t="n">
        <v>0.7742</v>
      </c>
      <c r="E25" s="12" t="n">
        <v>0.7742</v>
      </c>
    </row>
    <row r="26" spans="1:5">
      <c r="A26" s="4" t="s">
        <v>498</v>
      </c>
    </row>
    <row r="27" spans="1:5">
      <c r="A27" s="3" t="s">
        <v>478</v>
      </c>
    </row>
    <row r="28" spans="1:5">
      <c r="A28" s="4" t="s">
        <v>499</v>
      </c>
      <c r="B28" s="4" t="s">
        <v>500</v>
      </c>
    </row>
    <row r="29" spans="1:5">
      <c r="A29" s="4" t="s">
        <v>501</v>
      </c>
      <c r="B29" s="12" t="n">
        <v>0.7225</v>
      </c>
      <c r="C29" s="12" t="n">
        <v>0.7225</v>
      </c>
      <c r="D29" s="12" t="n">
        <v>0.7225</v>
      </c>
      <c r="E29" s="12" t="n">
        <v>0.7225</v>
      </c>
    </row>
    <row r="30" spans="1:5">
      <c r="A30" s="4" t="s">
        <v>502</v>
      </c>
    </row>
    <row r="31" spans="1:5">
      <c r="A31" s="3" t="s">
        <v>478</v>
      </c>
    </row>
    <row r="32" spans="1:5">
      <c r="A32" s="4" t="s">
        <v>499</v>
      </c>
      <c r="B32" s="4" t="s">
        <v>503</v>
      </c>
    </row>
    <row r="33" spans="1:5">
      <c r="A33" s="4" t="s">
        <v>501</v>
      </c>
      <c r="B33" s="12" t="n">
        <v>0.7755</v>
      </c>
      <c r="C33" s="12" t="n">
        <v>0.7755</v>
      </c>
      <c r="D33" s="12" t="n">
        <v>0.7755</v>
      </c>
      <c r="E33" s="12" t="n">
        <v>0.7755</v>
      </c>
    </row>
    <row r="34" spans="1:5">
      <c r="A34" s="4" t="s">
        <v>504</v>
      </c>
    </row>
    <row r="35" spans="1:5">
      <c r="A35" s="3" t="s">
        <v>478</v>
      </c>
    </row>
    <row r="36" spans="1:5">
      <c r="A36" s="4" t="s">
        <v>499</v>
      </c>
      <c r="B36" s="4" t="s">
        <v>500</v>
      </c>
    </row>
    <row r="37" spans="1:5">
      <c r="A37" s="4" t="s">
        <v>505</v>
      </c>
      <c r="B37" s="6" t="n">
        <v>2</v>
      </c>
      <c r="C37" s="6" t="n">
        <v>2</v>
      </c>
      <c r="D37" s="6" t="n">
        <v>2</v>
      </c>
      <c r="E37" s="6" t="n">
        <v>2</v>
      </c>
    </row>
    <row r="38" spans="1:5">
      <c r="A38" s="4" t="s">
        <v>506</v>
      </c>
    </row>
    <row r="39" spans="1:5">
      <c r="A39" s="3" t="s">
        <v>478</v>
      </c>
    </row>
    <row r="40" spans="1:5">
      <c r="A40" s="4" t="s">
        <v>507</v>
      </c>
      <c r="C40" s="10" t="n">
        <v>2096000</v>
      </c>
    </row>
    <row r="41" spans="1:5">
      <c r="A41" s="4" t="s">
        <v>508</v>
      </c>
      <c r="B41" s="12" t="n">
        <v>1.0912</v>
      </c>
      <c r="C41" s="12" t="n">
        <v>1.0912</v>
      </c>
      <c r="D41" s="12" t="n">
        <v>1.0912</v>
      </c>
      <c r="E41" s="12" t="n">
        <v>1.0912</v>
      </c>
    </row>
    <row r="42" spans="1:5">
      <c r="A42" s="4" t="s">
        <v>509</v>
      </c>
    </row>
    <row r="43" spans="1:5">
      <c r="A43" s="3" t="s">
        <v>478</v>
      </c>
    </row>
    <row r="44" spans="1:5">
      <c r="A44" s="4" t="s">
        <v>510</v>
      </c>
      <c r="E44" s="13" t="n">
        <v>1700000</v>
      </c>
    </row>
    <row r="45" spans="1:5">
      <c r="A45" s="4" t="s">
        <v>511</v>
      </c>
      <c r="B45" s="9" t="n">
        <v>743.25</v>
      </c>
      <c r="C45" s="9" t="n">
        <v>743.25</v>
      </c>
      <c r="D45" s="9" t="n">
        <v>743.25</v>
      </c>
      <c r="E45" s="9" t="n">
        <v>743.2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7"/>
  </cols>
  <sheetData>
    <row r="1" spans="1:4">
      <c r="A1" s="1" t="s">
        <v>512</v>
      </c>
      <c r="B1" s="2" t="s">
        <v>408</v>
      </c>
      <c r="C1" s="2" t="s">
        <v>513</v>
      </c>
      <c r="D1" s="2" t="s">
        <v>514</v>
      </c>
    </row>
    <row r="2" spans="1:4">
      <c r="A2" s="4" t="s">
        <v>515</v>
      </c>
    </row>
    <row r="3" spans="1:4">
      <c r="A3" s="3" t="s">
        <v>516</v>
      </c>
    </row>
    <row r="4" spans="1:4">
      <c r="A4" s="4" t="s">
        <v>517</v>
      </c>
      <c r="B4" s="10" t="n">
        <v>2096000</v>
      </c>
      <c r="C4" s="11" t="n">
        <v>3432000</v>
      </c>
    </row>
    <row r="5" spans="1:4">
      <c r="A5" s="4" t="s">
        <v>518</v>
      </c>
    </row>
    <row r="6" spans="1:4">
      <c r="A6" s="3" t="s">
        <v>516</v>
      </c>
    </row>
    <row r="7" spans="1:4">
      <c r="A7" s="4" t="s">
        <v>519</v>
      </c>
      <c r="D7" s="13" t="n">
        <v>1700000000</v>
      </c>
    </row>
    <row r="8" spans="1:4">
      <c r="A8" s="4" t="s">
        <v>426</v>
      </c>
    </row>
    <row r="9" spans="1:4">
      <c r="A9" s="3" t="s">
        <v>516</v>
      </c>
    </row>
    <row r="10" spans="1:4">
      <c r="A10" s="4" t="s">
        <v>520</v>
      </c>
      <c r="B10" s="10" t="n">
        <v>2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28</v>
      </c>
      <c r="B1" s="2" t="s">
        <v>1</v>
      </c>
    </row>
    <row r="2" spans="1:3">
      <c r="B2" s="2" t="s">
        <v>2</v>
      </c>
      <c r="C2" s="2" t="s">
        <v>84</v>
      </c>
    </row>
    <row r="3" spans="1:3">
      <c r="A3" s="3" t="s">
        <v>129</v>
      </c>
    </row>
    <row r="4" spans="1:3">
      <c r="A4" s="4" t="s">
        <v>108</v>
      </c>
      <c r="B4" s="7" t="n">
        <v>-54</v>
      </c>
      <c r="C4" s="7" t="n">
        <v>386</v>
      </c>
    </row>
    <row r="5" spans="1:3">
      <c r="A5" s="3" t="s">
        <v>130</v>
      </c>
    </row>
    <row r="6" spans="1:3">
      <c r="A6" s="4" t="s">
        <v>131</v>
      </c>
      <c r="B6" s="6" t="n">
        <v>6243</v>
      </c>
      <c r="C6" s="6" t="n">
        <v>5812</v>
      </c>
    </row>
    <row r="7" spans="1:3">
      <c r="A7" s="4" t="s">
        <v>132</v>
      </c>
      <c r="B7" s="6" t="n">
        <v>118</v>
      </c>
      <c r="C7" s="6" t="n">
        <v>-94</v>
      </c>
    </row>
    <row r="8" spans="1:3">
      <c r="A8" s="4" t="s">
        <v>133</v>
      </c>
      <c r="B8" s="6" t="n">
        <v>655</v>
      </c>
      <c r="C8" s="6" t="n">
        <v>204</v>
      </c>
    </row>
    <row r="9" spans="1:3">
      <c r="A9" s="4" t="s">
        <v>134</v>
      </c>
      <c r="B9" s="6" t="n">
        <v>-915</v>
      </c>
    </row>
    <row r="10" spans="1:3">
      <c r="A10" s="4" t="s">
        <v>135</v>
      </c>
      <c r="B10" s="6" t="n">
        <v>275</v>
      </c>
    </row>
    <row r="11" spans="1:3">
      <c r="A11" s="4" t="s">
        <v>136</v>
      </c>
      <c r="B11" s="6" t="n">
        <v>-283</v>
      </c>
      <c r="C11" s="6" t="n">
        <v>71</v>
      </c>
    </row>
    <row r="12" spans="1:3">
      <c r="A12" s="4" t="s">
        <v>137</v>
      </c>
      <c r="B12" s="6" t="n">
        <v>2105</v>
      </c>
      <c r="C12" s="6" t="n">
        <v>614</v>
      </c>
    </row>
    <row r="13" spans="1:3">
      <c r="A13" s="4" t="s">
        <v>138</v>
      </c>
      <c r="B13" s="6" t="n">
        <v>286</v>
      </c>
      <c r="C13" s="6" t="n">
        <v>341</v>
      </c>
    </row>
    <row r="14" spans="1:3">
      <c r="A14" s="4" t="s">
        <v>139</v>
      </c>
      <c r="B14" s="6" t="n">
        <v>-373</v>
      </c>
      <c r="C14" s="6" t="n">
        <v>-357</v>
      </c>
    </row>
    <row r="15" spans="1:3">
      <c r="A15" s="4" t="s">
        <v>140</v>
      </c>
      <c r="B15" s="6" t="n">
        <v>79</v>
      </c>
      <c r="C15" s="6" t="n">
        <v>79</v>
      </c>
    </row>
    <row r="16" spans="1:3">
      <c r="A16" s="4" t="s">
        <v>141</v>
      </c>
      <c r="B16" s="6" t="n">
        <v>565</v>
      </c>
      <c r="C16" s="6" t="n">
        <v>866</v>
      </c>
    </row>
    <row r="17" spans="1:3">
      <c r="A17" s="4" t="s">
        <v>142</v>
      </c>
      <c r="B17" s="6" t="n">
        <v>-118</v>
      </c>
    </row>
    <row r="18" spans="1:3">
      <c r="A18" s="4" t="s">
        <v>143</v>
      </c>
      <c r="B18" s="6" t="n">
        <v>-2244</v>
      </c>
      <c r="C18" s="6" t="n">
        <v>-98</v>
      </c>
    </row>
    <row r="19" spans="1:3">
      <c r="A19" s="4" t="s">
        <v>144</v>
      </c>
      <c r="B19" s="6" t="n">
        <v>32</v>
      </c>
      <c r="C19" s="6" t="n">
        <v>8</v>
      </c>
    </row>
    <row r="20" spans="1:3">
      <c r="A20" s="3" t="s">
        <v>145</v>
      </c>
    </row>
    <row r="21" spans="1:3">
      <c r="A21" s="4" t="s">
        <v>146</v>
      </c>
      <c r="B21" s="6" t="n">
        <v>-11678</v>
      </c>
      <c r="C21" s="6" t="n">
        <v>11387</v>
      </c>
    </row>
    <row r="22" spans="1:3">
      <c r="A22" s="4" t="s">
        <v>147</v>
      </c>
      <c r="B22" s="6" t="n">
        <v>862</v>
      </c>
      <c r="C22" s="6" t="n">
        <v>-6931</v>
      </c>
    </row>
    <row r="23" spans="1:3">
      <c r="A23" s="4" t="s">
        <v>148</v>
      </c>
      <c r="B23" s="6" t="n">
        <v>-250</v>
      </c>
      <c r="C23" s="6" t="n">
        <v>-3229</v>
      </c>
    </row>
    <row r="24" spans="1:3">
      <c r="A24" s="4" t="s">
        <v>149</v>
      </c>
      <c r="B24" s="6" t="n">
        <v>182</v>
      </c>
      <c r="C24" s="6" t="n">
        <v>-25</v>
      </c>
    </row>
    <row r="25" spans="1:3">
      <c r="A25" s="4" t="s">
        <v>150</v>
      </c>
      <c r="B25" s="6" t="n">
        <v>-1882</v>
      </c>
      <c r="C25" s="6" t="n">
        <v>608</v>
      </c>
    </row>
    <row r="26" spans="1:3">
      <c r="A26" s="4" t="s">
        <v>151</v>
      </c>
      <c r="B26" s="6" t="n">
        <v>-1593</v>
      </c>
      <c r="C26" s="6" t="n">
        <v>-2956</v>
      </c>
    </row>
    <row r="27" spans="1:3">
      <c r="A27" s="4" t="s">
        <v>152</v>
      </c>
      <c r="C27" s="6" t="n">
        <v>-16500</v>
      </c>
    </row>
    <row r="28" spans="1:3">
      <c r="A28" s="4" t="s">
        <v>153</v>
      </c>
      <c r="B28" s="6" t="n">
        <v>894</v>
      </c>
      <c r="C28" s="6" t="n">
        <v>1252</v>
      </c>
    </row>
    <row r="29" spans="1:3">
      <c r="A29" s="4" t="s">
        <v>154</v>
      </c>
      <c r="B29" s="6" t="n">
        <v>-157</v>
      </c>
      <c r="C29" s="6" t="n">
        <v>1004</v>
      </c>
    </row>
    <row r="30" spans="1:3">
      <c r="A30" s="4" t="s">
        <v>155</v>
      </c>
      <c r="C30" s="6" t="n">
        <v>-851</v>
      </c>
    </row>
    <row r="31" spans="1:3">
      <c r="A31" s="4" t="s">
        <v>156</v>
      </c>
      <c r="B31" s="6" t="n">
        <v>-7251</v>
      </c>
      <c r="C31" s="6" t="n">
        <v>-8409</v>
      </c>
    </row>
    <row r="32" spans="1:3">
      <c r="A32" s="3" t="s">
        <v>157</v>
      </c>
    </row>
    <row r="33" spans="1:3">
      <c r="A33" s="4" t="s">
        <v>158</v>
      </c>
      <c r="C33" s="6" t="n">
        <v>-13747</v>
      </c>
    </row>
    <row r="34" spans="1:3">
      <c r="A34" s="4" t="s">
        <v>159</v>
      </c>
      <c r="B34" s="6" t="n">
        <v>187</v>
      </c>
      <c r="C34" s="6" t="n">
        <v>167</v>
      </c>
    </row>
    <row r="35" spans="1:3">
      <c r="A35" s="4" t="s">
        <v>160</v>
      </c>
      <c r="B35" s="6" t="n">
        <v>2205</v>
      </c>
    </row>
    <row r="36" spans="1:3">
      <c r="A36" s="4" t="s">
        <v>161</v>
      </c>
      <c r="B36" s="6" t="n">
        <v>-1275</v>
      </c>
      <c r="C36" s="6" t="n">
        <v>-1351</v>
      </c>
    </row>
    <row r="37" spans="1:3">
      <c r="A37" s="4" t="s">
        <v>162</v>
      </c>
      <c r="B37" s="6" t="n">
        <v>-55</v>
      </c>
      <c r="C37" s="6" t="n">
        <v>-173</v>
      </c>
    </row>
    <row r="38" spans="1:3">
      <c r="A38" s="4" t="s">
        <v>163</v>
      </c>
      <c r="B38" s="6" t="n">
        <v>2450</v>
      </c>
    </row>
    <row r="39" spans="1:3">
      <c r="A39" s="4" t="s">
        <v>164</v>
      </c>
      <c r="C39" s="6" t="n">
        <v>-33</v>
      </c>
    </row>
    <row r="40" spans="1:3">
      <c r="A40" s="4" t="s">
        <v>165</v>
      </c>
      <c r="B40" s="6" t="n">
        <v>3512</v>
      </c>
      <c r="C40" s="6" t="n">
        <v>-15137</v>
      </c>
    </row>
    <row r="41" spans="1:3">
      <c r="A41" s="3" t="s">
        <v>166</v>
      </c>
    </row>
    <row r="42" spans="1:3">
      <c r="A42" s="4" t="s">
        <v>167</v>
      </c>
      <c r="B42" s="6" t="n">
        <v>698</v>
      </c>
      <c r="C42" s="6" t="n">
        <v>6594</v>
      </c>
    </row>
    <row r="43" spans="1:3">
      <c r="A43" s="4" t="s">
        <v>168</v>
      </c>
      <c r="B43" s="6" t="n">
        <v>9996</v>
      </c>
      <c r="C43" s="6" t="n">
        <v>-2941</v>
      </c>
    </row>
    <row r="44" spans="1:3">
      <c r="A44" s="4" t="s">
        <v>169</v>
      </c>
      <c r="C44" s="6" t="n">
        <v>15000</v>
      </c>
    </row>
    <row r="45" spans="1:3">
      <c r="A45" s="4" t="s">
        <v>170</v>
      </c>
      <c r="C45" s="6" t="n">
        <v>14000</v>
      </c>
    </row>
    <row r="46" spans="1:3">
      <c r="A46" s="4" t="s">
        <v>171</v>
      </c>
      <c r="B46" s="6" t="n">
        <v>749</v>
      </c>
      <c r="C46" s="6" t="n">
        <v>4667</v>
      </c>
    </row>
    <row r="47" spans="1:3">
      <c r="A47" s="4" t="s">
        <v>172</v>
      </c>
      <c r="B47" s="6" t="n">
        <v>-501</v>
      </c>
      <c r="C47" s="6" t="n">
        <v>-1074</v>
      </c>
    </row>
    <row r="48" spans="1:3">
      <c r="A48" s="4" t="s">
        <v>173</v>
      </c>
      <c r="B48" s="6" t="n">
        <v>-9924</v>
      </c>
      <c r="C48" s="6" t="n">
        <v>-8853</v>
      </c>
    </row>
    <row r="49" spans="1:3">
      <c r="A49" s="4" t="s">
        <v>174</v>
      </c>
      <c r="B49" s="6" t="n">
        <v>-43</v>
      </c>
      <c r="C49" s="6" t="n">
        <v>-3</v>
      </c>
    </row>
    <row r="50" spans="1:3">
      <c r="A50" s="4" t="s">
        <v>175</v>
      </c>
      <c r="B50" s="6" t="n">
        <v>4080</v>
      </c>
    </row>
    <row r="51" spans="1:3">
      <c r="A51" s="4" t="s">
        <v>176</v>
      </c>
      <c r="B51" s="6" t="n">
        <v>-322</v>
      </c>
      <c r="C51" s="6" t="n">
        <v>-1011</v>
      </c>
    </row>
    <row r="52" spans="1:3">
      <c r="A52" s="4" t="s">
        <v>177</v>
      </c>
      <c r="C52" s="6" t="n">
        <v>-59</v>
      </c>
    </row>
    <row r="53" spans="1:3">
      <c r="A53" s="4" t="s">
        <v>178</v>
      </c>
      <c r="B53" s="6" t="n">
        <v>4733</v>
      </c>
      <c r="C53" s="6" t="n">
        <v>26320</v>
      </c>
    </row>
    <row r="54" spans="1:3">
      <c r="A54" s="4" t="s">
        <v>179</v>
      </c>
      <c r="B54" s="6" t="n">
        <v>994</v>
      </c>
      <c r="C54" s="6" t="n">
        <v>2774</v>
      </c>
    </row>
    <row r="55" spans="1:3">
      <c r="A55" s="4" t="s">
        <v>180</v>
      </c>
      <c r="B55" s="6" t="n">
        <v>324</v>
      </c>
      <c r="C55" s="6" t="n">
        <v>-836</v>
      </c>
    </row>
    <row r="56" spans="1:3">
      <c r="A56" s="4" t="s">
        <v>181</v>
      </c>
      <c r="B56" s="6" t="n">
        <v>8578</v>
      </c>
      <c r="C56" s="6" t="n">
        <v>4370</v>
      </c>
    </row>
    <row r="57" spans="1:3">
      <c r="A57" s="4" t="s">
        <v>182</v>
      </c>
      <c r="B57" s="7" t="n">
        <v>9896</v>
      </c>
      <c r="C57" s="7" t="n">
        <v>63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1</v>
      </c>
      <c r="B1" s="2" t="s">
        <v>2</v>
      </c>
      <c r="C1" s="2" t="s">
        <v>25</v>
      </c>
    </row>
    <row r="2" spans="1:3">
      <c r="A2" s="3" t="s">
        <v>516</v>
      </c>
    </row>
    <row r="3" spans="1:3">
      <c r="A3" s="4" t="s">
        <v>522</v>
      </c>
      <c r="B3" s="7" t="n">
        <v>1071</v>
      </c>
      <c r="C3" s="7" t="n">
        <v>1251</v>
      </c>
    </row>
    <row r="4" spans="1:3">
      <c r="A4" s="4" t="s">
        <v>523</v>
      </c>
    </row>
    <row r="5" spans="1:3">
      <c r="A5" s="3" t="s">
        <v>516</v>
      </c>
    </row>
    <row r="6" spans="1:3">
      <c r="A6" s="4" t="s">
        <v>524</v>
      </c>
      <c r="B6" s="6" t="n">
        <v>17</v>
      </c>
      <c r="C6" s="6" t="n">
        <v>600</v>
      </c>
    </row>
    <row r="7" spans="1:3">
      <c r="A7" s="4" t="s">
        <v>525</v>
      </c>
    </row>
    <row r="8" spans="1:3">
      <c r="A8" s="3" t="s">
        <v>516</v>
      </c>
    </row>
    <row r="9" spans="1:3">
      <c r="A9" s="4" t="s">
        <v>522</v>
      </c>
      <c r="B9" s="6" t="n">
        <v>244</v>
      </c>
      <c r="C9" s="6" t="n">
        <v>74</v>
      </c>
    </row>
    <row r="10" spans="1:3">
      <c r="A10" s="4" t="s">
        <v>526</v>
      </c>
    </row>
    <row r="11" spans="1:3">
      <c r="A11" s="3" t="s">
        <v>516</v>
      </c>
    </row>
    <row r="12" spans="1:3">
      <c r="A12" s="4" t="s">
        <v>522</v>
      </c>
      <c r="B12" s="7" t="n">
        <v>827</v>
      </c>
      <c r="C12" s="7" t="n">
        <v>117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7</v>
      </c>
      <c r="B1" s="2" t="s">
        <v>83</v>
      </c>
      <c r="D1" s="2" t="s">
        <v>1</v>
      </c>
    </row>
    <row r="2" spans="1:5">
      <c r="B2" s="2" t="s">
        <v>2</v>
      </c>
      <c r="C2" s="2" t="s">
        <v>84</v>
      </c>
      <c r="D2" s="2" t="s">
        <v>2</v>
      </c>
      <c r="E2" s="2" t="s">
        <v>84</v>
      </c>
    </row>
    <row r="3" spans="1:5">
      <c r="A3" s="3" t="s">
        <v>528</v>
      </c>
    </row>
    <row r="4" spans="1:5">
      <c r="A4" s="4" t="s">
        <v>529</v>
      </c>
      <c r="D4" s="7" t="n">
        <v>373</v>
      </c>
      <c r="E4" s="7" t="n">
        <v>357</v>
      </c>
    </row>
    <row r="5" spans="1:5">
      <c r="A5" s="4" t="s">
        <v>530</v>
      </c>
    </row>
    <row r="6" spans="1:5">
      <c r="A6" s="3" t="s">
        <v>528</v>
      </c>
    </row>
    <row r="7" spans="1:5">
      <c r="A7" s="4" t="s">
        <v>529</v>
      </c>
      <c r="B7" s="7" t="n">
        <v>-92</v>
      </c>
      <c r="C7" s="7" t="n">
        <v>180</v>
      </c>
      <c r="D7" s="6" t="n">
        <v>171</v>
      </c>
      <c r="E7" s="6" t="n">
        <v>347</v>
      </c>
    </row>
    <row r="8" spans="1:5">
      <c r="A8" s="4" t="s">
        <v>531</v>
      </c>
    </row>
    <row r="9" spans="1:5">
      <c r="A9" s="3" t="s">
        <v>528</v>
      </c>
    </row>
    <row r="10" spans="1:5">
      <c r="A10" s="4" t="s">
        <v>529</v>
      </c>
      <c r="B10" s="6" t="n">
        <v>-101</v>
      </c>
      <c r="C10" s="6" t="n">
        <v>174</v>
      </c>
      <c r="D10" s="6" t="n">
        <v>-224</v>
      </c>
      <c r="E10" s="6" t="n">
        <v>-13</v>
      </c>
    </row>
    <row r="11" spans="1:5">
      <c r="A11" s="4" t="s">
        <v>532</v>
      </c>
    </row>
    <row r="12" spans="1:5">
      <c r="A12" s="3" t="s">
        <v>528</v>
      </c>
    </row>
    <row r="13" spans="1:5">
      <c r="A13" s="4" t="s">
        <v>529</v>
      </c>
      <c r="B13" s="7" t="n">
        <v>9</v>
      </c>
      <c r="C13" s="7" t="n">
        <v>6</v>
      </c>
      <c r="D13" s="7" t="n">
        <v>395</v>
      </c>
      <c r="E13" s="7" t="n">
        <v>36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3</v>
      </c>
      <c r="B1" s="2" t="s">
        <v>83</v>
      </c>
      <c r="D1" s="2" t="s">
        <v>1</v>
      </c>
    </row>
    <row r="2" spans="1:5">
      <c r="B2" s="2" t="s">
        <v>2</v>
      </c>
      <c r="C2" s="2" t="s">
        <v>84</v>
      </c>
      <c r="D2" s="2" t="s">
        <v>2</v>
      </c>
      <c r="E2" s="2" t="s">
        <v>84</v>
      </c>
    </row>
    <row r="3" spans="1:5">
      <c r="A3" s="3" t="s">
        <v>534</v>
      </c>
    </row>
    <row r="4" spans="1:5">
      <c r="A4" s="4" t="s">
        <v>103</v>
      </c>
      <c r="B4" s="7" t="n">
        <v>-1387</v>
      </c>
      <c r="C4" s="7" t="n">
        <v>278</v>
      </c>
      <c r="D4" s="7" t="n">
        <v>-54</v>
      </c>
      <c r="E4" s="7" t="n">
        <v>341</v>
      </c>
    </row>
    <row r="5" spans="1:5">
      <c r="A5" s="4" t="s">
        <v>535</v>
      </c>
      <c r="B5" s="6" t="n">
        <v>-399</v>
      </c>
      <c r="C5" s="6" t="n">
        <v>-178</v>
      </c>
      <c r="D5" s="6" t="n">
        <v>-272</v>
      </c>
      <c r="E5" s="6" t="n">
        <v>-472</v>
      </c>
    </row>
    <row r="6" spans="1:5">
      <c r="A6" s="4" t="s">
        <v>536</v>
      </c>
      <c r="B6" s="6" t="n">
        <v>-1786</v>
      </c>
      <c r="C6" s="6" t="n">
        <v>100</v>
      </c>
      <c r="D6" s="6" t="n">
        <v>-326</v>
      </c>
      <c r="E6" s="6" t="n">
        <v>-131</v>
      </c>
    </row>
    <row r="7" spans="1:5">
      <c r="A7" s="4" t="s">
        <v>537</v>
      </c>
      <c r="C7" s="6" t="n">
        <v>38</v>
      </c>
      <c r="E7" s="6" t="n">
        <v>45</v>
      </c>
    </row>
    <row r="8" spans="1:5">
      <c r="A8" s="4" t="s">
        <v>110</v>
      </c>
      <c r="B8" s="7" t="n">
        <v>-1786</v>
      </c>
      <c r="C8" s="7" t="n">
        <v>138</v>
      </c>
      <c r="D8" s="7" t="n">
        <v>-326</v>
      </c>
      <c r="E8" s="7" t="n">
        <v>-86</v>
      </c>
    </row>
    <row r="9" spans="1:5">
      <c r="A9" s="3" t="s">
        <v>111</v>
      </c>
    </row>
    <row r="10" spans="1:5">
      <c r="A10" s="4" t="s">
        <v>538</v>
      </c>
      <c r="B10" s="8" t="n">
        <v>-0.11</v>
      </c>
      <c r="C10" s="8" t="n">
        <v>0.01</v>
      </c>
      <c r="D10" s="8" t="n">
        <v>-0.02</v>
      </c>
      <c r="E10" s="8" t="n">
        <v>-0.01</v>
      </c>
    </row>
    <row r="11" spans="1:5">
      <c r="A11" s="4" t="s">
        <v>113</v>
      </c>
      <c r="B11" s="6" t="n">
        <v>0</v>
      </c>
      <c r="C11" s="6" t="n">
        <v>0</v>
      </c>
      <c r="D11" s="6" t="n">
        <v>0</v>
      </c>
      <c r="E11" s="6" t="n">
        <v>0</v>
      </c>
    </row>
    <row r="12" spans="1:5">
      <c r="A12" s="4" t="s">
        <v>114</v>
      </c>
      <c r="B12" s="9" t="n">
        <v>-0.11</v>
      </c>
      <c r="C12" s="9" t="n">
        <v>0.01</v>
      </c>
      <c r="D12" s="9" t="n">
        <v>-0.02</v>
      </c>
      <c r="E12" s="9" t="n">
        <v>-0.01</v>
      </c>
    </row>
    <row r="13" spans="1:5">
      <c r="A13" s="3" t="s">
        <v>115</v>
      </c>
    </row>
    <row r="14" spans="1:5">
      <c r="A14" s="4" t="s">
        <v>539</v>
      </c>
      <c r="B14" s="9" t="n">
        <v>-0.11</v>
      </c>
      <c r="C14" s="9" t="n">
        <v>0.01</v>
      </c>
      <c r="D14" s="9" t="n">
        <v>-0.02</v>
      </c>
      <c r="E14" s="9" t="n">
        <v>-0.01</v>
      </c>
    </row>
    <row r="15" spans="1:5">
      <c r="A15" s="4" t="s">
        <v>113</v>
      </c>
      <c r="B15" s="6" t="n">
        <v>0</v>
      </c>
      <c r="C15" s="6" t="n">
        <v>0</v>
      </c>
      <c r="D15" s="6" t="n">
        <v>0</v>
      </c>
      <c r="E15" s="6" t="n">
        <v>0</v>
      </c>
    </row>
    <row r="16" spans="1:5">
      <c r="A16" s="4" t="s">
        <v>114</v>
      </c>
      <c r="B16" s="8" t="n">
        <v>-0.11</v>
      </c>
      <c r="C16" s="8" t="n">
        <v>0.01</v>
      </c>
      <c r="D16" s="8" t="n">
        <v>-0.02</v>
      </c>
      <c r="E16" s="8" t="n">
        <v>-0.01</v>
      </c>
    </row>
    <row r="17" spans="1:5">
      <c r="A17" s="3" t="s">
        <v>116</v>
      </c>
    </row>
    <row r="18" spans="1:5">
      <c r="A18" s="4" t="s">
        <v>117</v>
      </c>
      <c r="B18" s="6" t="n">
        <v>16125788</v>
      </c>
      <c r="C18" s="6" t="n">
        <v>16014059</v>
      </c>
      <c r="D18" s="6" t="n">
        <v>16115695</v>
      </c>
      <c r="E18" s="6" t="n">
        <v>15925241</v>
      </c>
    </row>
    <row r="19" spans="1:5">
      <c r="A19" s="3" t="s">
        <v>118</v>
      </c>
    </row>
    <row r="20" spans="1:5">
      <c r="A20" s="4" t="s">
        <v>117</v>
      </c>
      <c r="B20" s="6" t="n">
        <v>16125788</v>
      </c>
      <c r="C20" s="6" t="n">
        <v>16014059</v>
      </c>
      <c r="D20" s="6" t="n">
        <v>16115695</v>
      </c>
      <c r="E20" s="6" t="n">
        <v>15925241</v>
      </c>
    </row>
    <row r="21" spans="1:5">
      <c r="A21" s="4" t="s">
        <v>540</v>
      </c>
      <c r="C21" s="6" t="n">
        <v>16952</v>
      </c>
    </row>
    <row r="22" spans="1:5">
      <c r="A22" s="4" t="s">
        <v>452</v>
      </c>
      <c r="B22" s="6" t="n">
        <v>16125788</v>
      </c>
      <c r="C22" s="6" t="n">
        <v>16031011</v>
      </c>
      <c r="D22" s="6" t="n">
        <v>16115695</v>
      </c>
      <c r="E22" s="6" t="n">
        <v>1592524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1</v>
      </c>
      <c r="B1" s="2" t="s">
        <v>83</v>
      </c>
      <c r="D1" s="2" t="s">
        <v>1</v>
      </c>
    </row>
    <row r="2" spans="1:5">
      <c r="B2" s="2" t="s">
        <v>2</v>
      </c>
      <c r="C2" s="2" t="s">
        <v>84</v>
      </c>
      <c r="D2" s="2" t="s">
        <v>2</v>
      </c>
      <c r="E2" s="2" t="s">
        <v>84</v>
      </c>
    </row>
    <row r="3" spans="1:5">
      <c r="A3" s="4" t="s">
        <v>542</v>
      </c>
    </row>
    <row r="4" spans="1:5">
      <c r="A4" s="3" t="s">
        <v>543</v>
      </c>
    </row>
    <row r="5" spans="1:5">
      <c r="A5" s="4" t="s">
        <v>544</v>
      </c>
      <c r="B5" s="6" t="n">
        <v>267276</v>
      </c>
      <c r="C5" s="6" t="n">
        <v>155219</v>
      </c>
      <c r="D5" s="6" t="n">
        <v>268048</v>
      </c>
      <c r="E5" s="6" t="n">
        <v>19406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45</v>
      </c>
      <c r="B1" s="2" t="s">
        <v>2</v>
      </c>
      <c r="C1" s="2" t="s">
        <v>546</v>
      </c>
      <c r="D1" s="2" t="s">
        <v>25</v>
      </c>
    </row>
    <row r="2" spans="1:4">
      <c r="A2" s="3" t="s">
        <v>547</v>
      </c>
    </row>
    <row r="3" spans="1:4">
      <c r="A3" s="4" t="s">
        <v>80</v>
      </c>
      <c r="B3" s="6" t="n">
        <v>16126106</v>
      </c>
      <c r="D3" s="6" t="n">
        <v>16072100</v>
      </c>
    </row>
    <row r="4" spans="1:4">
      <c r="A4" s="4" t="s">
        <v>366</v>
      </c>
    </row>
    <row r="5" spans="1:4">
      <c r="A5" s="3" t="s">
        <v>547</v>
      </c>
    </row>
    <row r="6" spans="1:4">
      <c r="A6" s="4" t="s">
        <v>80</v>
      </c>
      <c r="C6" s="6" t="n">
        <v>30425</v>
      </c>
    </row>
    <row r="7" spans="1:4">
      <c r="A7" s="4" t="s">
        <v>548</v>
      </c>
      <c r="C7" s="7" t="n">
        <v>150</v>
      </c>
    </row>
    <row r="8" spans="1:4">
      <c r="A8" s="4" t="s">
        <v>549</v>
      </c>
      <c r="C8" s="8" t="n">
        <v>4.9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27"/>
  </cols>
  <sheetData>
    <row r="1" spans="1:2">
      <c r="A1" s="1" t="s">
        <v>550</v>
      </c>
      <c r="B1" s="2" t="s">
        <v>1</v>
      </c>
    </row>
    <row r="2" spans="1:2">
      <c r="B2" s="2" t="s">
        <v>551</v>
      </c>
    </row>
    <row r="3" spans="1:2">
      <c r="A3" s="3" t="s">
        <v>552</v>
      </c>
    </row>
    <row r="4" spans="1:2">
      <c r="A4" s="4" t="s">
        <v>553</v>
      </c>
      <c r="B4" s="6" t="n">
        <v>30852</v>
      </c>
    </row>
    <row r="5" spans="1:2">
      <c r="A5" s="4" t="s">
        <v>554</v>
      </c>
      <c r="B5" s="7" t="n">
        <v>187</v>
      </c>
    </row>
    <row r="6" spans="1:2">
      <c r="A6" s="4" t="s">
        <v>555</v>
      </c>
    </row>
    <row r="7" spans="1:2">
      <c r="A7" s="3" t="s">
        <v>552</v>
      </c>
    </row>
    <row r="8" spans="1:2">
      <c r="A8" s="4" t="s">
        <v>553</v>
      </c>
      <c r="B8" s="6" t="n">
        <v>4290</v>
      </c>
    </row>
    <row r="9" spans="1:2">
      <c r="A9" s="4" t="s">
        <v>554</v>
      </c>
      <c r="B9" s="7" t="n">
        <v>26</v>
      </c>
    </row>
    <row r="10" spans="1:2">
      <c r="A10" s="4" t="s">
        <v>556</v>
      </c>
    </row>
    <row r="11" spans="1:2">
      <c r="A11" s="3" t="s">
        <v>552</v>
      </c>
    </row>
    <row r="12" spans="1:2">
      <c r="A12" s="4" t="s">
        <v>553</v>
      </c>
      <c r="B12" s="6" t="n">
        <v>25920</v>
      </c>
    </row>
    <row r="13" spans="1:2">
      <c r="A13" s="4" t="s">
        <v>554</v>
      </c>
      <c r="B13" s="7" t="n">
        <v>154</v>
      </c>
    </row>
    <row r="14" spans="1:2">
      <c r="A14" s="4" t="s">
        <v>557</v>
      </c>
    </row>
    <row r="15" spans="1:2">
      <c r="A15" s="3" t="s">
        <v>552</v>
      </c>
    </row>
    <row r="16" spans="1:2">
      <c r="A16" s="4" t="s">
        <v>553</v>
      </c>
      <c r="B16" s="6" t="n">
        <v>642</v>
      </c>
    </row>
    <row r="17" spans="1:2">
      <c r="A17" s="4" t="s">
        <v>554</v>
      </c>
      <c r="B17" s="7" t="n">
        <v>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58</v>
      </c>
      <c r="B1" s="2" t="s">
        <v>559</v>
      </c>
      <c r="C1" s="2" t="s">
        <v>560</v>
      </c>
      <c r="D1" s="2" t="s">
        <v>2</v>
      </c>
    </row>
    <row r="2" spans="1:4">
      <c r="A2" s="3" t="s">
        <v>547</v>
      </c>
    </row>
    <row r="3" spans="1:4">
      <c r="A3" s="4" t="s">
        <v>561</v>
      </c>
      <c r="D3" s="6" t="n">
        <v>183850</v>
      </c>
    </row>
    <row r="4" spans="1:4">
      <c r="A4" s="4" t="s">
        <v>542</v>
      </c>
    </row>
    <row r="5" spans="1:4">
      <c r="A5" s="3" t="s">
        <v>547</v>
      </c>
    </row>
    <row r="6" spans="1:4">
      <c r="A6" s="4" t="s">
        <v>561</v>
      </c>
      <c r="B6" s="6" t="n">
        <v>183850</v>
      </c>
    </row>
    <row r="7" spans="1:4">
      <c r="A7" s="4" t="s">
        <v>562</v>
      </c>
    </row>
    <row r="8" spans="1:4">
      <c r="A8" s="3" t="s">
        <v>547</v>
      </c>
    </row>
    <row r="9" spans="1:4">
      <c r="A9" s="4" t="s">
        <v>561</v>
      </c>
      <c r="C9" s="6" t="n">
        <v>22868</v>
      </c>
    </row>
    <row r="10" spans="1:4">
      <c r="A10" s="4" t="s">
        <v>563</v>
      </c>
      <c r="C10" s="7" t="n">
        <v>212</v>
      </c>
    </row>
    <row r="11" spans="1:4">
      <c r="A11" s="4" t="s">
        <v>564</v>
      </c>
      <c r="C11" s="6" t="n">
        <v>212</v>
      </c>
    </row>
    <row r="12" spans="1:4">
      <c r="A12" s="4" t="s">
        <v>565</v>
      </c>
      <c r="C12" s="7" t="n">
        <v>21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r="1" spans="1:2">
      <c r="A1" s="1" t="s">
        <v>566</v>
      </c>
      <c r="B1" s="2" t="s">
        <v>1</v>
      </c>
    </row>
    <row r="2" spans="1:2">
      <c r="B2" s="2" t="s">
        <v>567</v>
      </c>
    </row>
    <row r="3" spans="1:2">
      <c r="A3" s="3" t="s">
        <v>568</v>
      </c>
    </row>
    <row r="4" spans="1:2">
      <c r="A4" s="4" t="s">
        <v>569</v>
      </c>
      <c r="B4" s="6" t="n">
        <v>7271</v>
      </c>
    </row>
    <row r="5" spans="1:2">
      <c r="A5" s="4" t="s">
        <v>570</v>
      </c>
      <c r="B5" s="7" t="n">
        <v>43</v>
      </c>
    </row>
    <row r="6" spans="1:2">
      <c r="A6" s="4" t="s">
        <v>571</v>
      </c>
    </row>
    <row r="7" spans="1:2">
      <c r="A7" s="3" t="s">
        <v>568</v>
      </c>
    </row>
    <row r="8" spans="1:2">
      <c r="A8" s="4" t="s">
        <v>569</v>
      </c>
      <c r="B8" s="6" t="n">
        <v>7074</v>
      </c>
    </row>
    <row r="9" spans="1:2">
      <c r="A9" s="4" t="s">
        <v>572</v>
      </c>
      <c r="B9" s="8" t="n">
        <v>5.95</v>
      </c>
    </row>
    <row r="10" spans="1:2">
      <c r="A10" s="4" t="s">
        <v>570</v>
      </c>
      <c r="B10" s="7" t="n">
        <v>42</v>
      </c>
    </row>
    <row r="11" spans="1:2">
      <c r="A11" s="4" t="s">
        <v>573</v>
      </c>
    </row>
    <row r="12" spans="1:2">
      <c r="A12" s="3" t="s">
        <v>568</v>
      </c>
    </row>
    <row r="13" spans="1:2">
      <c r="A13" s="4" t="s">
        <v>569</v>
      </c>
      <c r="B13" s="6" t="n">
        <v>197</v>
      </c>
    </row>
    <row r="14" spans="1:2">
      <c r="A14" s="4" t="s">
        <v>572</v>
      </c>
      <c r="B14" s="8" t="n">
        <v>6.75</v>
      </c>
    </row>
    <row r="15" spans="1:2">
      <c r="A15" s="4" t="s">
        <v>570</v>
      </c>
      <c r="B15" s="7"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4</v>
      </c>
      <c r="B1" s="2" t="s">
        <v>559</v>
      </c>
      <c r="C1" s="2" t="s">
        <v>559</v>
      </c>
      <c r="D1" s="2" t="s">
        <v>2</v>
      </c>
      <c r="E1" s="2" t="s">
        <v>84</v>
      </c>
      <c r="F1" s="2" t="s">
        <v>2</v>
      </c>
      <c r="G1" s="2" t="s">
        <v>84</v>
      </c>
    </row>
    <row r="2" spans="1:7">
      <c r="A2" s="3" t="s">
        <v>552</v>
      </c>
    </row>
    <row r="3" spans="1:7">
      <c r="A3" s="4" t="s">
        <v>575</v>
      </c>
      <c r="D3" s="6" t="n">
        <v>1329364</v>
      </c>
      <c r="F3" s="6" t="n">
        <v>1329364</v>
      </c>
    </row>
    <row r="4" spans="1:7">
      <c r="A4" s="4" t="s">
        <v>576</v>
      </c>
      <c r="F4" s="6" t="n">
        <v>183850</v>
      </c>
    </row>
    <row r="5" spans="1:7">
      <c r="A5" s="4" t="s">
        <v>577</v>
      </c>
      <c r="F5" s="6" t="n">
        <v>30852</v>
      </c>
    </row>
    <row r="6" spans="1:7">
      <c r="A6" s="4" t="s">
        <v>578</v>
      </c>
    </row>
    <row r="7" spans="1:7">
      <c r="A7" s="3" t="s">
        <v>552</v>
      </c>
    </row>
    <row r="8" spans="1:7">
      <c r="A8" s="4" t="s">
        <v>579</v>
      </c>
      <c r="F8" s="6" t="n">
        <v>15000</v>
      </c>
    </row>
    <row r="9" spans="1:7">
      <c r="A9" s="4" t="s">
        <v>580</v>
      </c>
    </row>
    <row r="10" spans="1:7">
      <c r="A10" s="3" t="s">
        <v>552</v>
      </c>
    </row>
    <row r="11" spans="1:7">
      <c r="A11" s="4" t="s">
        <v>579</v>
      </c>
      <c r="F11" s="6" t="n">
        <v>20000</v>
      </c>
    </row>
    <row r="12" spans="1:7">
      <c r="A12" s="4" t="s">
        <v>581</v>
      </c>
    </row>
    <row r="13" spans="1:7">
      <c r="A13" s="3" t="s">
        <v>552</v>
      </c>
    </row>
    <row r="14" spans="1:7">
      <c r="A14" s="4" t="s">
        <v>579</v>
      </c>
      <c r="F14" s="6" t="n">
        <v>20000</v>
      </c>
    </row>
    <row r="15" spans="1:7">
      <c r="A15" s="4" t="s">
        <v>582</v>
      </c>
    </row>
    <row r="16" spans="1:7">
      <c r="A16" s="3" t="s">
        <v>552</v>
      </c>
    </row>
    <row r="17" spans="1:7">
      <c r="A17" s="4" t="s">
        <v>579</v>
      </c>
      <c r="F17" s="6" t="n">
        <v>10000</v>
      </c>
    </row>
    <row r="18" spans="1:7">
      <c r="A18" s="4" t="s">
        <v>542</v>
      </c>
    </row>
    <row r="19" spans="1:7">
      <c r="A19" s="3" t="s">
        <v>552</v>
      </c>
    </row>
    <row r="20" spans="1:7">
      <c r="A20" s="4" t="s">
        <v>576</v>
      </c>
      <c r="B20" s="6" t="n">
        <v>183850</v>
      </c>
    </row>
    <row r="21" spans="1:7">
      <c r="A21" s="4" t="s">
        <v>583</v>
      </c>
      <c r="D21" s="7" t="n">
        <v>281</v>
      </c>
      <c r="E21" s="7" t="n">
        <v>292</v>
      </c>
      <c r="F21" s="7" t="n">
        <v>566</v>
      </c>
      <c r="G21" s="7" t="n">
        <v>654</v>
      </c>
    </row>
    <row r="22" spans="1:7">
      <c r="A22" s="4" t="s">
        <v>584</v>
      </c>
      <c r="D22" s="6" t="n">
        <v>562</v>
      </c>
      <c r="F22" s="6" t="n">
        <v>562</v>
      </c>
    </row>
    <row r="23" spans="1:7">
      <c r="A23" s="4" t="s">
        <v>585</v>
      </c>
      <c r="D23" s="6" t="n">
        <v>740</v>
      </c>
      <c r="F23" s="6" t="n">
        <v>740</v>
      </c>
    </row>
    <row r="24" spans="1:7">
      <c r="A24" s="4" t="s">
        <v>586</v>
      </c>
      <c r="D24" s="7" t="n">
        <v>368</v>
      </c>
      <c r="F24" s="7" t="n">
        <v>368</v>
      </c>
    </row>
    <row r="25" spans="1:7">
      <c r="A25" s="4" t="s">
        <v>587</v>
      </c>
    </row>
    <row r="26" spans="1:7">
      <c r="A26" s="3" t="s">
        <v>552</v>
      </c>
    </row>
    <row r="27" spans="1:7">
      <c r="A27" s="4" t="s">
        <v>576</v>
      </c>
      <c r="C27" s="6" t="n">
        <v>23250</v>
      </c>
    </row>
    <row r="28" spans="1:7">
      <c r="A28" s="4" t="s">
        <v>588</v>
      </c>
    </row>
    <row r="29" spans="1:7">
      <c r="A29" s="3" t="s">
        <v>552</v>
      </c>
    </row>
    <row r="30" spans="1:7">
      <c r="A30" s="4" t="s">
        <v>577</v>
      </c>
      <c r="F30" s="6" t="n">
        <v>7673</v>
      </c>
    </row>
    <row r="31" spans="1:7">
      <c r="A31" s="4" t="s">
        <v>589</v>
      </c>
    </row>
    <row r="32" spans="1:7">
      <c r="A32" s="3" t="s">
        <v>552</v>
      </c>
    </row>
    <row r="33" spans="1:7">
      <c r="A33" s="4" t="s">
        <v>577</v>
      </c>
      <c r="F33" s="6" t="n">
        <v>7673</v>
      </c>
    </row>
    <row r="34" spans="1:7">
      <c r="A34" s="4" t="s">
        <v>590</v>
      </c>
    </row>
    <row r="35" spans="1:7">
      <c r="A35" s="3" t="s">
        <v>552</v>
      </c>
    </row>
    <row r="36" spans="1:7">
      <c r="A36" s="4" t="s">
        <v>577</v>
      </c>
      <c r="F36" s="6" t="n">
        <v>7904</v>
      </c>
    </row>
    <row r="37" spans="1:7">
      <c r="A37" s="4" t="s">
        <v>591</v>
      </c>
    </row>
    <row r="38" spans="1:7">
      <c r="A38" s="3" t="s">
        <v>552</v>
      </c>
    </row>
    <row r="39" spans="1:7">
      <c r="A39" s="4" t="s">
        <v>576</v>
      </c>
      <c r="B39" s="6" t="n">
        <v>160600</v>
      </c>
    </row>
    <row r="40" spans="1:7">
      <c r="A40" s="4" t="s">
        <v>592</v>
      </c>
    </row>
    <row r="41" spans="1:7">
      <c r="A41" s="3" t="s">
        <v>552</v>
      </c>
    </row>
    <row r="42" spans="1:7">
      <c r="A42" s="4" t="s">
        <v>577</v>
      </c>
      <c r="F42" s="6" t="n">
        <v>52998</v>
      </c>
    </row>
    <row r="43" spans="1:7">
      <c r="A43" s="4" t="s">
        <v>593</v>
      </c>
    </row>
    <row r="44" spans="1:7">
      <c r="A44" s="3" t="s">
        <v>552</v>
      </c>
    </row>
    <row r="45" spans="1:7">
      <c r="A45" s="4" t="s">
        <v>577</v>
      </c>
      <c r="F45" s="6" t="n">
        <v>52998</v>
      </c>
    </row>
    <row r="46" spans="1:7">
      <c r="A46" s="4" t="s">
        <v>594</v>
      </c>
    </row>
    <row r="47" spans="1:7">
      <c r="A47" s="3" t="s">
        <v>552</v>
      </c>
    </row>
    <row r="48" spans="1:7">
      <c r="A48" s="4" t="s">
        <v>577</v>
      </c>
      <c r="F48" s="6" t="n">
        <v>5460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0"/>
  </cols>
  <sheetData>
    <row r="1" spans="1:2">
      <c r="A1" s="1" t="s">
        <v>595</v>
      </c>
      <c r="B1" s="2" t="s">
        <v>1</v>
      </c>
    </row>
    <row r="2" spans="1:2">
      <c r="B2" s="2" t="s">
        <v>596</v>
      </c>
    </row>
    <row r="3" spans="1:2">
      <c r="A3" s="3" t="s">
        <v>200</v>
      </c>
    </row>
    <row r="4" spans="1:2">
      <c r="A4" s="4" t="s">
        <v>597</v>
      </c>
      <c r="B4" s="6" t="n">
        <v>118773</v>
      </c>
    </row>
    <row r="5" spans="1:2">
      <c r="A5" s="4" t="s">
        <v>598</v>
      </c>
      <c r="B5" s="6" t="n">
        <v>183850</v>
      </c>
    </row>
    <row r="6" spans="1:2">
      <c r="A6" s="4" t="s">
        <v>599</v>
      </c>
      <c r="B6" s="6" t="n">
        <v>-30852</v>
      </c>
    </row>
    <row r="7" spans="1:2">
      <c r="A7" s="4" t="s">
        <v>600</v>
      </c>
      <c r="B7" s="6" t="n">
        <v>-4495</v>
      </c>
    </row>
    <row r="8" spans="1:2">
      <c r="A8" s="4" t="s">
        <v>601</v>
      </c>
      <c r="B8" s="6" t="n">
        <v>2672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02</v>
      </c>
      <c r="B1" s="2" t="s">
        <v>2</v>
      </c>
      <c r="C1" s="2" t="s">
        <v>25</v>
      </c>
    </row>
    <row r="2" spans="1:3">
      <c r="A2" s="3" t="s">
        <v>206</v>
      </c>
    </row>
    <row r="3" spans="1:3">
      <c r="A3" s="4" t="s">
        <v>603</v>
      </c>
      <c r="B3" s="7" t="n">
        <v>82584</v>
      </c>
      <c r="C3" s="7" t="n">
        <v>85048</v>
      </c>
    </row>
    <row r="4" spans="1:3">
      <c r="A4" s="4" t="s">
        <v>604</v>
      </c>
      <c r="B4" s="6" t="n">
        <v>6454</v>
      </c>
      <c r="C4" s="6" t="n">
        <v>9657</v>
      </c>
    </row>
    <row r="5" spans="1:3">
      <c r="A5" s="4" t="s">
        <v>605</v>
      </c>
      <c r="B5" s="6" t="n">
        <v>25939</v>
      </c>
      <c r="C5" s="6" t="n">
        <v>24564</v>
      </c>
    </row>
    <row r="6" spans="1:3">
      <c r="A6" s="4" t="s">
        <v>606</v>
      </c>
      <c r="B6" s="7" t="n">
        <v>114977</v>
      </c>
      <c r="C6" s="7" t="n">
        <v>11926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07</v>
      </c>
      <c r="B1" s="2" t="s">
        <v>2</v>
      </c>
      <c r="C1" s="2" t="s">
        <v>25</v>
      </c>
    </row>
    <row r="2" spans="1:3">
      <c r="A2" s="3" t="s">
        <v>206</v>
      </c>
    </row>
    <row r="3" spans="1:3">
      <c r="A3" s="4" t="s">
        <v>608</v>
      </c>
      <c r="B3" s="7" t="n">
        <v>2395</v>
      </c>
      <c r="C3" s="7" t="n">
        <v>172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9</v>
      </c>
      <c r="B1" s="2" t="s">
        <v>1</v>
      </c>
    </row>
    <row r="2" spans="1:3">
      <c r="B2" s="2" t="s">
        <v>2</v>
      </c>
      <c r="C2" s="2" t="s">
        <v>25</v>
      </c>
    </row>
    <row r="3" spans="1:3">
      <c r="A3" s="3" t="s">
        <v>610</v>
      </c>
    </row>
    <row r="4" spans="1:3">
      <c r="A4" s="4" t="s">
        <v>611</v>
      </c>
      <c r="B4" s="7" t="n">
        <v>67560</v>
      </c>
      <c r="C4" s="7" t="n">
        <v>70629</v>
      </c>
    </row>
    <row r="5" spans="1:3">
      <c r="A5" s="4" t="s">
        <v>612</v>
      </c>
    </row>
    <row r="6" spans="1:3">
      <c r="A6" s="3" t="s">
        <v>610</v>
      </c>
    </row>
    <row r="7" spans="1:3">
      <c r="A7" s="4" t="s">
        <v>613</v>
      </c>
      <c r="B7" s="6" t="n">
        <v>29459</v>
      </c>
      <c r="C7" s="6" t="n">
        <v>29277</v>
      </c>
    </row>
    <row r="8" spans="1:3">
      <c r="A8" s="4" t="s">
        <v>614</v>
      </c>
      <c r="B8" s="7" t="n">
        <v>-14125</v>
      </c>
      <c r="C8" s="6" t="n">
        <v>-12631</v>
      </c>
    </row>
    <row r="9" spans="1:3">
      <c r="A9" s="4" t="s">
        <v>615</v>
      </c>
    </row>
    <row r="10" spans="1:3">
      <c r="A10" s="3" t="s">
        <v>610</v>
      </c>
    </row>
    <row r="11" spans="1:3">
      <c r="A11" s="4" t="s">
        <v>616</v>
      </c>
      <c r="B11" s="4" t="s">
        <v>617</v>
      </c>
    </row>
    <row r="12" spans="1:3">
      <c r="A12" s="4" t="s">
        <v>618</v>
      </c>
    </row>
    <row r="13" spans="1:3">
      <c r="A13" s="3" t="s">
        <v>610</v>
      </c>
    </row>
    <row r="14" spans="1:3">
      <c r="A14" s="4" t="s">
        <v>616</v>
      </c>
      <c r="B14" s="4" t="s">
        <v>619</v>
      </c>
    </row>
    <row r="15" spans="1:3">
      <c r="A15" s="4" t="s">
        <v>620</v>
      </c>
    </row>
    <row r="16" spans="1:3">
      <c r="A16" s="3" t="s">
        <v>610</v>
      </c>
    </row>
    <row r="17" spans="1:3">
      <c r="A17" s="4" t="s">
        <v>613</v>
      </c>
      <c r="B17" s="7" t="n">
        <v>43382</v>
      </c>
      <c r="C17" s="6" t="n">
        <v>43172</v>
      </c>
    </row>
    <row r="18" spans="1:3">
      <c r="A18" s="4" t="s">
        <v>614</v>
      </c>
      <c r="B18" s="7" t="n">
        <v>-10387</v>
      </c>
      <c r="C18" s="6" t="n">
        <v>-8545</v>
      </c>
    </row>
    <row r="19" spans="1:3">
      <c r="A19" s="4" t="s">
        <v>621</v>
      </c>
    </row>
    <row r="20" spans="1:3">
      <c r="A20" s="3" t="s">
        <v>610</v>
      </c>
    </row>
    <row r="21" spans="1:3">
      <c r="A21" s="4" t="s">
        <v>616</v>
      </c>
      <c r="B21" s="4" t="s">
        <v>619</v>
      </c>
    </row>
    <row r="22" spans="1:3">
      <c r="A22" s="4" t="s">
        <v>622</v>
      </c>
    </row>
    <row r="23" spans="1:3">
      <c r="A23" s="3" t="s">
        <v>610</v>
      </c>
    </row>
    <row r="24" spans="1:3">
      <c r="A24" s="4" t="s">
        <v>616</v>
      </c>
      <c r="B24" s="4" t="s">
        <v>623</v>
      </c>
    </row>
    <row r="25" spans="1:3">
      <c r="A25" s="4" t="s">
        <v>624</v>
      </c>
    </row>
    <row r="26" spans="1:3">
      <c r="A26" s="3" t="s">
        <v>610</v>
      </c>
    </row>
    <row r="27" spans="1:3">
      <c r="A27" s="4" t="s">
        <v>613</v>
      </c>
      <c r="B27" s="7" t="n">
        <v>50</v>
      </c>
      <c r="C27" s="6" t="n">
        <v>50</v>
      </c>
    </row>
    <row r="28" spans="1:3">
      <c r="A28" s="4" t="s">
        <v>614</v>
      </c>
      <c r="B28" s="7" t="n">
        <v>-40</v>
      </c>
      <c r="C28" s="6" t="n">
        <v>-38</v>
      </c>
    </row>
    <row r="29" spans="1:3">
      <c r="A29" s="4" t="s">
        <v>625</v>
      </c>
    </row>
    <row r="30" spans="1:3">
      <c r="A30" s="3" t="s">
        <v>610</v>
      </c>
    </row>
    <row r="31" spans="1:3">
      <c r="A31" s="4" t="s">
        <v>616</v>
      </c>
      <c r="B31" s="4" t="s">
        <v>626</v>
      </c>
    </row>
    <row r="32" spans="1:3">
      <c r="A32" s="4" t="s">
        <v>627</v>
      </c>
    </row>
    <row r="33" spans="1:3">
      <c r="A33" s="3" t="s">
        <v>610</v>
      </c>
    </row>
    <row r="34" spans="1:3">
      <c r="A34" s="4" t="s">
        <v>616</v>
      </c>
      <c r="B34" s="4" t="s">
        <v>628</v>
      </c>
    </row>
    <row r="35" spans="1:3">
      <c r="A35" s="4" t="s">
        <v>629</v>
      </c>
    </row>
    <row r="36" spans="1:3">
      <c r="A36" s="3" t="s">
        <v>610</v>
      </c>
    </row>
    <row r="37" spans="1:3">
      <c r="A37" s="4" t="s">
        <v>613</v>
      </c>
      <c r="B37" s="7" t="n">
        <v>455</v>
      </c>
      <c r="C37" s="6" t="n">
        <v>453</v>
      </c>
    </row>
    <row r="38" spans="1:3">
      <c r="A38" s="4" t="s">
        <v>614</v>
      </c>
      <c r="B38" s="7" t="n">
        <v>-455</v>
      </c>
      <c r="C38" s="6" t="n">
        <v>-453</v>
      </c>
    </row>
    <row r="39" spans="1:3">
      <c r="A39" s="4" t="s">
        <v>630</v>
      </c>
    </row>
    <row r="40" spans="1:3">
      <c r="A40" s="3" t="s">
        <v>610</v>
      </c>
    </row>
    <row r="41" spans="1:3">
      <c r="A41" s="4" t="s">
        <v>616</v>
      </c>
      <c r="B41" s="4" t="s">
        <v>631</v>
      </c>
    </row>
    <row r="42" spans="1:3">
      <c r="A42" s="4" t="s">
        <v>632</v>
      </c>
    </row>
    <row r="43" spans="1:3">
      <c r="A43" s="3" t="s">
        <v>610</v>
      </c>
    </row>
    <row r="44" spans="1:3">
      <c r="A44" s="4" t="s">
        <v>614</v>
      </c>
      <c r="B44" s="7" t="n">
        <v>-2534</v>
      </c>
      <c r="C44" s="6" t="n">
        <v>-2281</v>
      </c>
    </row>
    <row r="45" spans="1:3">
      <c r="A45" s="4" t="s">
        <v>613</v>
      </c>
      <c r="B45" s="7" t="n">
        <v>21755</v>
      </c>
      <c r="C45" s="7" t="n">
        <v>21625</v>
      </c>
    </row>
    <row r="46" spans="1:3">
      <c r="A46" s="4" t="s">
        <v>633</v>
      </c>
    </row>
    <row r="47" spans="1:3">
      <c r="A47" s="3" t="s">
        <v>610</v>
      </c>
    </row>
    <row r="48" spans="1:3">
      <c r="A48" s="4" t="s">
        <v>616</v>
      </c>
      <c r="B48" s="4" t="s">
        <v>634</v>
      </c>
    </row>
    <row r="49" spans="1:3">
      <c r="A49" s="4" t="s">
        <v>635</v>
      </c>
    </row>
    <row r="50" spans="1:3">
      <c r="A50" s="3" t="s">
        <v>610</v>
      </c>
    </row>
    <row r="51" spans="1:3">
      <c r="A51" s="4" t="s">
        <v>616</v>
      </c>
      <c r="B51" s="4" t="s">
        <v>63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7</v>
      </c>
      <c r="B1" s="2" t="s">
        <v>83</v>
      </c>
      <c r="D1" s="2" t="s">
        <v>1</v>
      </c>
    </row>
    <row r="2" spans="1:5">
      <c r="B2" s="2" t="s">
        <v>2</v>
      </c>
      <c r="C2" s="2" t="s">
        <v>84</v>
      </c>
      <c r="D2" s="2" t="s">
        <v>2</v>
      </c>
      <c r="E2" s="2" t="s">
        <v>84</v>
      </c>
    </row>
    <row r="3" spans="1:5">
      <c r="A3" s="3" t="s">
        <v>209</v>
      </c>
    </row>
    <row r="4" spans="1:5">
      <c r="A4" s="4" t="s">
        <v>638</v>
      </c>
      <c r="B4" s="7" t="n">
        <v>1788</v>
      </c>
      <c r="C4" s="7" t="n">
        <v>1513</v>
      </c>
      <c r="D4" s="7" t="n">
        <v>3566</v>
      </c>
      <c r="E4" s="7" t="n">
        <v>263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7"/>
    <col customWidth="1" max="2" min="2" width="21"/>
  </cols>
  <sheetData>
    <row r="1" spans="1:2">
      <c r="A1" s="1" t="s">
        <v>639</v>
      </c>
      <c r="B1" s="2" t="s">
        <v>1</v>
      </c>
    </row>
    <row r="2" spans="1:2">
      <c r="B2" s="2" t="s">
        <v>357</v>
      </c>
    </row>
    <row r="3" spans="1:2">
      <c r="A3" s="3" t="s">
        <v>640</v>
      </c>
    </row>
    <row r="4" spans="1:2">
      <c r="A4" s="4" t="s">
        <v>641</v>
      </c>
      <c r="B4" s="7" t="n">
        <v>80089</v>
      </c>
    </row>
    <row r="5" spans="1:2">
      <c r="A5" s="4" t="s">
        <v>642</v>
      </c>
      <c r="B5" s="6" t="n">
        <v>-275</v>
      </c>
    </row>
    <row r="6" spans="1:2">
      <c r="A6" s="4" t="s">
        <v>643</v>
      </c>
      <c r="B6" s="6" t="n">
        <v>484</v>
      </c>
    </row>
    <row r="7" spans="1:2">
      <c r="A7" s="4" t="s">
        <v>644</v>
      </c>
      <c r="B7" s="6" t="n">
        <v>80298</v>
      </c>
    </row>
    <row r="8" spans="1:2">
      <c r="A8" s="4" t="s">
        <v>645</v>
      </c>
    </row>
    <row r="9" spans="1:2">
      <c r="A9" s="3" t="s">
        <v>640</v>
      </c>
    </row>
    <row r="10" spans="1:2">
      <c r="A10" s="4" t="s">
        <v>641</v>
      </c>
      <c r="B10" s="6" t="n">
        <v>49235</v>
      </c>
    </row>
    <row r="11" spans="1:2">
      <c r="A11" s="4" t="s">
        <v>643</v>
      </c>
      <c r="B11" s="6" t="n">
        <v>484</v>
      </c>
    </row>
    <row r="12" spans="1:2">
      <c r="A12" s="4" t="s">
        <v>644</v>
      </c>
      <c r="B12" s="6" t="n">
        <v>49719</v>
      </c>
    </row>
    <row r="13" spans="1:2">
      <c r="A13" s="4" t="s">
        <v>646</v>
      </c>
    </row>
    <row r="14" spans="1:2">
      <c r="A14" s="3" t="s">
        <v>640</v>
      </c>
    </row>
    <row r="15" spans="1:2">
      <c r="A15" s="4" t="s">
        <v>641</v>
      </c>
      <c r="B15" s="6" t="n">
        <v>275</v>
      </c>
    </row>
    <row r="16" spans="1:2">
      <c r="A16" s="4" t="s">
        <v>642</v>
      </c>
      <c r="B16" s="6" t="n">
        <v>-275</v>
      </c>
    </row>
    <row r="17" spans="1:2">
      <c r="A17" s="4" t="s">
        <v>644</v>
      </c>
      <c r="B17" s="6" t="n">
        <v>0</v>
      </c>
    </row>
    <row r="18" spans="1:2">
      <c r="A18" s="4" t="s">
        <v>647</v>
      </c>
    </row>
    <row r="19" spans="1:2">
      <c r="A19" s="3" t="s">
        <v>640</v>
      </c>
    </row>
    <row r="20" spans="1:2">
      <c r="A20" s="4" t="s">
        <v>641</v>
      </c>
      <c r="B20" s="6" t="n">
        <v>30579</v>
      </c>
    </row>
    <row r="21" spans="1:2">
      <c r="A21" s="4" t="s">
        <v>644</v>
      </c>
      <c r="B21" s="7" t="n">
        <v>3057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8</v>
      </c>
      <c r="B1" s="2" t="s">
        <v>2</v>
      </c>
      <c r="C1" s="2" t="s">
        <v>25</v>
      </c>
    </row>
    <row r="2" spans="1:3">
      <c r="A2" s="3" t="s">
        <v>649</v>
      </c>
    </row>
    <row r="3" spans="1:3">
      <c r="A3" s="4" t="s">
        <v>650</v>
      </c>
      <c r="B3" s="7" t="n">
        <v>59995</v>
      </c>
      <c r="C3" s="7" t="n">
        <v>60339</v>
      </c>
    </row>
    <row r="4" spans="1:3">
      <c r="A4" s="4" t="s">
        <v>651</v>
      </c>
      <c r="B4" s="6" t="n">
        <v>544</v>
      </c>
      <c r="C4" s="6" t="n">
        <v>1798</v>
      </c>
    </row>
    <row r="5" spans="1:3">
      <c r="A5" s="4" t="s">
        <v>652</v>
      </c>
      <c r="B5" s="6" t="n">
        <v>60539</v>
      </c>
      <c r="C5" s="6" t="n">
        <v>62137</v>
      </c>
    </row>
    <row r="6" spans="1:3">
      <c r="A6" s="3" t="s">
        <v>653</v>
      </c>
    </row>
    <row r="7" spans="1:3">
      <c r="A7" s="4" t="s">
        <v>654</v>
      </c>
      <c r="B7" s="6" t="n">
        <v>3014</v>
      </c>
      <c r="C7" s="6" t="n">
        <v>2443</v>
      </c>
    </row>
    <row r="8" spans="1:3">
      <c r="A8" s="4" t="s">
        <v>655</v>
      </c>
      <c r="B8" s="6" t="n">
        <v>720</v>
      </c>
      <c r="C8" s="6" t="n">
        <v>1053</v>
      </c>
    </row>
    <row r="9" spans="1:3">
      <c r="A9" s="4" t="s">
        <v>656</v>
      </c>
      <c r="B9" s="6" t="n">
        <v>20</v>
      </c>
      <c r="C9" s="6" t="n">
        <v>916</v>
      </c>
    </row>
    <row r="10" spans="1:3">
      <c r="A10" s="4" t="s">
        <v>657</v>
      </c>
      <c r="B10" s="6" t="n">
        <v>2209</v>
      </c>
      <c r="C10" s="6" t="n">
        <v>1717</v>
      </c>
    </row>
    <row r="11" spans="1:3">
      <c r="A11" s="4" t="s">
        <v>658</v>
      </c>
      <c r="B11" s="6" t="n">
        <v>184</v>
      </c>
      <c r="C11" s="6" t="n">
        <v>315</v>
      </c>
    </row>
    <row r="12" spans="1:3">
      <c r="A12" s="4" t="s">
        <v>659</v>
      </c>
      <c r="B12" s="6" t="n">
        <v>487</v>
      </c>
      <c r="C12" s="6" t="n">
        <v>602</v>
      </c>
    </row>
    <row r="13" spans="1:3">
      <c r="A13" s="4" t="s">
        <v>660</v>
      </c>
      <c r="B13" s="6" t="n">
        <v>2790</v>
      </c>
      <c r="C13" s="6" t="n">
        <v>3536</v>
      </c>
    </row>
    <row r="14" spans="1:3">
      <c r="A14" s="4" t="s">
        <v>661</v>
      </c>
      <c r="B14" s="6" t="n">
        <v>3469</v>
      </c>
      <c r="C14" s="6" t="n">
        <v>3564</v>
      </c>
    </row>
    <row r="15" spans="1:3">
      <c r="A15" s="4" t="s">
        <v>662</v>
      </c>
      <c r="B15" s="6" t="n">
        <v>901</v>
      </c>
      <c r="C15" s="6" t="n">
        <v>815</v>
      </c>
    </row>
    <row r="16" spans="1:3">
      <c r="A16" s="4" t="s">
        <v>663</v>
      </c>
      <c r="B16" s="6" t="n">
        <v>3574</v>
      </c>
      <c r="C16" s="6" t="n">
        <v>3634</v>
      </c>
    </row>
    <row r="17" spans="1:3">
      <c r="A17" s="4" t="s">
        <v>664</v>
      </c>
      <c r="B17" s="6" t="n">
        <v>2279</v>
      </c>
      <c r="C17" s="6" t="n">
        <v>2384</v>
      </c>
    </row>
    <row r="18" spans="1:3">
      <c r="A18" s="4" t="s">
        <v>665</v>
      </c>
      <c r="B18" s="6" t="n">
        <v>5</v>
      </c>
      <c r="C18" s="6" t="n">
        <v>74</v>
      </c>
    </row>
    <row r="19" spans="1:3">
      <c r="A19" s="4" t="s">
        <v>666</v>
      </c>
      <c r="B19" s="7" t="n">
        <v>19652</v>
      </c>
      <c r="C19" s="7" t="n">
        <v>2105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7</v>
      </c>
      <c r="B1" s="2" t="s">
        <v>1</v>
      </c>
    </row>
    <row r="2" spans="1:3">
      <c r="B2" s="2" t="s">
        <v>2</v>
      </c>
      <c r="C2" s="2" t="s">
        <v>84</v>
      </c>
    </row>
    <row r="3" spans="1:3">
      <c r="A3" s="3" t="s">
        <v>668</v>
      </c>
    </row>
    <row r="4" spans="1:3">
      <c r="A4" s="4" t="s">
        <v>641</v>
      </c>
      <c r="B4" s="7" t="n">
        <v>3564</v>
      </c>
      <c r="C4" s="7" t="n">
        <v>3198</v>
      </c>
    </row>
    <row r="5" spans="1:3">
      <c r="A5" s="4" t="s">
        <v>669</v>
      </c>
      <c r="C5" s="6" t="n">
        <v>843</v>
      </c>
    </row>
    <row r="6" spans="1:3">
      <c r="A6" s="4" t="s">
        <v>670</v>
      </c>
      <c r="B6" s="6" t="n">
        <v>1630</v>
      </c>
      <c r="C6" s="6" t="n">
        <v>2237</v>
      </c>
    </row>
    <row r="7" spans="1:3">
      <c r="A7" s="4" t="s">
        <v>671</v>
      </c>
      <c r="B7" s="6" t="n">
        <v>-1553</v>
      </c>
      <c r="C7" s="6" t="n">
        <v>-2324</v>
      </c>
    </row>
    <row r="8" spans="1:3">
      <c r="A8" s="4" t="s">
        <v>672</v>
      </c>
      <c r="B8" s="6" t="n">
        <v>-186</v>
      </c>
      <c r="C8" s="6" t="n">
        <v>-179</v>
      </c>
    </row>
    <row r="9" spans="1:3">
      <c r="A9" s="4" t="s">
        <v>673</v>
      </c>
      <c r="B9" s="6" t="n">
        <v>14</v>
      </c>
    </row>
    <row r="10" spans="1:3">
      <c r="A10" s="4" t="s">
        <v>644</v>
      </c>
      <c r="B10" s="7" t="n">
        <v>3469</v>
      </c>
      <c r="C10" s="7" t="n">
        <v>377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36"/>
    <col customWidth="1" max="6" min="6" width="80"/>
    <col customWidth="1" max="7" min="7" width="21"/>
  </cols>
  <sheetData>
    <row r="1" spans="1:7">
      <c r="A1" s="1" t="s">
        <v>674</v>
      </c>
      <c r="B1" s="2" t="s">
        <v>675</v>
      </c>
      <c r="C1" s="2" t="s">
        <v>676</v>
      </c>
      <c r="D1" s="2" t="s">
        <v>677</v>
      </c>
      <c r="E1" s="2" t="s">
        <v>678</v>
      </c>
      <c r="F1" s="2" t="s">
        <v>678</v>
      </c>
      <c r="G1" s="2" t="s">
        <v>679</v>
      </c>
    </row>
    <row r="2" spans="1:7">
      <c r="A2" s="3" t="s">
        <v>680</v>
      </c>
    </row>
    <row r="3" spans="1:7">
      <c r="A3" s="4" t="s">
        <v>681</v>
      </c>
      <c r="E3" s="7" t="n">
        <v>1439000</v>
      </c>
      <c r="F3" s="7" t="n">
        <v>1439000</v>
      </c>
    </row>
    <row r="4" spans="1:7">
      <c r="A4" s="4" t="s">
        <v>682</v>
      </c>
    </row>
    <row r="5" spans="1:7">
      <c r="A5" s="3" t="s">
        <v>680</v>
      </c>
    </row>
    <row r="6" spans="1:7">
      <c r="A6" s="4" t="s">
        <v>683</v>
      </c>
      <c r="E6" s="6" t="n">
        <v>45000000</v>
      </c>
      <c r="F6" s="7" t="n">
        <v>45000000</v>
      </c>
    </row>
    <row r="7" spans="1:7">
      <c r="A7" s="4" t="s">
        <v>684</v>
      </c>
      <c r="F7" s="4" t="s">
        <v>685</v>
      </c>
    </row>
    <row r="8" spans="1:7">
      <c r="A8" s="4" t="s">
        <v>686</v>
      </c>
      <c r="F8" s="4" t="s">
        <v>687</v>
      </c>
    </row>
    <row r="9" spans="1:7">
      <c r="A9" s="4" t="s">
        <v>688</v>
      </c>
      <c r="E9" s="6" t="n">
        <v>25000000</v>
      </c>
      <c r="F9" s="7" t="n">
        <v>25000000</v>
      </c>
    </row>
    <row r="10" spans="1:7">
      <c r="A10" s="4" t="s">
        <v>689</v>
      </c>
      <c r="F10" s="4" t="s">
        <v>690</v>
      </c>
    </row>
    <row r="11" spans="1:7">
      <c r="A11" s="4" t="s">
        <v>691</v>
      </c>
      <c r="E11" s="6" t="n">
        <v>2000000</v>
      </c>
      <c r="F11" s="7" t="n">
        <v>2000000</v>
      </c>
    </row>
    <row r="12" spans="1:7">
      <c r="A12" s="4" t="s">
        <v>692</v>
      </c>
    </row>
    <row r="13" spans="1:7">
      <c r="A13" s="3" t="s">
        <v>680</v>
      </c>
    </row>
    <row r="14" spans="1:7">
      <c r="A14" s="4" t="s">
        <v>684</v>
      </c>
      <c r="F14" s="4" t="s">
        <v>685</v>
      </c>
    </row>
    <row r="15" spans="1:7">
      <c r="A15" s="4" t="s">
        <v>686</v>
      </c>
      <c r="F15" s="4" t="s">
        <v>693</v>
      </c>
    </row>
    <row r="16" spans="1:7">
      <c r="A16" s="4" t="s">
        <v>688</v>
      </c>
      <c r="E16" s="6" t="n">
        <v>8500000</v>
      </c>
      <c r="F16" s="7" t="n">
        <v>8500000</v>
      </c>
    </row>
    <row r="17" spans="1:7">
      <c r="A17" s="4" t="s">
        <v>694</v>
      </c>
      <c r="F17" s="4" t="s">
        <v>695</v>
      </c>
    </row>
    <row r="18" spans="1:7">
      <c r="A18" s="4" t="s">
        <v>696</v>
      </c>
      <c r="F18" s="4" t="s">
        <v>697</v>
      </c>
    </row>
    <row r="19" spans="1:7">
      <c r="A19" s="4" t="s">
        <v>698</v>
      </c>
    </row>
    <row r="20" spans="1:7">
      <c r="A20" s="3" t="s">
        <v>680</v>
      </c>
    </row>
    <row r="21" spans="1:7">
      <c r="A21" s="4" t="s">
        <v>686</v>
      </c>
      <c r="C21" s="4" t="s">
        <v>687</v>
      </c>
    </row>
    <row r="22" spans="1:7">
      <c r="A22" s="4" t="s">
        <v>688</v>
      </c>
      <c r="G22" s="7" t="n">
        <v>7000000</v>
      </c>
    </row>
    <row r="23" spans="1:7">
      <c r="A23" s="4" t="s">
        <v>699</v>
      </c>
      <c r="B23" s="4" t="s">
        <v>700</v>
      </c>
    </row>
    <row r="24" spans="1:7">
      <c r="A24" s="4" t="s">
        <v>701</v>
      </c>
    </row>
    <row r="25" spans="1:7">
      <c r="A25" s="3" t="s">
        <v>680</v>
      </c>
    </row>
    <row r="26" spans="1:7">
      <c r="A26" s="4" t="s">
        <v>683</v>
      </c>
      <c r="D26" s="7" t="n">
        <v>45000000</v>
      </c>
    </row>
    <row r="27" spans="1:7">
      <c r="A27" s="4" t="s">
        <v>702</v>
      </c>
    </row>
    <row r="28" spans="1:7">
      <c r="A28" s="3" t="s">
        <v>680</v>
      </c>
    </row>
    <row r="29" spans="1:7">
      <c r="A29" s="4" t="s">
        <v>681</v>
      </c>
      <c r="E29" s="6" t="n">
        <v>1439000</v>
      </c>
    </row>
    <row r="30" spans="1:7">
      <c r="A30" s="4" t="s">
        <v>703</v>
      </c>
    </row>
    <row r="31" spans="1:7">
      <c r="A31" s="3" t="s">
        <v>680</v>
      </c>
    </row>
    <row r="32" spans="1:7">
      <c r="A32" s="4" t="s">
        <v>704</v>
      </c>
      <c r="E32" s="6" t="n">
        <v>27355000</v>
      </c>
      <c r="F32" s="7" t="n">
        <v>27355000</v>
      </c>
    </row>
    <row r="33" spans="1:7">
      <c r="A33" s="4" t="s">
        <v>705</v>
      </c>
    </row>
    <row r="34" spans="1:7">
      <c r="A34" s="3" t="s">
        <v>680</v>
      </c>
    </row>
    <row r="35" spans="1:7">
      <c r="A35" s="4" t="s">
        <v>704</v>
      </c>
      <c r="E35" s="6" t="n">
        <v>8044000</v>
      </c>
      <c r="F35" s="6" t="n">
        <v>8044000</v>
      </c>
    </row>
    <row r="36" spans="1:7">
      <c r="A36" s="4" t="s">
        <v>706</v>
      </c>
    </row>
    <row r="37" spans="1:7">
      <c r="A37" s="3" t="s">
        <v>680</v>
      </c>
    </row>
    <row r="38" spans="1:7">
      <c r="A38" s="4" t="s">
        <v>704</v>
      </c>
      <c r="E38" s="7" t="n">
        <v>1527000</v>
      </c>
      <c r="F38" s="7" t="n">
        <v>1527000</v>
      </c>
    </row>
    <row r="39" spans="1:7">
      <c r="A39" s="4" t="s">
        <v>707</v>
      </c>
    </row>
    <row r="40" spans="1:7">
      <c r="A40" s="3" t="s">
        <v>680</v>
      </c>
    </row>
    <row r="41" spans="1:7">
      <c r="A41" s="4" t="s">
        <v>708</v>
      </c>
      <c r="F41" s="4" t="s">
        <v>709</v>
      </c>
    </row>
    <row r="42" spans="1:7">
      <c r="A42" s="4" t="s">
        <v>710</v>
      </c>
      <c r="F42" s="12" t="n">
        <v>0.012</v>
      </c>
    </row>
    <row r="43" spans="1:7">
      <c r="A43" s="4" t="s">
        <v>711</v>
      </c>
      <c r="F43" s="4" t="s">
        <v>712</v>
      </c>
    </row>
    <row r="44" spans="1:7">
      <c r="A44" s="4" t="s">
        <v>713</v>
      </c>
      <c r="E44" s="6" t="n">
        <v>4</v>
      </c>
      <c r="F44" s="6" t="n">
        <v>4</v>
      </c>
    </row>
    <row r="45" spans="1:7">
      <c r="A45" s="4" t="s">
        <v>714</v>
      </c>
      <c r="E45" s="7" t="n">
        <v>9000000</v>
      </c>
      <c r="F45" s="7" t="n">
        <v>9000000</v>
      </c>
    </row>
    <row r="46" spans="1:7">
      <c r="A46" s="4" t="s">
        <v>715</v>
      </c>
      <c r="E46" s="6" t="n">
        <v>3000000</v>
      </c>
      <c r="F46" s="7" t="n">
        <v>3000000</v>
      </c>
    </row>
    <row r="47" spans="1:7">
      <c r="A47" s="4" t="s">
        <v>716</v>
      </c>
    </row>
    <row r="48" spans="1:7">
      <c r="A48" s="3" t="s">
        <v>680</v>
      </c>
    </row>
    <row r="49" spans="1:7">
      <c r="A49" s="4" t="s">
        <v>717</v>
      </c>
      <c r="F49" s="4" t="s">
        <v>700</v>
      </c>
    </row>
    <row r="50" spans="1:7">
      <c r="A50" s="4" t="s">
        <v>718</v>
      </c>
    </row>
    <row r="51" spans="1:7">
      <c r="A51" s="3" t="s">
        <v>680</v>
      </c>
    </row>
    <row r="52" spans="1:7">
      <c r="A52" s="4" t="s">
        <v>717</v>
      </c>
      <c r="F52" s="4" t="s">
        <v>719</v>
      </c>
    </row>
    <row r="53" spans="1:7">
      <c r="A53" s="4" t="s">
        <v>720</v>
      </c>
    </row>
    <row r="54" spans="1:7">
      <c r="A54" s="3" t="s">
        <v>680</v>
      </c>
    </row>
    <row r="55" spans="1:7">
      <c r="A55" s="4" t="s">
        <v>717</v>
      </c>
      <c r="F55" s="4" t="s">
        <v>721</v>
      </c>
    </row>
    <row r="56" spans="1:7">
      <c r="A56" s="4" t="s">
        <v>722</v>
      </c>
    </row>
    <row r="57" spans="1:7">
      <c r="A57" s="3" t="s">
        <v>680</v>
      </c>
    </row>
    <row r="58" spans="1:7">
      <c r="A58" s="4" t="s">
        <v>717</v>
      </c>
      <c r="F58" s="4" t="s">
        <v>723</v>
      </c>
    </row>
    <row r="59" spans="1:7">
      <c r="A59" s="4" t="s">
        <v>724</v>
      </c>
    </row>
    <row r="60" spans="1:7">
      <c r="A60" s="3" t="s">
        <v>680</v>
      </c>
    </row>
    <row r="61" spans="1:7">
      <c r="A61" s="4" t="s">
        <v>717</v>
      </c>
      <c r="F61" s="4" t="s">
        <v>700</v>
      </c>
    </row>
    <row r="62" spans="1:7">
      <c r="A62" s="4" t="s">
        <v>725</v>
      </c>
    </row>
    <row r="63" spans="1:7">
      <c r="A63" s="3" t="s">
        <v>680</v>
      </c>
    </row>
    <row r="64" spans="1:7">
      <c r="A64" s="4" t="s">
        <v>717</v>
      </c>
      <c r="F64" s="4" t="s">
        <v>719</v>
      </c>
    </row>
    <row r="65" spans="1:7">
      <c r="A65" s="4" t="s">
        <v>726</v>
      </c>
    </row>
    <row r="66" spans="1:7">
      <c r="A66" s="3" t="s">
        <v>680</v>
      </c>
    </row>
    <row r="67" spans="1:7">
      <c r="A67" s="4" t="s">
        <v>727</v>
      </c>
      <c r="D67" s="4" t="s">
        <v>728</v>
      </c>
    </row>
    <row r="68" spans="1:7">
      <c r="A68" s="4" t="s">
        <v>729</v>
      </c>
    </row>
    <row r="69" spans="1:7">
      <c r="A69" s="3" t="s">
        <v>680</v>
      </c>
    </row>
    <row r="70" spans="1:7">
      <c r="A70" s="4" t="s">
        <v>730</v>
      </c>
      <c r="D70" s="4" t="s">
        <v>731</v>
      </c>
    </row>
    <row r="71" spans="1:7">
      <c r="A71" s="4" t="s">
        <v>732</v>
      </c>
    </row>
    <row r="72" spans="1:7">
      <c r="A72" s="3" t="s">
        <v>680</v>
      </c>
    </row>
    <row r="73" spans="1:7">
      <c r="A73" s="4" t="s">
        <v>730</v>
      </c>
      <c r="D73" s="4" t="s">
        <v>733</v>
      </c>
    </row>
    <row r="74" spans="1:7">
      <c r="A74" s="4" t="s">
        <v>734</v>
      </c>
    </row>
    <row r="75" spans="1:7">
      <c r="A75" s="3" t="s">
        <v>680</v>
      </c>
    </row>
    <row r="76" spans="1:7">
      <c r="A76" s="4" t="s">
        <v>735</v>
      </c>
      <c r="E76" s="7" t="n">
        <v>12000000</v>
      </c>
      <c r="F76" s="7" t="n">
        <v>12000000</v>
      </c>
    </row>
    <row r="77" spans="1:7">
      <c r="A77" s="4" t="s">
        <v>736</v>
      </c>
    </row>
    <row r="78" spans="1:7">
      <c r="A78" s="3" t="s">
        <v>680</v>
      </c>
    </row>
    <row r="79" spans="1:7">
      <c r="A79" s="4" t="s">
        <v>683</v>
      </c>
      <c r="D79" s="7" t="n">
        <v>450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6"/>
  </cols>
  <sheetData>
    <row r="1" spans="1:3">
      <c r="A1" s="1" t="s">
        <v>737</v>
      </c>
      <c r="B1" s="2" t="s">
        <v>738</v>
      </c>
      <c r="C1" s="2" t="s">
        <v>2</v>
      </c>
    </row>
    <row r="2" spans="1:3">
      <c r="A2" s="3" t="s">
        <v>739</v>
      </c>
    </row>
    <row r="3" spans="1:3">
      <c r="A3" s="4" t="s">
        <v>442</v>
      </c>
      <c r="C3" s="4" t="s">
        <v>740</v>
      </c>
    </row>
    <row r="4" spans="1:3">
      <c r="A4" s="4" t="s">
        <v>741</v>
      </c>
    </row>
    <row r="5" spans="1:3">
      <c r="A5" s="3" t="s">
        <v>739</v>
      </c>
    </row>
    <row r="6" spans="1:3">
      <c r="A6" s="4" t="s">
        <v>742</v>
      </c>
      <c r="B6" s="7" t="n">
        <v>1594</v>
      </c>
    </row>
    <row r="7" spans="1:3">
      <c r="A7" s="4" t="s">
        <v>730</v>
      </c>
      <c r="B7" s="4" t="s">
        <v>743</v>
      </c>
    </row>
    <row r="8" spans="1:3">
      <c r="A8" s="4" t="s">
        <v>347</v>
      </c>
      <c r="B8" s="4" t="s">
        <v>348</v>
      </c>
    </row>
    <row r="9" spans="1:3">
      <c r="A9" s="4" t="s">
        <v>744</v>
      </c>
      <c r="C9" s="4" t="s">
        <v>745</v>
      </c>
    </row>
    <row r="10" spans="1:3">
      <c r="A10" s="4" t="s">
        <v>746</v>
      </c>
      <c r="C10" s="4" t="s">
        <v>747</v>
      </c>
    </row>
    <row r="11" spans="1:3">
      <c r="A11" s="4" t="s">
        <v>442</v>
      </c>
      <c r="C11" s="4" t="s">
        <v>748</v>
      </c>
    </row>
    <row r="12" spans="1:3">
      <c r="A12" s="4" t="s">
        <v>749</v>
      </c>
      <c r="C12" s="7" t="n">
        <v>159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8"/>
  </cols>
  <sheetData>
    <row r="1" spans="1:2">
      <c r="A1" s="1" t="s">
        <v>750</v>
      </c>
      <c r="B1" s="2" t="s">
        <v>1</v>
      </c>
    </row>
    <row r="2" spans="1:2">
      <c r="B2" s="2" t="s">
        <v>751</v>
      </c>
    </row>
    <row r="3" spans="1:2">
      <c r="A3" s="3" t="s">
        <v>739</v>
      </c>
    </row>
    <row r="4" spans="1:2">
      <c r="A4" s="4" t="s">
        <v>749</v>
      </c>
      <c r="B4" s="7" t="n">
        <v>50</v>
      </c>
    </row>
    <row r="5" spans="1:2">
      <c r="A5" s="4" t="s">
        <v>752</v>
      </c>
      <c r="B5" s="6" t="n">
        <v>2</v>
      </c>
    </row>
    <row r="6" spans="1:2">
      <c r="A6" s="4" t="s">
        <v>753</v>
      </c>
      <c r="B6" s="7" t="n">
        <v>25</v>
      </c>
    </row>
    <row r="7" spans="1:2">
      <c r="A7" s="4" t="s">
        <v>754</v>
      </c>
    </row>
    <row r="8" spans="1:2">
      <c r="A8" s="3" t="s">
        <v>739</v>
      </c>
    </row>
    <row r="9" spans="1:2">
      <c r="A9" s="4" t="s">
        <v>755</v>
      </c>
      <c r="B9" s="4" t="s">
        <v>756</v>
      </c>
    </row>
    <row r="10" spans="1:2">
      <c r="A10" s="4" t="s">
        <v>757</v>
      </c>
    </row>
    <row r="11" spans="1:2">
      <c r="A11" s="3" t="s">
        <v>739</v>
      </c>
    </row>
    <row r="12" spans="1:2">
      <c r="A12" s="4" t="s">
        <v>755</v>
      </c>
      <c r="B12" s="4" t="s">
        <v>4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8"/>
  </cols>
  <sheetData>
    <row r="1" spans="1:2">
      <c r="A1" s="1" t="s">
        <v>758</v>
      </c>
      <c r="B1" s="2" t="s">
        <v>1</v>
      </c>
    </row>
    <row r="2" spans="1:2">
      <c r="B2" s="2" t="s">
        <v>751</v>
      </c>
    </row>
    <row r="3" spans="1:2">
      <c r="A3" s="3" t="s">
        <v>680</v>
      </c>
    </row>
    <row r="4" spans="1:2">
      <c r="A4" s="4" t="s">
        <v>749</v>
      </c>
      <c r="B4" s="7" t="n">
        <v>322</v>
      </c>
    </row>
    <row r="5" spans="1:2">
      <c r="A5" s="4" t="s">
        <v>759</v>
      </c>
      <c r="B5" s="4" t="s">
        <v>760</v>
      </c>
    </row>
    <row r="6" spans="1:2">
      <c r="A6" s="4" t="s">
        <v>411</v>
      </c>
      <c r="B6" s="7" t="n">
        <v>701</v>
      </c>
    </row>
    <row r="7" spans="1:2">
      <c r="A7" s="4" t="s">
        <v>730</v>
      </c>
      <c r="B7" s="4" t="s">
        <v>731</v>
      </c>
    </row>
    <row r="8" spans="1:2">
      <c r="A8" s="4" t="s">
        <v>753</v>
      </c>
      <c r="B8" s="7" t="n">
        <v>65</v>
      </c>
    </row>
    <row r="9" spans="1:2">
      <c r="A9" s="4" t="s">
        <v>752</v>
      </c>
      <c r="B9" s="6" t="n">
        <v>11</v>
      </c>
    </row>
    <row r="10" spans="1:2">
      <c r="A10" s="4" t="s">
        <v>761</v>
      </c>
      <c r="B10" s="4" t="s">
        <v>762</v>
      </c>
    </row>
    <row r="11" spans="1:2">
      <c r="A11" s="4" t="s">
        <v>763</v>
      </c>
      <c r="B11" s="4" t="s">
        <v>76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765</v>
      </c>
      <c r="B1" s="2" t="s">
        <v>766</v>
      </c>
      <c r="C1" s="2" t="s">
        <v>767</v>
      </c>
    </row>
    <row r="2" spans="1:3">
      <c r="A2" s="3" t="s">
        <v>680</v>
      </c>
    </row>
    <row r="3" spans="1:3">
      <c r="A3" s="4" t="s">
        <v>768</v>
      </c>
      <c r="B3" s="6" t="n">
        <v>12</v>
      </c>
      <c r="C3" s="6" t="n">
        <v>12</v>
      </c>
    </row>
    <row r="4" spans="1:3">
      <c r="A4" s="4" t="s">
        <v>683</v>
      </c>
      <c r="B4" s="7" t="n">
        <v>22608000</v>
      </c>
      <c r="C4" s="10" t="n">
        <v>20493000</v>
      </c>
    </row>
    <row r="5" spans="1:3">
      <c r="A5" s="4" t="s">
        <v>769</v>
      </c>
      <c r="B5" s="4" t="s">
        <v>690</v>
      </c>
    </row>
    <row r="6" spans="1:3">
      <c r="A6" s="4" t="s">
        <v>770</v>
      </c>
      <c r="B6" s="4" t="s">
        <v>687</v>
      </c>
    </row>
    <row r="7" spans="1:3">
      <c r="A7" s="4" t="s">
        <v>771</v>
      </c>
      <c r="B7" s="7" t="n">
        <v>648000</v>
      </c>
      <c r="C7" s="6" t="n">
        <v>588000</v>
      </c>
    </row>
    <row r="8" spans="1:3">
      <c r="A8" s="4" t="s">
        <v>749</v>
      </c>
      <c r="B8" s="6" t="n">
        <v>12104000</v>
      </c>
      <c r="C8" s="6" t="n">
        <v>10972000</v>
      </c>
    </row>
    <row r="9" spans="1:3">
      <c r="A9" s="4" t="s">
        <v>772</v>
      </c>
      <c r="B9" s="6" t="n">
        <v>648000</v>
      </c>
      <c r="C9" s="6" t="n">
        <v>588000</v>
      </c>
    </row>
    <row r="10" spans="1:3">
      <c r="A10" s="4" t="s">
        <v>773</v>
      </c>
      <c r="B10" s="7" t="n">
        <v>1600000</v>
      </c>
      <c r="C10" s="10" t="n">
        <v>1400000</v>
      </c>
    </row>
    <row r="11" spans="1:3">
      <c r="A11" s="4" t="s">
        <v>341</v>
      </c>
    </row>
    <row r="12" spans="1:3">
      <c r="A12" s="3" t="s">
        <v>680</v>
      </c>
    </row>
    <row r="13" spans="1:3">
      <c r="A13" s="4" t="s">
        <v>774</v>
      </c>
      <c r="B13" s="4" t="s">
        <v>775</v>
      </c>
      <c r="C13" s="4" t="s">
        <v>775</v>
      </c>
    </row>
    <row r="14" spans="1:3">
      <c r="A14" s="4" t="s">
        <v>345</v>
      </c>
    </row>
    <row r="15" spans="1:3">
      <c r="A15" s="3" t="s">
        <v>680</v>
      </c>
    </row>
    <row r="16" spans="1:3">
      <c r="A16" s="4" t="s">
        <v>774</v>
      </c>
      <c r="B16" s="4" t="s">
        <v>776</v>
      </c>
      <c r="C16" s="4" t="s">
        <v>776</v>
      </c>
    </row>
    <row r="17" spans="1:3">
      <c r="A17" s="4" t="s">
        <v>777</v>
      </c>
    </row>
    <row r="18" spans="1:3">
      <c r="A18" s="3" t="s">
        <v>680</v>
      </c>
    </row>
    <row r="19" spans="1:3">
      <c r="A19" s="4" t="s">
        <v>683</v>
      </c>
      <c r="B19" s="7" t="n">
        <v>370000</v>
      </c>
      <c r="C19" s="10" t="n">
        <v>335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78</v>
      </c>
      <c r="B1" s="2" t="s">
        <v>1</v>
      </c>
      <c r="D1" t="n"/>
      <c r="F1" t="n"/>
      <c r="H1" t="n"/>
    </row>
    <row r="2" spans="1:9">
      <c r="B2" s="2" t="s">
        <v>751</v>
      </c>
      <c r="C2" s="2" t="s">
        <v>779</v>
      </c>
      <c r="D2" s="2" t="s">
        <v>780</v>
      </c>
      <c r="E2" s="2" t="s">
        <v>781</v>
      </c>
      <c r="F2" s="2" t="s">
        <v>782</v>
      </c>
      <c r="G2" s="2" t="s">
        <v>783</v>
      </c>
      <c r="H2" s="2" t="s">
        <v>784</v>
      </c>
      <c r="I2" s="2" t="s">
        <v>785</v>
      </c>
    </row>
    <row r="3" spans="1:9">
      <c r="A3" s="3" t="s">
        <v>680</v>
      </c>
    </row>
    <row r="4" spans="1:9">
      <c r="A4" s="4" t="s">
        <v>786</v>
      </c>
      <c r="B4" s="7" t="n">
        <v>322</v>
      </c>
    </row>
    <row r="5" spans="1:9">
      <c r="A5" s="4" t="s">
        <v>759</v>
      </c>
      <c r="B5" s="4" t="s">
        <v>760</v>
      </c>
    </row>
    <row r="6" spans="1:9">
      <c r="A6" s="4" t="s">
        <v>787</v>
      </c>
      <c r="B6" s="7" t="n">
        <v>701</v>
      </c>
    </row>
    <row r="7" spans="1:9">
      <c r="A7" s="4" t="s">
        <v>788</v>
      </c>
      <c r="B7" s="6" t="n">
        <v>11</v>
      </c>
    </row>
    <row r="8" spans="1:9">
      <c r="A8" s="4" t="s">
        <v>761</v>
      </c>
      <c r="B8" s="4" t="s">
        <v>762</v>
      </c>
    </row>
    <row r="9" spans="1:9">
      <c r="A9" s="4" t="s">
        <v>763</v>
      </c>
      <c r="B9" s="4" t="s">
        <v>764</v>
      </c>
    </row>
    <row r="10" spans="1:9">
      <c r="A10" s="4" t="s">
        <v>730</v>
      </c>
      <c r="B10" s="4" t="s">
        <v>731</v>
      </c>
      <c r="C10" s="4" t="s">
        <v>731</v>
      </c>
    </row>
    <row r="11" spans="1:9">
      <c r="A11" s="4" t="s">
        <v>789</v>
      </c>
    </row>
    <row r="12" spans="1:9">
      <c r="A12" s="3" t="s">
        <v>680</v>
      </c>
    </row>
    <row r="13" spans="1:9">
      <c r="A13" s="4" t="s">
        <v>749</v>
      </c>
      <c r="B13" s="7" t="n">
        <v>644</v>
      </c>
      <c r="C13" s="10" t="n">
        <v>583</v>
      </c>
    </row>
    <row r="14" spans="1:9">
      <c r="A14" s="4" t="s">
        <v>759</v>
      </c>
      <c r="B14" s="4" t="s">
        <v>790</v>
      </c>
    </row>
    <row r="15" spans="1:9">
      <c r="A15" s="4" t="s">
        <v>411</v>
      </c>
      <c r="F15" s="7" t="n">
        <v>1103</v>
      </c>
      <c r="G15" s="10" t="n">
        <v>1000</v>
      </c>
    </row>
    <row r="16" spans="1:9">
      <c r="A16" s="4" t="s">
        <v>788</v>
      </c>
      <c r="B16" s="6" t="n">
        <v>12</v>
      </c>
    </row>
    <row r="17" spans="1:9">
      <c r="A17" s="4" t="s">
        <v>761</v>
      </c>
      <c r="B17" s="4" t="s">
        <v>791</v>
      </c>
    </row>
    <row r="18" spans="1:9">
      <c r="A18" s="4" t="s">
        <v>763</v>
      </c>
      <c r="B18" s="4" t="s">
        <v>792</v>
      </c>
    </row>
    <row r="19" spans="1:9">
      <c r="A19" s="4" t="s">
        <v>442</v>
      </c>
      <c r="B19" s="4" t="s">
        <v>793</v>
      </c>
    </row>
    <row r="20" spans="1:9">
      <c r="A20" s="4" t="s">
        <v>794</v>
      </c>
    </row>
    <row r="21" spans="1:9">
      <c r="A21" s="3" t="s">
        <v>680</v>
      </c>
    </row>
    <row r="22" spans="1:9">
      <c r="A22" s="4" t="s">
        <v>795</v>
      </c>
      <c r="B22" s="4" t="s">
        <v>796</v>
      </c>
    </row>
    <row r="23" spans="1:9">
      <c r="A23" s="4" t="s">
        <v>797</v>
      </c>
    </row>
    <row r="24" spans="1:9">
      <c r="A24" s="3" t="s">
        <v>680</v>
      </c>
    </row>
    <row r="25" spans="1:9">
      <c r="A25" s="4" t="s">
        <v>749</v>
      </c>
      <c r="B25" s="7" t="n">
        <v>2607</v>
      </c>
      <c r="C25" s="6" t="n">
        <v>2363</v>
      </c>
    </row>
    <row r="26" spans="1:9">
      <c r="A26" s="4" t="s">
        <v>759</v>
      </c>
      <c r="B26" s="4" t="s">
        <v>798</v>
      </c>
    </row>
    <row r="27" spans="1:9">
      <c r="A27" s="4" t="s">
        <v>411</v>
      </c>
      <c r="H27" s="7" t="n">
        <v>2607</v>
      </c>
      <c r="I27" s="10" t="n">
        <v>2363</v>
      </c>
    </row>
    <row r="28" spans="1:9">
      <c r="A28" s="4" t="s">
        <v>761</v>
      </c>
      <c r="B28" s="4" t="s">
        <v>799</v>
      </c>
    </row>
    <row r="29" spans="1:9">
      <c r="A29" s="4" t="s">
        <v>800</v>
      </c>
      <c r="B29" s="4" t="s">
        <v>801</v>
      </c>
    </row>
    <row r="30" spans="1:9">
      <c r="A30" s="4" t="s">
        <v>802</v>
      </c>
      <c r="B30" s="6" t="n">
        <v>16</v>
      </c>
    </row>
    <row r="31" spans="1:9">
      <c r="A31" s="4" t="s">
        <v>803</v>
      </c>
      <c r="B31" s="6" t="n">
        <v>19</v>
      </c>
    </row>
    <row r="32" spans="1:9">
      <c r="A32" s="4" t="s">
        <v>804</v>
      </c>
      <c r="B32" s="4" t="s">
        <v>695</v>
      </c>
    </row>
    <row r="33" spans="1:9">
      <c r="A33" s="4" t="s">
        <v>805</v>
      </c>
      <c r="B33" s="4" t="s">
        <v>806</v>
      </c>
    </row>
    <row r="34" spans="1:9">
      <c r="A34" s="4" t="s">
        <v>746</v>
      </c>
      <c r="B34" s="4" t="s">
        <v>792</v>
      </c>
    </row>
    <row r="35" spans="1:9">
      <c r="A35" s="4" t="s">
        <v>807</v>
      </c>
      <c r="B35" s="4" t="s">
        <v>806</v>
      </c>
    </row>
    <row r="36" spans="1:9">
      <c r="A36" s="4" t="s">
        <v>772</v>
      </c>
      <c r="B36" s="7" t="n">
        <v>260</v>
      </c>
      <c r="C36" s="6" t="n">
        <v>236</v>
      </c>
    </row>
    <row r="37" spans="1:9">
      <c r="A37" s="4" t="s">
        <v>808</v>
      </c>
    </row>
    <row r="38" spans="1:9">
      <c r="A38" s="3" t="s">
        <v>680</v>
      </c>
    </row>
    <row r="39" spans="1:9">
      <c r="A39" s="4" t="s">
        <v>749</v>
      </c>
      <c r="B39" s="6" t="n">
        <v>2347</v>
      </c>
      <c r="C39" s="6" t="n">
        <v>2127</v>
      </c>
    </row>
    <row r="40" spans="1:9">
      <c r="A40" s="4" t="s">
        <v>809</v>
      </c>
    </row>
    <row r="41" spans="1:9">
      <c r="A41" s="3" t="s">
        <v>680</v>
      </c>
    </row>
    <row r="42" spans="1:9">
      <c r="A42" s="4" t="s">
        <v>749</v>
      </c>
      <c r="B42" s="7" t="n">
        <v>260</v>
      </c>
      <c r="C42" s="10" t="n">
        <v>236</v>
      </c>
    </row>
    <row r="43" spans="1:9">
      <c r="A43" s="4" t="s">
        <v>810</v>
      </c>
    </row>
    <row r="44" spans="1:9">
      <c r="A44" s="3" t="s">
        <v>680</v>
      </c>
    </row>
    <row r="45" spans="1:9">
      <c r="A45" s="4" t="s">
        <v>730</v>
      </c>
      <c r="B45" s="4" t="s">
        <v>728</v>
      </c>
      <c r="C45" s="4" t="s">
        <v>728</v>
      </c>
    </row>
    <row r="46" spans="1:9">
      <c r="A46" s="4" t="s">
        <v>811</v>
      </c>
    </row>
    <row r="47" spans="1:9">
      <c r="A47" s="3" t="s">
        <v>680</v>
      </c>
    </row>
    <row r="48" spans="1:9">
      <c r="A48" s="4" t="s">
        <v>730</v>
      </c>
      <c r="B48" s="4" t="s">
        <v>812</v>
      </c>
      <c r="C48" s="4" t="s">
        <v>812</v>
      </c>
    </row>
    <row r="49" spans="1:9">
      <c r="A49" s="4" t="s">
        <v>813</v>
      </c>
    </row>
    <row r="50" spans="1:9">
      <c r="A50" s="3" t="s">
        <v>680</v>
      </c>
    </row>
    <row r="51" spans="1:9">
      <c r="A51" s="4" t="s">
        <v>749</v>
      </c>
      <c r="B51" s="7" t="n">
        <v>924</v>
      </c>
      <c r="C51" s="10" t="n">
        <v>837</v>
      </c>
    </row>
    <row r="52" spans="1:9">
      <c r="A52" s="4" t="s">
        <v>759</v>
      </c>
      <c r="B52" s="4" t="s">
        <v>814</v>
      </c>
    </row>
    <row r="53" spans="1:9">
      <c r="A53" s="4" t="s">
        <v>411</v>
      </c>
      <c r="D53" s="7" t="n">
        <v>1103</v>
      </c>
      <c r="E53" s="10" t="n">
        <v>1000</v>
      </c>
    </row>
    <row r="54" spans="1:9">
      <c r="A54" s="4" t="s">
        <v>788</v>
      </c>
      <c r="B54" s="6" t="n">
        <v>12</v>
      </c>
    </row>
    <row r="55" spans="1:9">
      <c r="A55" s="4" t="s">
        <v>761</v>
      </c>
      <c r="B55" s="4" t="s">
        <v>791</v>
      </c>
    </row>
    <row r="56" spans="1:9">
      <c r="A56" s="4" t="s">
        <v>763</v>
      </c>
      <c r="B56" s="4" t="s">
        <v>815</v>
      </c>
    </row>
    <row r="57" spans="1:9">
      <c r="A57" s="4" t="s">
        <v>442</v>
      </c>
      <c r="B57" s="4" t="s">
        <v>816</v>
      </c>
    </row>
    <row r="58" spans="1:9">
      <c r="A58" s="4" t="s">
        <v>730</v>
      </c>
      <c r="B58" s="4" t="s">
        <v>817</v>
      </c>
      <c r="C58" s="4" t="s">
        <v>817</v>
      </c>
    </row>
  </sheetData>
  <mergeCells count="4">
    <mergeCell ref="A1:A2"/>
    <mergeCell ref="D1:E1"/>
    <mergeCell ref="F1:G1"/>
    <mergeCell ref="H1:I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
    <col customWidth="1" max="3" min="3" width="8"/>
  </cols>
  <sheetData>
    <row r="1" spans="1:3">
      <c r="A1" s="1" t="s">
        <v>818</v>
      </c>
      <c r="B1" s="2" t="s">
        <v>409</v>
      </c>
      <c r="C1" s="2" t="s">
        <v>408</v>
      </c>
    </row>
    <row r="2" spans="1:3">
      <c r="A2" s="4" t="s">
        <v>819</v>
      </c>
    </row>
    <row r="3" spans="1:3">
      <c r="A3" s="3" t="s">
        <v>315</v>
      </c>
    </row>
    <row r="4" spans="1:3">
      <c r="A4" s="4" t="s">
        <v>820</v>
      </c>
      <c r="B4" s="7" t="n">
        <v>87</v>
      </c>
      <c r="C4" s="10" t="n">
        <v>7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1</v>
      </c>
      <c r="B1" s="2" t="s">
        <v>738</v>
      </c>
      <c r="C1" s="2" t="s">
        <v>2</v>
      </c>
    </row>
    <row r="2" spans="1:3">
      <c r="A2" s="3" t="s">
        <v>680</v>
      </c>
    </row>
    <row r="3" spans="1:3">
      <c r="A3" s="4" t="s">
        <v>822</v>
      </c>
      <c r="C3" s="4" t="s">
        <v>823</v>
      </c>
    </row>
    <row r="4" spans="1:3">
      <c r="A4" s="4" t="s">
        <v>824</v>
      </c>
    </row>
    <row r="5" spans="1:3">
      <c r="A5" s="3" t="s">
        <v>680</v>
      </c>
    </row>
    <row r="6" spans="1:3">
      <c r="A6" s="4" t="s">
        <v>825</v>
      </c>
      <c r="B6" s="6" t="n">
        <v>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80"/>
  </cols>
  <sheetData>
    <row r="1" spans="1:3">
      <c r="A1" s="1" t="s">
        <v>826</v>
      </c>
      <c r="B1" s="2" t="s">
        <v>738</v>
      </c>
      <c r="C1" s="2" t="s">
        <v>2</v>
      </c>
    </row>
    <row r="2" spans="1:3">
      <c r="A2" s="4" t="s">
        <v>827</v>
      </c>
    </row>
    <row r="3" spans="1:3">
      <c r="A3" s="3" t="s">
        <v>680</v>
      </c>
    </row>
    <row r="4" spans="1:3">
      <c r="A4" s="4" t="s">
        <v>683</v>
      </c>
      <c r="B4" s="7" t="n">
        <v>35000000</v>
      </c>
      <c r="C4" s="7" t="n">
        <v>35000000</v>
      </c>
    </row>
    <row r="5" spans="1:3">
      <c r="A5" s="4" t="s">
        <v>769</v>
      </c>
      <c r="B5" s="4" t="s">
        <v>685</v>
      </c>
    </row>
    <row r="6" spans="1:3">
      <c r="A6" s="4" t="s">
        <v>828</v>
      </c>
      <c r="B6" s="4" t="s">
        <v>829</v>
      </c>
    </row>
    <row r="7" spans="1:3">
      <c r="A7" s="4" t="s">
        <v>830</v>
      </c>
      <c r="B7" s="4" t="s">
        <v>685</v>
      </c>
    </row>
    <row r="8" spans="1:3">
      <c r="A8" s="4" t="s">
        <v>831</v>
      </c>
      <c r="C8" s="4" t="s">
        <v>832</v>
      </c>
    </row>
    <row r="9" spans="1:3">
      <c r="A9" s="4" t="s">
        <v>833</v>
      </c>
      <c r="C9" s="7" t="n">
        <v>12307000</v>
      </c>
    </row>
    <row r="10" spans="1:3">
      <c r="A10" s="4" t="s">
        <v>834</v>
      </c>
      <c r="C10" s="7" t="n">
        <v>19429000</v>
      </c>
    </row>
    <row r="11" spans="1:3">
      <c r="A11" s="4" t="s">
        <v>835</v>
      </c>
      <c r="C11" s="4" t="s">
        <v>721</v>
      </c>
    </row>
    <row r="12" spans="1:3">
      <c r="A12" s="4" t="s">
        <v>836</v>
      </c>
    </row>
    <row r="13" spans="1:3">
      <c r="A13" s="3" t="s">
        <v>680</v>
      </c>
    </row>
    <row r="14" spans="1:3">
      <c r="A14" s="4" t="s">
        <v>837</v>
      </c>
      <c r="C14" s="4" t="s">
        <v>838</v>
      </c>
    </row>
    <row r="15" spans="1:3">
      <c r="A15" s="4" t="s">
        <v>839</v>
      </c>
    </row>
    <row r="16" spans="1:3">
      <c r="A16" s="3" t="s">
        <v>680</v>
      </c>
    </row>
    <row r="17" spans="1:3">
      <c r="A17" s="4" t="s">
        <v>837</v>
      </c>
      <c r="C17" s="4" t="s">
        <v>700</v>
      </c>
    </row>
    <row r="18" spans="1:3">
      <c r="A18" s="4" t="s">
        <v>840</v>
      </c>
    </row>
    <row r="19" spans="1:3">
      <c r="A19" s="3" t="s">
        <v>680</v>
      </c>
    </row>
    <row r="20" spans="1:3">
      <c r="A20" s="4" t="s">
        <v>841</v>
      </c>
      <c r="C20" s="4" t="s">
        <v>842</v>
      </c>
    </row>
    <row r="21" spans="1:3">
      <c r="A21" s="4" t="s">
        <v>843</v>
      </c>
    </row>
    <row r="22" spans="1:3">
      <c r="A22" s="3" t="s">
        <v>680</v>
      </c>
    </row>
    <row r="23" spans="1:3">
      <c r="A23" s="4" t="s">
        <v>841</v>
      </c>
      <c r="C23" s="4" t="s">
        <v>844</v>
      </c>
    </row>
    <row r="24" spans="1:3">
      <c r="A24" s="4" t="s">
        <v>845</v>
      </c>
    </row>
    <row r="25" spans="1:3">
      <c r="A25" s="3" t="s">
        <v>680</v>
      </c>
    </row>
    <row r="26" spans="1:3">
      <c r="A26" s="4" t="s">
        <v>841</v>
      </c>
      <c r="C26" s="4" t="s">
        <v>846</v>
      </c>
    </row>
    <row r="27" spans="1:3">
      <c r="A27" s="4" t="s">
        <v>847</v>
      </c>
    </row>
    <row r="28" spans="1:3">
      <c r="A28" s="3" t="s">
        <v>680</v>
      </c>
    </row>
    <row r="29" spans="1:3">
      <c r="A29" s="4" t="s">
        <v>841</v>
      </c>
      <c r="C29" s="4" t="s">
        <v>848</v>
      </c>
    </row>
    <row r="30" spans="1:3">
      <c r="A30" s="4" t="s">
        <v>849</v>
      </c>
    </row>
    <row r="31" spans="1:3">
      <c r="A31" s="3" t="s">
        <v>680</v>
      </c>
    </row>
    <row r="32" spans="1:3">
      <c r="A32" s="4" t="s">
        <v>710</v>
      </c>
      <c r="C32" s="9" t="n">
        <v>1.1</v>
      </c>
    </row>
    <row r="33" spans="1:3">
      <c r="A33" s="4" t="s">
        <v>850</v>
      </c>
    </row>
    <row r="34" spans="1:3">
      <c r="A34" s="3" t="s">
        <v>680</v>
      </c>
    </row>
    <row r="35" spans="1:3">
      <c r="A35" s="4" t="s">
        <v>837</v>
      </c>
      <c r="C35" s="4" t="s">
        <v>728</v>
      </c>
    </row>
    <row r="36" spans="1:3">
      <c r="A36" s="4" t="s">
        <v>851</v>
      </c>
    </row>
    <row r="37" spans="1:3">
      <c r="A37" s="3" t="s">
        <v>680</v>
      </c>
    </row>
    <row r="38" spans="1:3">
      <c r="A38" s="4" t="s">
        <v>837</v>
      </c>
      <c r="C38" s="4" t="s">
        <v>852</v>
      </c>
    </row>
    <row r="39" spans="1:3">
      <c r="A39" s="4" t="s">
        <v>853</v>
      </c>
    </row>
    <row r="40" spans="1:3">
      <c r="A40" s="3" t="s">
        <v>680</v>
      </c>
    </row>
    <row r="41" spans="1:3">
      <c r="A41" s="4" t="s">
        <v>837</v>
      </c>
      <c r="C41" s="4" t="s">
        <v>700</v>
      </c>
    </row>
    <row r="42" spans="1:3">
      <c r="A42" s="4" t="s">
        <v>854</v>
      </c>
    </row>
    <row r="43" spans="1:3">
      <c r="A43" s="3" t="s">
        <v>680</v>
      </c>
    </row>
    <row r="44" spans="1:3">
      <c r="A44" s="4" t="s">
        <v>837</v>
      </c>
      <c r="C44" s="4" t="s">
        <v>838</v>
      </c>
    </row>
    <row r="45" spans="1:3">
      <c r="A45" s="4" t="s">
        <v>855</v>
      </c>
    </row>
    <row r="46" spans="1:3">
      <c r="A46" s="3" t="s">
        <v>680</v>
      </c>
    </row>
    <row r="47" spans="1:3">
      <c r="A47" s="4" t="s">
        <v>683</v>
      </c>
      <c r="B47" s="7" t="n">
        <v>1000000</v>
      </c>
    </row>
    <row r="48" spans="1:3">
      <c r="A48" s="4" t="s">
        <v>856</v>
      </c>
    </row>
    <row r="49" spans="1:3">
      <c r="A49" s="3" t="s">
        <v>680</v>
      </c>
    </row>
    <row r="50" spans="1:3">
      <c r="A50" s="4" t="s">
        <v>683</v>
      </c>
      <c r="B50" s="7" t="n">
        <v>7500000</v>
      </c>
    </row>
    <row r="51" spans="1:3">
      <c r="A51" s="4" t="s">
        <v>857</v>
      </c>
      <c r="C51" s="4" t="s">
        <v>85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859</v>
      </c>
      <c r="B1" s="2" t="s">
        <v>1</v>
      </c>
    </row>
    <row r="2" spans="1:3">
      <c r="B2" s="2" t="s">
        <v>2</v>
      </c>
      <c r="C2" s="2" t="s">
        <v>738</v>
      </c>
    </row>
    <row r="3" spans="1:3">
      <c r="A3" s="3" t="s">
        <v>680</v>
      </c>
    </row>
    <row r="4" spans="1:3">
      <c r="A4" s="4" t="s">
        <v>860</v>
      </c>
      <c r="B4" s="7" t="n">
        <v>31118000</v>
      </c>
      <c r="C4" s="7" t="n">
        <v>40000000</v>
      </c>
    </row>
    <row r="5" spans="1:3">
      <c r="A5" s="4" t="s">
        <v>861</v>
      </c>
      <c r="B5" s="6" t="n">
        <v>33000000</v>
      </c>
    </row>
    <row r="6" spans="1:3">
      <c r="A6" s="4" t="s">
        <v>862</v>
      </c>
      <c r="B6" s="6" t="n">
        <v>1882000</v>
      </c>
    </row>
    <row r="7" spans="1:3">
      <c r="A7" s="4" t="s">
        <v>860</v>
      </c>
      <c r="B7" s="7" t="n">
        <v>31118000</v>
      </c>
      <c r="C7" s="7" t="n">
        <v>40000000</v>
      </c>
    </row>
    <row r="8" spans="1:3">
      <c r="A8" s="4" t="s">
        <v>863</v>
      </c>
      <c r="B8" s="4" t="s">
        <v>864</v>
      </c>
    </row>
    <row r="9" spans="1:3">
      <c r="A9" s="4" t="s">
        <v>865</v>
      </c>
      <c r="B9" s="7" t="n">
        <v>500000</v>
      </c>
    </row>
    <row r="10" spans="1:3">
      <c r="A10" s="4" t="s">
        <v>761</v>
      </c>
      <c r="B10" s="4" t="s">
        <v>866</v>
      </c>
    </row>
    <row r="11" spans="1:3">
      <c r="A11" s="4" t="s">
        <v>763</v>
      </c>
      <c r="B11" s="4" t="s">
        <v>867</v>
      </c>
    </row>
    <row r="12" spans="1:3">
      <c r="A12" s="4" t="s">
        <v>868</v>
      </c>
      <c r="B12" s="4" t="s">
        <v>832</v>
      </c>
    </row>
    <row r="13" spans="1:3">
      <c r="A13" s="4" t="s">
        <v>744</v>
      </c>
      <c r="B13" s="4" t="s">
        <v>762</v>
      </c>
    </row>
    <row r="14" spans="1:3">
      <c r="A14" s="4" t="s">
        <v>869</v>
      </c>
      <c r="B14" s="7" t="n">
        <v>1600000</v>
      </c>
    </row>
    <row r="15" spans="1:3">
      <c r="A15" s="4" t="s">
        <v>870</v>
      </c>
    </row>
    <row r="16" spans="1:3">
      <c r="A16" s="3" t="s">
        <v>680</v>
      </c>
    </row>
    <row r="17" spans="1:3">
      <c r="A17" s="4" t="s">
        <v>710</v>
      </c>
      <c r="B17" s="9" t="n">
        <v>1.1</v>
      </c>
    </row>
    <row r="18" spans="1:3">
      <c r="A18" s="4" t="s">
        <v>871</v>
      </c>
      <c r="B18" s="9" t="n">
        <v>4.75</v>
      </c>
    </row>
    <row r="19" spans="1:3">
      <c r="A19" s="4" t="s">
        <v>872</v>
      </c>
    </row>
    <row r="20" spans="1:3">
      <c r="A20" s="3" t="s">
        <v>680</v>
      </c>
    </row>
    <row r="21" spans="1:3">
      <c r="A21" s="4" t="s">
        <v>710</v>
      </c>
      <c r="B21" s="9" t="n">
        <v>1.5</v>
      </c>
    </row>
    <row r="22" spans="1:3">
      <c r="A22" s="4" t="s">
        <v>873</v>
      </c>
    </row>
    <row r="23" spans="1:3">
      <c r="A23" s="3" t="s">
        <v>680</v>
      </c>
    </row>
    <row r="24" spans="1:3">
      <c r="A24" s="4" t="s">
        <v>871</v>
      </c>
      <c r="B24" s="9" t="n">
        <v>2.5</v>
      </c>
    </row>
    <row r="25" spans="1:3">
      <c r="A25" s="4" t="s">
        <v>874</v>
      </c>
    </row>
    <row r="26" spans="1:3">
      <c r="A26" s="3" t="s">
        <v>680</v>
      </c>
    </row>
    <row r="27" spans="1:3">
      <c r="A27" s="4" t="s">
        <v>800</v>
      </c>
      <c r="B27" s="4" t="s">
        <v>875</v>
      </c>
    </row>
    <row r="28" spans="1:3">
      <c r="A28" s="4" t="s">
        <v>717</v>
      </c>
      <c r="B28" s="4" t="s">
        <v>876</v>
      </c>
    </row>
    <row r="29" spans="1:3">
      <c r="A29" s="4" t="s">
        <v>877</v>
      </c>
      <c r="B29" s="4" t="s">
        <v>878</v>
      </c>
    </row>
    <row r="30" spans="1:3">
      <c r="A30" s="4" t="s">
        <v>879</v>
      </c>
    </row>
    <row r="31" spans="1:3">
      <c r="A31" s="3" t="s">
        <v>680</v>
      </c>
    </row>
    <row r="32" spans="1:3">
      <c r="A32" s="4" t="s">
        <v>717</v>
      </c>
      <c r="B32" s="4" t="s">
        <v>880</v>
      </c>
    </row>
    <row r="33" spans="1:3">
      <c r="A33" s="4" t="s">
        <v>881</v>
      </c>
    </row>
    <row r="34" spans="1:3">
      <c r="A34" s="3" t="s">
        <v>680</v>
      </c>
    </row>
    <row r="35" spans="1:3">
      <c r="A35" s="4" t="s">
        <v>717</v>
      </c>
      <c r="B35" s="4" t="s">
        <v>87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2"/>
    <col customWidth="1" max="3" min="3" width="12"/>
  </cols>
  <sheetData>
    <row r="1" spans="1:3">
      <c r="A1" s="1" t="s">
        <v>882</v>
      </c>
      <c r="B1" s="2" t="s">
        <v>766</v>
      </c>
      <c r="C1" s="2" t="s">
        <v>767</v>
      </c>
    </row>
    <row r="2" spans="1:3">
      <c r="A2" s="3" t="s">
        <v>680</v>
      </c>
    </row>
    <row r="3" spans="1:3">
      <c r="A3" s="4" t="s">
        <v>883</v>
      </c>
      <c r="B3" s="7" t="n">
        <v>26028</v>
      </c>
      <c r="C3" s="10" t="n">
        <v>23593</v>
      </c>
    </row>
    <row r="4" spans="1:3">
      <c r="A4" s="4" t="s">
        <v>884</v>
      </c>
      <c r="B4" s="6" t="n">
        <v>18156</v>
      </c>
      <c r="C4" s="6" t="n">
        <v>16458</v>
      </c>
    </row>
    <row r="5" spans="1:3">
      <c r="A5" s="4" t="s">
        <v>885</v>
      </c>
    </row>
    <row r="6" spans="1:3">
      <c r="A6" s="3" t="s">
        <v>680</v>
      </c>
    </row>
    <row r="7" spans="1:3">
      <c r="A7" s="4" t="s">
        <v>884</v>
      </c>
      <c r="B7" s="7" t="n">
        <v>17684</v>
      </c>
      <c r="C7" s="10" t="n">
        <v>16030</v>
      </c>
    </row>
    <row r="8" spans="1:3">
      <c r="A8" s="4" t="s">
        <v>886</v>
      </c>
    </row>
    <row r="9" spans="1:3">
      <c r="A9" s="3" t="s">
        <v>680</v>
      </c>
    </row>
    <row r="10" spans="1:3">
      <c r="A10" s="4" t="s">
        <v>887</v>
      </c>
      <c r="B10" s="4" t="s">
        <v>888</v>
      </c>
      <c r="C10" s="4" t="s">
        <v>888</v>
      </c>
    </row>
    <row r="11" spans="1:3">
      <c r="A11" s="4" t="s">
        <v>889</v>
      </c>
    </row>
    <row r="12" spans="1:3">
      <c r="A12" s="3" t="s">
        <v>680</v>
      </c>
    </row>
    <row r="13" spans="1:3">
      <c r="A13" s="4" t="s">
        <v>887</v>
      </c>
      <c r="B13" s="4" t="s">
        <v>890</v>
      </c>
      <c r="C13" s="4" t="s">
        <v>890</v>
      </c>
    </row>
    <row r="14" spans="1:3">
      <c r="A14" s="4" t="s">
        <v>891</v>
      </c>
    </row>
    <row r="15" spans="1:3">
      <c r="A15" s="3" t="s">
        <v>680</v>
      </c>
    </row>
    <row r="16" spans="1:3">
      <c r="A16" s="4" t="s">
        <v>892</v>
      </c>
      <c r="B16" s="6" t="n">
        <v>7</v>
      </c>
      <c r="C16" s="6" t="n">
        <v>7</v>
      </c>
    </row>
    <row r="17" spans="1:3">
      <c r="A17" s="4" t="s">
        <v>884</v>
      </c>
      <c r="B17" s="7" t="n">
        <v>472</v>
      </c>
      <c r="C17" s="10" t="n">
        <v>428</v>
      </c>
    </row>
    <row r="18" spans="1:3">
      <c r="A18" s="4" t="s">
        <v>893</v>
      </c>
    </row>
    <row r="19" spans="1:3">
      <c r="A19" s="3" t="s">
        <v>680</v>
      </c>
    </row>
    <row r="20" spans="1:3">
      <c r="A20" s="4" t="s">
        <v>894</v>
      </c>
      <c r="B20" s="4" t="s">
        <v>895</v>
      </c>
      <c r="C20" s="4" t="s">
        <v>895</v>
      </c>
    </row>
    <row r="21" spans="1:3">
      <c r="A21" s="4" t="s">
        <v>896</v>
      </c>
    </row>
    <row r="22" spans="1:3">
      <c r="A22" s="3" t="s">
        <v>680</v>
      </c>
    </row>
    <row r="23" spans="1:3">
      <c r="A23" s="4" t="s">
        <v>894</v>
      </c>
      <c r="B23" s="4" t="s">
        <v>897</v>
      </c>
      <c r="C23" s="4" t="s">
        <v>897</v>
      </c>
    </row>
    <row r="24" spans="1:3">
      <c r="A24" s="4" t="s">
        <v>898</v>
      </c>
    </row>
    <row r="25" spans="1:3">
      <c r="A25" s="3" t="s">
        <v>680</v>
      </c>
    </row>
    <row r="26" spans="1:3">
      <c r="A26" s="4" t="s">
        <v>892</v>
      </c>
      <c r="B26" s="6" t="n">
        <v>7</v>
      </c>
      <c r="C26" s="6" t="n">
        <v>7</v>
      </c>
    </row>
    <row r="27" spans="1:3">
      <c r="A27" s="4" t="s">
        <v>795</v>
      </c>
      <c r="B27" s="4" t="s">
        <v>731</v>
      </c>
    </row>
    <row r="28" spans="1:3">
      <c r="A28" s="4" t="s">
        <v>899</v>
      </c>
    </row>
    <row r="29" spans="1:3">
      <c r="A29" s="3" t="s">
        <v>680</v>
      </c>
    </row>
    <row r="30" spans="1:3">
      <c r="A30" s="4" t="s">
        <v>795</v>
      </c>
      <c r="B30" s="4" t="s">
        <v>83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H90"/>
  <sheetViews>
    <sheetView workbookViewId="0">
      <selection activeCell="A1" sqref="A1"/>
    </sheetView>
  </sheetViews>
  <sheetFormatPr baseColWidth="10" defaultRowHeight="15"/>
  <cols>
    <col customWidth="1" max="1" min="1" width="80"/>
    <col customWidth="1" max="2" min="2" width="32"/>
    <col customWidth="1" max="3" min="3" width="28"/>
    <col customWidth="1" max="4" min="4" width="25"/>
    <col customWidth="1" max="5" min="5" width="21"/>
    <col customWidth="1" max="6" min="6" width="21"/>
    <col customWidth="1" max="7" min="7" width="21"/>
    <col customWidth="1" max="8" min="8" width="21"/>
  </cols>
  <sheetData>
    <row r="1" spans="1:8">
      <c r="A1" s="1" t="s">
        <v>900</v>
      </c>
      <c r="B1" s="2" t="s">
        <v>1</v>
      </c>
      <c r="E1" t="n"/>
      <c r="G1" t="n"/>
    </row>
    <row r="2" spans="1:8">
      <c r="B2" s="2" t="s">
        <v>901</v>
      </c>
      <c r="C2" s="2" t="s">
        <v>902</v>
      </c>
      <c r="D2" s="2" t="s">
        <v>903</v>
      </c>
      <c r="E2" s="2" t="s">
        <v>904</v>
      </c>
      <c r="F2" s="2" t="s">
        <v>905</v>
      </c>
      <c r="G2" s="2" t="s">
        <v>359</v>
      </c>
      <c r="H2" s="2" t="s">
        <v>360</v>
      </c>
    </row>
    <row r="3" spans="1:8">
      <c r="A3" s="4" t="s">
        <v>906</v>
      </c>
    </row>
    <row r="4" spans="1:8">
      <c r="A4" s="3" t="s">
        <v>680</v>
      </c>
    </row>
    <row r="5" spans="1:8">
      <c r="A5" s="4" t="s">
        <v>761</v>
      </c>
      <c r="B5" s="4" t="s">
        <v>762</v>
      </c>
      <c r="C5" s="4" t="s">
        <v>762</v>
      </c>
    </row>
    <row r="6" spans="1:8">
      <c r="A6" s="4" t="s">
        <v>787</v>
      </c>
      <c r="B6" s="7" t="n">
        <v>701</v>
      </c>
    </row>
    <row r="7" spans="1:8">
      <c r="A7" s="4" t="s">
        <v>752</v>
      </c>
      <c r="B7" s="6" t="n">
        <v>11</v>
      </c>
      <c r="C7" s="6" t="n">
        <v>11</v>
      </c>
    </row>
    <row r="8" spans="1:8">
      <c r="A8" s="4" t="s">
        <v>907</v>
      </c>
      <c r="B8" s="7" t="n">
        <v>65</v>
      </c>
    </row>
    <row r="9" spans="1:8">
      <c r="A9" s="4" t="s">
        <v>786</v>
      </c>
      <c r="B9" s="6" t="n">
        <v>322</v>
      </c>
    </row>
    <row r="10" spans="1:8">
      <c r="A10" s="4" t="s">
        <v>266</v>
      </c>
    </row>
    <row r="11" spans="1:8">
      <c r="A11" s="3" t="s">
        <v>680</v>
      </c>
    </row>
    <row r="12" spans="1:8">
      <c r="A12" s="4" t="s">
        <v>908</v>
      </c>
      <c r="H12" s="10" t="n">
        <v>5000</v>
      </c>
    </row>
    <row r="13" spans="1:8">
      <c r="A13" s="4" t="s">
        <v>909</v>
      </c>
    </row>
    <row r="14" spans="1:8">
      <c r="A14" s="3" t="s">
        <v>680</v>
      </c>
    </row>
    <row r="15" spans="1:8">
      <c r="A15" s="4" t="s">
        <v>910</v>
      </c>
      <c r="B15" s="7" t="n">
        <v>827</v>
      </c>
      <c r="D15" s="10" t="n">
        <v>750</v>
      </c>
    </row>
    <row r="16" spans="1:8">
      <c r="A16" s="4" t="s">
        <v>911</v>
      </c>
    </row>
    <row r="17" spans="1:8">
      <c r="A17" s="3" t="s">
        <v>680</v>
      </c>
    </row>
    <row r="18" spans="1:8">
      <c r="A18" s="4" t="s">
        <v>411</v>
      </c>
      <c r="E18" s="7" t="n">
        <v>1045</v>
      </c>
      <c r="F18" s="10" t="n">
        <v>947</v>
      </c>
    </row>
    <row r="19" spans="1:8">
      <c r="A19" s="4" t="s">
        <v>912</v>
      </c>
    </row>
    <row r="20" spans="1:8">
      <c r="A20" s="3" t="s">
        <v>680</v>
      </c>
    </row>
    <row r="21" spans="1:8">
      <c r="A21" s="4" t="s">
        <v>863</v>
      </c>
      <c r="B21" s="4" t="s">
        <v>719</v>
      </c>
      <c r="D21" s="4" t="s">
        <v>719</v>
      </c>
    </row>
    <row r="22" spans="1:8">
      <c r="A22" s="4" t="s">
        <v>752</v>
      </c>
      <c r="B22" s="6" t="n">
        <v>60</v>
      </c>
      <c r="C22" s="6" t="n">
        <v>60</v>
      </c>
    </row>
    <row r="23" spans="1:8">
      <c r="A23" s="4" t="s">
        <v>753</v>
      </c>
      <c r="B23" s="7" t="n">
        <v>9</v>
      </c>
      <c r="C23" s="10" t="n">
        <v>8</v>
      </c>
    </row>
    <row r="24" spans="1:8">
      <c r="A24" s="4" t="s">
        <v>442</v>
      </c>
      <c r="B24" s="4" t="s">
        <v>913</v>
      </c>
      <c r="C24" s="4" t="s">
        <v>913</v>
      </c>
    </row>
    <row r="25" spans="1:8">
      <c r="A25" s="4" t="s">
        <v>749</v>
      </c>
      <c r="B25" s="7" t="n">
        <v>484</v>
      </c>
      <c r="D25" s="10" t="n">
        <v>439</v>
      </c>
    </row>
    <row r="26" spans="1:8">
      <c r="A26" s="4" t="s">
        <v>914</v>
      </c>
    </row>
    <row r="27" spans="1:8">
      <c r="A27" s="3" t="s">
        <v>680</v>
      </c>
    </row>
    <row r="28" spans="1:8">
      <c r="A28" s="4" t="s">
        <v>795</v>
      </c>
      <c r="B28" s="4" t="s">
        <v>719</v>
      </c>
      <c r="C28" s="4" t="s">
        <v>719</v>
      </c>
    </row>
    <row r="29" spans="1:8">
      <c r="A29" s="4" t="s">
        <v>915</v>
      </c>
    </row>
    <row r="30" spans="1:8">
      <c r="A30" s="3" t="s">
        <v>680</v>
      </c>
    </row>
    <row r="31" spans="1:8">
      <c r="A31" s="4" t="s">
        <v>863</v>
      </c>
      <c r="B31" s="4" t="s">
        <v>916</v>
      </c>
      <c r="D31" s="4" t="s">
        <v>916</v>
      </c>
    </row>
    <row r="32" spans="1:8">
      <c r="A32" s="4" t="s">
        <v>752</v>
      </c>
      <c r="B32" s="6" t="n">
        <v>1</v>
      </c>
      <c r="C32" s="6" t="n">
        <v>1</v>
      </c>
    </row>
    <row r="33" spans="1:8">
      <c r="A33" s="4" t="s">
        <v>442</v>
      </c>
      <c r="B33" s="4" t="s">
        <v>917</v>
      </c>
      <c r="C33" s="4" t="s">
        <v>917</v>
      </c>
    </row>
    <row r="34" spans="1:8">
      <c r="A34" s="4" t="s">
        <v>749</v>
      </c>
      <c r="B34" s="7" t="n">
        <v>485</v>
      </c>
      <c r="D34" s="10" t="n">
        <v>440</v>
      </c>
    </row>
    <row r="35" spans="1:8">
      <c r="A35" s="4" t="s">
        <v>918</v>
      </c>
    </row>
    <row r="36" spans="1:8">
      <c r="A36" s="3" t="s">
        <v>680</v>
      </c>
    </row>
    <row r="37" spans="1:8">
      <c r="A37" s="4" t="s">
        <v>795</v>
      </c>
      <c r="B37" s="4" t="s">
        <v>916</v>
      </c>
      <c r="C37" s="4" t="s">
        <v>916</v>
      </c>
    </row>
    <row r="38" spans="1:8">
      <c r="A38" s="4" t="s">
        <v>919</v>
      </c>
    </row>
    <row r="39" spans="1:8">
      <c r="A39" s="3" t="s">
        <v>680</v>
      </c>
    </row>
    <row r="40" spans="1:8">
      <c r="A40" s="4" t="s">
        <v>920</v>
      </c>
      <c r="B40" s="7" t="n">
        <v>14235</v>
      </c>
      <c r="D40" s="6" t="n">
        <v>12903</v>
      </c>
    </row>
    <row r="41" spans="1:8">
      <c r="A41" s="4" t="s">
        <v>862</v>
      </c>
      <c r="B41" s="6" t="n">
        <v>489</v>
      </c>
      <c r="D41" s="6" t="n">
        <v>443</v>
      </c>
    </row>
    <row r="42" spans="1:8">
      <c r="A42" s="4" t="s">
        <v>658</v>
      </c>
      <c r="B42" s="7" t="n">
        <v>1107</v>
      </c>
      <c r="D42" s="6" t="n">
        <v>1003</v>
      </c>
      <c r="G42" s="7" t="n">
        <v>5358</v>
      </c>
      <c r="H42" s="6" t="n">
        <v>4857</v>
      </c>
    </row>
    <row r="43" spans="1:8">
      <c r="A43" s="4" t="s">
        <v>921</v>
      </c>
      <c r="B43" s="4" t="s">
        <v>799</v>
      </c>
      <c r="C43" s="4" t="s">
        <v>799</v>
      </c>
    </row>
    <row r="44" spans="1:8">
      <c r="A44" s="4" t="s">
        <v>922</v>
      </c>
      <c r="B44" s="4" t="s">
        <v>923</v>
      </c>
      <c r="C44" s="4" t="s">
        <v>923</v>
      </c>
    </row>
    <row r="45" spans="1:8">
      <c r="A45" s="4" t="s">
        <v>924</v>
      </c>
      <c r="B45" s="4" t="s">
        <v>925</v>
      </c>
      <c r="C45" s="4" t="s">
        <v>925</v>
      </c>
    </row>
    <row r="46" spans="1:8">
      <c r="A46" s="4" t="s">
        <v>926</v>
      </c>
    </row>
    <row r="47" spans="1:8">
      <c r="A47" s="3" t="s">
        <v>680</v>
      </c>
    </row>
    <row r="48" spans="1:8">
      <c r="A48" s="4" t="s">
        <v>920</v>
      </c>
      <c r="B48" s="7" t="n">
        <v>4342</v>
      </c>
      <c r="D48" s="10" t="n">
        <v>3935</v>
      </c>
    </row>
    <row r="49" spans="1:8">
      <c r="A49" s="4" t="s">
        <v>863</v>
      </c>
      <c r="B49" s="4" t="s">
        <v>927</v>
      </c>
      <c r="D49" s="4" t="s">
        <v>927</v>
      </c>
    </row>
    <row r="50" spans="1:8">
      <c r="A50" s="4" t="s">
        <v>761</v>
      </c>
      <c r="B50" s="4" t="s">
        <v>799</v>
      </c>
      <c r="C50" s="4" t="s">
        <v>799</v>
      </c>
    </row>
    <row r="51" spans="1:8">
      <c r="A51" s="4" t="s">
        <v>928</v>
      </c>
      <c r="B51" s="4" t="s">
        <v>929</v>
      </c>
      <c r="C51" s="4" t="s">
        <v>929</v>
      </c>
    </row>
    <row r="52" spans="1:8">
      <c r="A52" s="4" t="s">
        <v>930</v>
      </c>
      <c r="B52" s="4" t="s">
        <v>931</v>
      </c>
      <c r="C52" s="4" t="s">
        <v>931</v>
      </c>
    </row>
    <row r="53" spans="1:8">
      <c r="A53" s="4" t="s">
        <v>932</v>
      </c>
    </row>
    <row r="54" spans="1:8">
      <c r="A54" s="3" t="s">
        <v>680</v>
      </c>
    </row>
    <row r="55" spans="1:8">
      <c r="A55" s="4" t="s">
        <v>795</v>
      </c>
      <c r="B55" s="4" t="s">
        <v>933</v>
      </c>
      <c r="C55" s="4" t="s">
        <v>933</v>
      </c>
    </row>
    <row r="56" spans="1:8">
      <c r="A56" s="4" t="s">
        <v>934</v>
      </c>
    </row>
    <row r="57" spans="1:8">
      <c r="A57" s="3" t="s">
        <v>680</v>
      </c>
    </row>
    <row r="58" spans="1:8">
      <c r="A58" s="4" t="s">
        <v>920</v>
      </c>
      <c r="B58" s="7" t="n">
        <v>5367</v>
      </c>
      <c r="D58" s="10" t="n">
        <v>4865</v>
      </c>
    </row>
    <row r="59" spans="1:8">
      <c r="A59" s="4" t="s">
        <v>863</v>
      </c>
      <c r="B59" s="4" t="s">
        <v>935</v>
      </c>
      <c r="D59" s="4" t="s">
        <v>935</v>
      </c>
    </row>
    <row r="60" spans="1:8">
      <c r="A60" s="4" t="s">
        <v>761</v>
      </c>
      <c r="B60" s="4" t="s">
        <v>799</v>
      </c>
      <c r="C60" s="4" t="s">
        <v>799</v>
      </c>
    </row>
    <row r="61" spans="1:8">
      <c r="A61" s="4" t="s">
        <v>928</v>
      </c>
      <c r="B61" s="4" t="s">
        <v>929</v>
      </c>
      <c r="C61" s="4" t="s">
        <v>929</v>
      </c>
    </row>
    <row r="62" spans="1:8">
      <c r="A62" s="4" t="s">
        <v>930</v>
      </c>
      <c r="B62" s="4" t="s">
        <v>931</v>
      </c>
      <c r="C62" s="4" t="s">
        <v>931</v>
      </c>
    </row>
    <row r="63" spans="1:8">
      <c r="A63" s="4" t="s">
        <v>936</v>
      </c>
    </row>
    <row r="64" spans="1:8">
      <c r="A64" s="3" t="s">
        <v>680</v>
      </c>
    </row>
    <row r="65" spans="1:8">
      <c r="A65" s="4" t="s">
        <v>795</v>
      </c>
      <c r="B65" s="4" t="s">
        <v>937</v>
      </c>
      <c r="C65" s="4" t="s">
        <v>937</v>
      </c>
    </row>
    <row r="66" spans="1:8">
      <c r="A66" s="4" t="s">
        <v>938</v>
      </c>
    </row>
    <row r="67" spans="1:8">
      <c r="A67" s="3" t="s">
        <v>680</v>
      </c>
    </row>
    <row r="68" spans="1:8">
      <c r="A68" s="4" t="s">
        <v>920</v>
      </c>
      <c r="B68" s="7" t="n">
        <v>4526</v>
      </c>
      <c r="D68" s="10" t="n">
        <v>4103</v>
      </c>
    </row>
    <row r="69" spans="1:8">
      <c r="A69" s="4" t="s">
        <v>761</v>
      </c>
      <c r="B69" s="4" t="s">
        <v>799</v>
      </c>
      <c r="C69" s="4" t="s">
        <v>799</v>
      </c>
    </row>
    <row r="70" spans="1:8">
      <c r="A70" s="4" t="s">
        <v>928</v>
      </c>
      <c r="B70" s="4" t="s">
        <v>939</v>
      </c>
      <c r="C70" s="4" t="s">
        <v>939</v>
      </c>
    </row>
    <row r="71" spans="1:8">
      <c r="A71" s="4" t="s">
        <v>930</v>
      </c>
      <c r="B71" s="4" t="s">
        <v>940</v>
      </c>
      <c r="C71" s="4" t="s">
        <v>940</v>
      </c>
    </row>
    <row r="72" spans="1:8">
      <c r="A72" s="4" t="s">
        <v>941</v>
      </c>
      <c r="B72" s="4" t="s">
        <v>942</v>
      </c>
      <c r="C72" s="4" t="s">
        <v>942</v>
      </c>
    </row>
    <row r="73" spans="1:8">
      <c r="A73" s="4" t="s">
        <v>943</v>
      </c>
    </row>
    <row r="74" spans="1:8">
      <c r="A74" s="3" t="s">
        <v>680</v>
      </c>
    </row>
    <row r="75" spans="1:8">
      <c r="A75" s="4" t="s">
        <v>944</v>
      </c>
      <c r="B75" s="7" t="n">
        <v>1005</v>
      </c>
      <c r="D75" s="6" t="n">
        <v>911</v>
      </c>
      <c r="G75" s="6" t="n">
        <v>1661</v>
      </c>
      <c r="H75" s="6" t="n">
        <v>1460</v>
      </c>
    </row>
    <row r="76" spans="1:8">
      <c r="A76" s="4" t="s">
        <v>945</v>
      </c>
    </row>
    <row r="77" spans="1:8">
      <c r="A77" s="3" t="s">
        <v>680</v>
      </c>
    </row>
    <row r="78" spans="1:8">
      <c r="A78" s="4" t="s">
        <v>920</v>
      </c>
      <c r="B78" s="7" t="n">
        <v>14787</v>
      </c>
      <c r="D78" s="10" t="n">
        <v>13404</v>
      </c>
    </row>
    <row r="79" spans="1:8">
      <c r="A79" s="4" t="s">
        <v>795</v>
      </c>
      <c r="B79" s="4" t="s">
        <v>916</v>
      </c>
      <c r="C79" s="4" t="s">
        <v>916</v>
      </c>
    </row>
    <row r="80" spans="1:8">
      <c r="A80" s="4" t="s">
        <v>863</v>
      </c>
      <c r="B80" s="4" t="s">
        <v>946</v>
      </c>
      <c r="D80" s="4" t="s">
        <v>946</v>
      </c>
    </row>
    <row r="81" spans="1:8">
      <c r="A81" s="4" t="s">
        <v>761</v>
      </c>
      <c r="B81" s="4" t="s">
        <v>947</v>
      </c>
      <c r="C81" s="4" t="s">
        <v>947</v>
      </c>
    </row>
    <row r="82" spans="1:8">
      <c r="A82" s="4" t="s">
        <v>928</v>
      </c>
      <c r="B82" s="4" t="s">
        <v>948</v>
      </c>
      <c r="C82" s="4" t="s">
        <v>948</v>
      </c>
    </row>
    <row r="83" spans="1:8">
      <c r="A83" s="4" t="s">
        <v>930</v>
      </c>
      <c r="B83" s="4" t="s">
        <v>931</v>
      </c>
      <c r="C83" s="4" t="s">
        <v>931</v>
      </c>
    </row>
    <row r="84" spans="1:8">
      <c r="A84" s="4" t="s">
        <v>658</v>
      </c>
      <c r="G84" s="7" t="n">
        <v>884</v>
      </c>
      <c r="H84" s="10" t="n">
        <v>801</v>
      </c>
    </row>
    <row r="85" spans="1:8">
      <c r="A85" s="4" t="s">
        <v>921</v>
      </c>
      <c r="B85" s="4" t="s">
        <v>799</v>
      </c>
      <c r="C85" s="4" t="s">
        <v>799</v>
      </c>
    </row>
    <row r="86" spans="1:8">
      <c r="A86" s="4" t="s">
        <v>922</v>
      </c>
      <c r="B86" s="4" t="s">
        <v>948</v>
      </c>
      <c r="C86" s="4" t="s">
        <v>948</v>
      </c>
    </row>
    <row r="87" spans="1:8">
      <c r="A87" s="4" t="s">
        <v>924</v>
      </c>
      <c r="B87" s="4" t="s">
        <v>949</v>
      </c>
      <c r="C87" s="4" t="s">
        <v>949</v>
      </c>
    </row>
    <row r="88" spans="1:8">
      <c r="A88" s="4" t="s">
        <v>950</v>
      </c>
    </row>
    <row r="89" spans="1:8">
      <c r="A89" s="3" t="s">
        <v>680</v>
      </c>
    </row>
    <row r="90" spans="1:8">
      <c r="A90" s="4" t="s">
        <v>951</v>
      </c>
      <c r="B90" s="6" t="n">
        <v>5</v>
      </c>
      <c r="D90" s="6" t="n">
        <v>5</v>
      </c>
    </row>
  </sheetData>
  <mergeCells count="4">
    <mergeCell ref="A1:A2"/>
    <mergeCell ref="B1:C1"/>
    <mergeCell ref="E1:F1"/>
    <mergeCell ref="G1:H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952</v>
      </c>
      <c r="B1" s="2" t="s">
        <v>1</v>
      </c>
    </row>
    <row r="2" spans="1:2">
      <c r="B2" s="2" t="s">
        <v>357</v>
      </c>
    </row>
    <row r="3" spans="1:2">
      <c r="A3" s="3" t="s">
        <v>953</v>
      </c>
    </row>
    <row r="4" spans="1:2">
      <c r="A4" s="4" t="s">
        <v>954</v>
      </c>
      <c r="B4" s="7" t="n">
        <v>5360</v>
      </c>
    </row>
    <row r="5" spans="1:2">
      <c r="A5" s="4" t="s">
        <v>955</v>
      </c>
    </row>
    <row r="6" spans="1:2">
      <c r="A6" s="3" t="s">
        <v>953</v>
      </c>
    </row>
    <row r="7" spans="1:2">
      <c r="A7" s="4" t="s">
        <v>956</v>
      </c>
      <c r="B7" s="7" t="n">
        <v>62</v>
      </c>
    </row>
    <row r="8" spans="1:2">
      <c r="A8" s="4" t="s">
        <v>957</v>
      </c>
      <c r="B8" s="4" t="s">
        <v>958</v>
      </c>
    </row>
    <row r="9" spans="1:2">
      <c r="A9" s="4" t="s">
        <v>959</v>
      </c>
      <c r="B9" s="4" t="s">
        <v>719</v>
      </c>
    </row>
    <row r="10" spans="1:2">
      <c r="A10" s="4" t="s">
        <v>960</v>
      </c>
      <c r="B10" s="4" t="s">
        <v>9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962</v>
      </c>
      <c r="B1" s="2" t="s">
        <v>1</v>
      </c>
    </row>
    <row r="2" spans="1:2">
      <c r="B2" s="2" t="s">
        <v>357</v>
      </c>
    </row>
    <row r="3" spans="1:2">
      <c r="A3" s="3" t="s">
        <v>739</v>
      </c>
    </row>
    <row r="4" spans="1:2">
      <c r="A4" s="4" t="s">
        <v>963</v>
      </c>
      <c r="B4" s="4" t="s">
        <v>628</v>
      </c>
    </row>
    <row r="5" spans="1:2">
      <c r="A5" s="4" t="s">
        <v>964</v>
      </c>
      <c r="B5" s="4" t="s">
        <v>965</v>
      </c>
    </row>
    <row r="6" spans="1:2">
      <c r="A6" s="4" t="s">
        <v>966</v>
      </c>
      <c r="B6" s="7" t="n">
        <v>25</v>
      </c>
    </row>
    <row r="7" spans="1:2">
      <c r="A7" s="4" t="s">
        <v>954</v>
      </c>
      <c r="B7" s="6" t="n">
        <v>500</v>
      </c>
    </row>
    <row r="8" spans="1:2">
      <c r="A8" s="4" t="s">
        <v>967</v>
      </c>
      <c r="B8" s="7" t="n">
        <v>5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6"/>
  </cols>
  <sheetData>
    <row r="1" spans="1:2">
      <c r="A1" s="1" t="s">
        <v>968</v>
      </c>
      <c r="B1" s="2" t="s">
        <v>1</v>
      </c>
    </row>
    <row r="2" spans="1:2">
      <c r="B2" s="2" t="s">
        <v>969</v>
      </c>
    </row>
    <row r="3" spans="1:2">
      <c r="A3" s="4" t="s">
        <v>970</v>
      </c>
    </row>
    <row r="4" spans="1:2">
      <c r="A4" s="3" t="s">
        <v>739</v>
      </c>
    </row>
    <row r="5" spans="1:2">
      <c r="A5" s="4" t="s">
        <v>971</v>
      </c>
      <c r="B5" s="4" t="s">
        <v>823</v>
      </c>
    </row>
    <row r="6" spans="1:2">
      <c r="A6" s="4" t="s">
        <v>972</v>
      </c>
      <c r="B6" s="4" t="s">
        <v>973</v>
      </c>
    </row>
    <row r="7" spans="1:2">
      <c r="A7" s="4" t="s">
        <v>974</v>
      </c>
      <c r="B7" s="7" t="n">
        <v>1</v>
      </c>
    </row>
    <row r="8" spans="1:2">
      <c r="A8" s="4" t="s">
        <v>975</v>
      </c>
    </row>
    <row r="9" spans="1:2">
      <c r="A9" s="3" t="s">
        <v>739</v>
      </c>
    </row>
    <row r="10" spans="1:2">
      <c r="A10" s="4" t="s">
        <v>976</v>
      </c>
      <c r="B10" s="6" t="n">
        <v>1</v>
      </c>
    </row>
    <row r="11" spans="1:2">
      <c r="A11" s="4" t="s">
        <v>954</v>
      </c>
      <c r="B11" s="7" t="n">
        <v>1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977</v>
      </c>
      <c r="B1" s="2" t="s">
        <v>1</v>
      </c>
    </row>
    <row r="2" spans="1:2">
      <c r="B2" s="2" t="s">
        <v>357</v>
      </c>
    </row>
    <row r="3" spans="1:2">
      <c r="A3" s="3" t="s">
        <v>953</v>
      </c>
    </row>
    <row r="4" spans="1:2">
      <c r="A4" s="4" t="s">
        <v>978</v>
      </c>
      <c r="B4" s="7" t="n">
        <v>1166</v>
      </c>
    </row>
    <row r="5" spans="1:2">
      <c r="A5" s="4" t="s">
        <v>979</v>
      </c>
      <c r="B5" s="4" t="s">
        <v>973</v>
      </c>
    </row>
    <row r="6" spans="1:2">
      <c r="A6" s="4" t="s">
        <v>980</v>
      </c>
      <c r="B6" s="7" t="n">
        <v>22</v>
      </c>
    </row>
    <row r="7" spans="1:2">
      <c r="A7" s="4" t="s">
        <v>981</v>
      </c>
      <c r="B7" s="7" t="n">
        <v>63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r="A1" s="1" t="s">
        <v>982</v>
      </c>
      <c r="B1" s="2" t="s">
        <v>83</v>
      </c>
      <c r="C1" s="2" t="s">
        <v>1</v>
      </c>
    </row>
    <row r="2" spans="1:3">
      <c r="B2" s="2" t="s">
        <v>983</v>
      </c>
      <c r="C2" s="2" t="s">
        <v>357</v>
      </c>
    </row>
    <row r="3" spans="1:3">
      <c r="A3" s="3" t="s">
        <v>680</v>
      </c>
    </row>
    <row r="4" spans="1:3">
      <c r="A4" s="4" t="s">
        <v>984</v>
      </c>
      <c r="B4" s="6" t="n">
        <v>3</v>
      </c>
    </row>
    <row r="5" spans="1:3">
      <c r="A5" s="4" t="s">
        <v>985</v>
      </c>
      <c r="B5" s="7" t="n">
        <v>4080000</v>
      </c>
      <c r="C5" s="7" t="n">
        <v>4080000</v>
      </c>
    </row>
    <row r="6" spans="1:3">
      <c r="A6" s="4" t="s">
        <v>986</v>
      </c>
    </row>
    <row r="7" spans="1:3">
      <c r="A7" s="3" t="s">
        <v>680</v>
      </c>
    </row>
    <row r="8" spans="1:3">
      <c r="A8" s="4" t="s">
        <v>987</v>
      </c>
      <c r="C8" s="4" t="s">
        <v>973</v>
      </c>
    </row>
    <row r="9" spans="1:3">
      <c r="A9" s="4" t="s">
        <v>988</v>
      </c>
    </row>
    <row r="10" spans="1:3">
      <c r="A10" s="3" t="s">
        <v>680</v>
      </c>
    </row>
    <row r="11" spans="1:3">
      <c r="A11" s="4" t="s">
        <v>989</v>
      </c>
      <c r="C11" s="7" t="n">
        <v>18000</v>
      </c>
    </row>
    <row r="12" spans="1:3">
      <c r="A12" s="4" t="s">
        <v>990</v>
      </c>
    </row>
    <row r="13" spans="1:3">
      <c r="A13" s="3" t="s">
        <v>680</v>
      </c>
    </row>
    <row r="14" spans="1:3">
      <c r="A14" s="4" t="s">
        <v>989</v>
      </c>
      <c r="C14" s="7" t="n">
        <v>42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r="1" spans="1:4">
      <c r="A1" s="1" t="s">
        <v>991</v>
      </c>
      <c r="B1" s="2" t="s">
        <v>738</v>
      </c>
      <c r="C1" s="2" t="s">
        <v>2</v>
      </c>
      <c r="D1" s="2" t="s">
        <v>992</v>
      </c>
    </row>
    <row r="2" spans="1:4">
      <c r="A2" s="4" t="s">
        <v>318</v>
      </c>
    </row>
    <row r="3" spans="1:4">
      <c r="A3" s="3" t="s">
        <v>315</v>
      </c>
    </row>
    <row r="4" spans="1:4">
      <c r="A4" s="4" t="s">
        <v>411</v>
      </c>
      <c r="B4" s="7" t="n">
        <v>7500</v>
      </c>
    </row>
    <row r="5" spans="1:4">
      <c r="A5" s="4" t="s">
        <v>993</v>
      </c>
      <c r="B5" s="4" t="s">
        <v>994</v>
      </c>
    </row>
    <row r="6" spans="1:4">
      <c r="A6" s="4" t="s">
        <v>995</v>
      </c>
      <c r="B6" s="8" t="n">
        <v>13.65</v>
      </c>
    </row>
    <row r="7" spans="1:4">
      <c r="A7" s="4" t="s">
        <v>996</v>
      </c>
      <c r="B7" s="6" t="n">
        <v>549451</v>
      </c>
    </row>
    <row r="8" spans="1:4">
      <c r="A8" s="4" t="s">
        <v>442</v>
      </c>
      <c r="C8" s="4" t="s">
        <v>740</v>
      </c>
    </row>
    <row r="9" spans="1:4">
      <c r="A9" s="4" t="s">
        <v>997</v>
      </c>
      <c r="C9" s="4" t="s">
        <v>998</v>
      </c>
    </row>
    <row r="10" spans="1:4">
      <c r="A10" s="4" t="s">
        <v>999</v>
      </c>
      <c r="C10" s="4" t="s">
        <v>1000</v>
      </c>
    </row>
    <row r="11" spans="1:4">
      <c r="A11" s="4" t="s">
        <v>1001</v>
      </c>
      <c r="C11" s="4" t="s">
        <v>1002</v>
      </c>
    </row>
    <row r="12" spans="1:4">
      <c r="A12" s="4" t="s">
        <v>57</v>
      </c>
      <c r="C12" s="7" t="n">
        <v>321</v>
      </c>
    </row>
    <row r="13" spans="1:4">
      <c r="A13" s="4" t="s">
        <v>1003</v>
      </c>
      <c r="C13" s="6" t="n">
        <v>6802</v>
      </c>
    </row>
    <row r="14" spans="1:4">
      <c r="A14" s="4" t="s">
        <v>1004</v>
      </c>
      <c r="C14" s="6" t="n">
        <v>195</v>
      </c>
    </row>
    <row r="15" spans="1:4">
      <c r="A15" s="4" t="s">
        <v>1005</v>
      </c>
      <c r="B15" s="7" t="n">
        <v>893</v>
      </c>
      <c r="C15" s="7" t="n">
        <v>698</v>
      </c>
    </row>
    <row r="16" spans="1:4">
      <c r="A16" s="4" t="s">
        <v>1006</v>
      </c>
    </row>
    <row r="17" spans="1:4">
      <c r="A17" s="3" t="s">
        <v>315</v>
      </c>
    </row>
    <row r="18" spans="1:4">
      <c r="A18" s="4" t="s">
        <v>863</v>
      </c>
      <c r="C18" s="4" t="s">
        <v>1007</v>
      </c>
    </row>
    <row r="19" spans="1:4">
      <c r="A19" s="4" t="s">
        <v>314</v>
      </c>
    </row>
    <row r="20" spans="1:4">
      <c r="A20" s="3" t="s">
        <v>315</v>
      </c>
    </row>
    <row r="21" spans="1:4">
      <c r="A21" s="4" t="s">
        <v>411</v>
      </c>
      <c r="D21" s="7" t="n">
        <v>15000</v>
      </c>
    </row>
    <row r="22" spans="1:4">
      <c r="A22" s="4" t="s">
        <v>57</v>
      </c>
      <c r="D22" s="6" t="n">
        <v>257</v>
      </c>
    </row>
    <row r="23" spans="1:4">
      <c r="A23" s="4" t="s">
        <v>1003</v>
      </c>
      <c r="C23" s="7" t="n">
        <v>14438</v>
      </c>
    </row>
    <row r="24" spans="1:4">
      <c r="A24" s="4" t="s">
        <v>1004</v>
      </c>
      <c r="C24" s="6" t="n">
        <v>152</v>
      </c>
    </row>
    <row r="25" spans="1:4">
      <c r="A25" s="4" t="s">
        <v>1005</v>
      </c>
      <c r="C25" s="6" t="n">
        <v>562</v>
      </c>
      <c r="D25" s="6" t="n">
        <v>714</v>
      </c>
    </row>
    <row r="26" spans="1:4">
      <c r="A26" s="4" t="s">
        <v>862</v>
      </c>
      <c r="C26" s="7" t="n">
        <v>416</v>
      </c>
    </row>
    <row r="27" spans="1:4">
      <c r="A27" s="4" t="s">
        <v>461</v>
      </c>
    </row>
    <row r="28" spans="1:4">
      <c r="A28" s="3" t="s">
        <v>315</v>
      </c>
    </row>
    <row r="29" spans="1:4">
      <c r="A29" s="4" t="s">
        <v>411</v>
      </c>
      <c r="D29" s="7" t="n">
        <v>15000</v>
      </c>
    </row>
    <row r="30" spans="1:4">
      <c r="A30" s="4" t="s">
        <v>995</v>
      </c>
      <c r="D30" s="7" t="n">
        <v>15</v>
      </c>
    </row>
    <row r="31" spans="1:4">
      <c r="A31" s="4" t="s">
        <v>863</v>
      </c>
      <c r="C31" s="4" t="s">
        <v>1007</v>
      </c>
    </row>
    <row r="32" spans="1:4">
      <c r="A32" s="4" t="s">
        <v>894</v>
      </c>
      <c r="D32" s="4" t="s">
        <v>1008</v>
      </c>
    </row>
    <row r="33" spans="1:4">
      <c r="A33" s="4" t="s">
        <v>1009</v>
      </c>
      <c r="C33" s="4" t="s">
        <v>101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1</v>
      </c>
      <c r="B1" s="2" t="s">
        <v>992</v>
      </c>
      <c r="C1" s="2" t="s">
        <v>738</v>
      </c>
    </row>
    <row r="2" spans="1:3">
      <c r="A2" s="4" t="s">
        <v>318</v>
      </c>
    </row>
    <row r="3" spans="1:3">
      <c r="A3" s="3" t="s">
        <v>315</v>
      </c>
    </row>
    <row r="4" spans="1:3">
      <c r="A4" s="4" t="s">
        <v>1012</v>
      </c>
      <c r="C4" s="7" t="n">
        <v>6607</v>
      </c>
    </row>
    <row r="5" spans="1:3">
      <c r="A5" s="4" t="s">
        <v>1013</v>
      </c>
      <c r="C5" s="6" t="n">
        <v>893</v>
      </c>
    </row>
    <row r="6" spans="1:3">
      <c r="A6" s="4" t="s">
        <v>1014</v>
      </c>
      <c r="C6" s="7" t="n">
        <v>7500</v>
      </c>
    </row>
    <row r="7" spans="1:3">
      <c r="A7" s="4" t="s">
        <v>314</v>
      </c>
    </row>
    <row r="8" spans="1:3">
      <c r="A8" s="3" t="s">
        <v>315</v>
      </c>
    </row>
    <row r="9" spans="1:3">
      <c r="A9" s="4" t="s">
        <v>1012</v>
      </c>
      <c r="B9" s="7" t="n">
        <v>14286</v>
      </c>
    </row>
    <row r="10" spans="1:3">
      <c r="A10" s="4" t="s">
        <v>1013</v>
      </c>
      <c r="B10" s="6" t="n">
        <v>714</v>
      </c>
    </row>
    <row r="11" spans="1:3">
      <c r="A11" s="4" t="s">
        <v>1014</v>
      </c>
      <c r="B11" s="7" t="n">
        <v>15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1"/>
    <col customWidth="1" max="5" min="5" width="80"/>
    <col customWidth="1" max="6" min="6" width="32"/>
  </cols>
  <sheetData>
    <row r="1" spans="1:6">
      <c r="A1" s="1" t="s">
        <v>1015</v>
      </c>
      <c r="B1" s="2" t="s">
        <v>1016</v>
      </c>
      <c r="C1" s="2" t="s">
        <v>1017</v>
      </c>
      <c r="D1" s="2" t="s">
        <v>1018</v>
      </c>
      <c r="E1" s="2" t="s">
        <v>1019</v>
      </c>
      <c r="F1" s="2" t="s">
        <v>1020</v>
      </c>
    </row>
    <row r="2" spans="1:6">
      <c r="A2" s="3" t="s">
        <v>1021</v>
      </c>
    </row>
    <row r="3" spans="1:6">
      <c r="A3" s="4" t="s">
        <v>1022</v>
      </c>
      <c r="E3" s="7" t="n">
        <v>250000</v>
      </c>
    </row>
    <row r="4" spans="1:6">
      <c r="A4" s="4" t="s">
        <v>1023</v>
      </c>
      <c r="E4" s="4" t="s">
        <v>1024</v>
      </c>
    </row>
    <row r="5" spans="1:6">
      <c r="A5" s="4" t="s">
        <v>1025</v>
      </c>
    </row>
    <row r="6" spans="1:6">
      <c r="A6" s="3" t="s">
        <v>1021</v>
      </c>
    </row>
    <row r="7" spans="1:6">
      <c r="A7" s="4" t="s">
        <v>1026</v>
      </c>
      <c r="D7" s="6" t="n">
        <v>2</v>
      </c>
    </row>
    <row r="8" spans="1:6">
      <c r="A8" s="4" t="s">
        <v>1027</v>
      </c>
      <c r="D8" s="6" t="n">
        <v>2</v>
      </c>
    </row>
    <row r="9" spans="1:6">
      <c r="A9" s="4" t="s">
        <v>1028</v>
      </c>
      <c r="E9" s="7" t="n">
        <v>1425000</v>
      </c>
    </row>
    <row r="10" spans="1:6">
      <c r="A10" s="4" t="s">
        <v>1029</v>
      </c>
      <c r="E10" s="6" t="n">
        <v>15</v>
      </c>
      <c r="F10" s="6" t="n">
        <v>15</v>
      </c>
    </row>
    <row r="11" spans="1:6">
      <c r="A11" s="4" t="s">
        <v>1030</v>
      </c>
      <c r="E11" s="7" t="n">
        <v>95000</v>
      </c>
    </row>
    <row r="12" spans="1:6">
      <c r="A12" s="4" t="s">
        <v>1031</v>
      </c>
      <c r="E12" s="4" t="s">
        <v>1032</v>
      </c>
    </row>
    <row r="13" spans="1:6">
      <c r="A13" s="4" t="s">
        <v>1033</v>
      </c>
      <c r="E13" s="4" t="s">
        <v>1034</v>
      </c>
    </row>
    <row r="14" spans="1:6">
      <c r="A14" s="4" t="s">
        <v>1035</v>
      </c>
    </row>
    <row r="15" spans="1:6">
      <c r="A15" s="3" t="s">
        <v>1021</v>
      </c>
    </row>
    <row r="16" spans="1:6">
      <c r="A16" s="4" t="s">
        <v>1027</v>
      </c>
      <c r="B16" s="6" t="n">
        <v>1</v>
      </c>
      <c r="C16" s="6" t="n">
        <v>1</v>
      </c>
    </row>
    <row r="17" spans="1:6">
      <c r="A17" s="4" t="s">
        <v>1028</v>
      </c>
      <c r="E17" s="7" t="n">
        <v>397000</v>
      </c>
      <c r="F17" s="10" t="n">
        <v>360</v>
      </c>
    </row>
    <row r="18" spans="1:6">
      <c r="A18" s="4" t="s">
        <v>1029</v>
      </c>
      <c r="E18" s="6" t="n">
        <v>16</v>
      </c>
      <c r="F18" s="6" t="n">
        <v>16</v>
      </c>
    </row>
    <row r="19" spans="1:6">
      <c r="A19" s="4" t="s">
        <v>1031</v>
      </c>
      <c r="E19" s="4" t="s">
        <v>1036</v>
      </c>
    </row>
    <row r="20" spans="1:6">
      <c r="A20" s="4" t="s">
        <v>1033</v>
      </c>
      <c r="E20" s="4" t="s">
        <v>1037</v>
      </c>
    </row>
    <row r="21" spans="1:6">
      <c r="A21" s="4" t="s">
        <v>1038</v>
      </c>
      <c r="B21" s="7" t="n">
        <v>706000</v>
      </c>
      <c r="C21" s="10" t="n">
        <v>640</v>
      </c>
    </row>
    <row r="22" spans="1:6">
      <c r="A22" s="4" t="s">
        <v>1039</v>
      </c>
      <c r="E22" s="7" t="n">
        <v>0</v>
      </c>
    </row>
    <row r="23" spans="1:6">
      <c r="A23" s="4" t="s">
        <v>1040</v>
      </c>
      <c r="E23" s="6" t="n">
        <v>309000</v>
      </c>
      <c r="F23" s="10" t="n">
        <v>280</v>
      </c>
    </row>
    <row r="24" spans="1:6">
      <c r="A24" s="4" t="s">
        <v>1041</v>
      </c>
    </row>
    <row r="25" spans="1:6">
      <c r="A25" s="3" t="s">
        <v>1021</v>
      </c>
    </row>
    <row r="26" spans="1:6">
      <c r="A26" s="4" t="s">
        <v>1042</v>
      </c>
      <c r="E26" s="6" t="n">
        <v>1000000</v>
      </c>
    </row>
    <row r="27" spans="1:6">
      <c r="A27" s="4" t="s">
        <v>1043</v>
      </c>
    </row>
    <row r="28" spans="1:6">
      <c r="A28" s="3" t="s">
        <v>1021</v>
      </c>
    </row>
    <row r="29" spans="1:6">
      <c r="A29" s="4" t="s">
        <v>1042</v>
      </c>
      <c r="E29" s="6" t="n">
        <v>1150000</v>
      </c>
    </row>
    <row r="30" spans="1:6">
      <c r="A30" s="4" t="s">
        <v>1044</v>
      </c>
    </row>
    <row r="31" spans="1:6">
      <c r="A31" s="3" t="s">
        <v>1021</v>
      </c>
    </row>
    <row r="32" spans="1:6">
      <c r="A32" s="4" t="s">
        <v>1042</v>
      </c>
      <c r="E32" s="6" t="n">
        <v>1325000</v>
      </c>
    </row>
    <row r="33" spans="1:6">
      <c r="A33" s="4" t="s">
        <v>1045</v>
      </c>
    </row>
    <row r="34" spans="1:6">
      <c r="A34" s="3" t="s">
        <v>1021</v>
      </c>
    </row>
    <row r="35" spans="1:6">
      <c r="A35" s="4" t="s">
        <v>1042</v>
      </c>
      <c r="E35" s="6" t="n">
        <v>1875000</v>
      </c>
    </row>
    <row r="36" spans="1:6">
      <c r="A36" s="4" t="s">
        <v>1046</v>
      </c>
    </row>
    <row r="37" spans="1:6">
      <c r="A37" s="3" t="s">
        <v>1021</v>
      </c>
    </row>
    <row r="38" spans="1:6">
      <c r="A38" s="4" t="s">
        <v>1042</v>
      </c>
      <c r="E38" s="6" t="n">
        <v>1575000</v>
      </c>
    </row>
    <row r="39" spans="1:6">
      <c r="A39" s="4" t="s">
        <v>1047</v>
      </c>
    </row>
    <row r="40" spans="1:6">
      <c r="A40" s="3" t="s">
        <v>1021</v>
      </c>
    </row>
    <row r="41" spans="1:6">
      <c r="A41" s="4" t="s">
        <v>1048</v>
      </c>
      <c r="E41" s="6" t="n">
        <v>33000</v>
      </c>
      <c r="F41" s="6" t="n">
        <v>30</v>
      </c>
    </row>
    <row r="42" spans="1:6">
      <c r="A42" s="4" t="s">
        <v>1049</v>
      </c>
    </row>
    <row r="43" spans="1:6">
      <c r="A43" s="3" t="s">
        <v>1021</v>
      </c>
    </row>
    <row r="44" spans="1:6">
      <c r="A44" s="4" t="s">
        <v>1048</v>
      </c>
      <c r="E44" s="6" t="n">
        <v>22000</v>
      </c>
      <c r="F44" s="10" t="n">
        <v>20</v>
      </c>
    </row>
    <row r="45" spans="1:6">
      <c r="A45" s="4" t="s">
        <v>741</v>
      </c>
    </row>
    <row r="46" spans="1:6">
      <c r="A46" s="3" t="s">
        <v>1021</v>
      </c>
    </row>
    <row r="47" spans="1:6">
      <c r="A47" s="4" t="s">
        <v>1050</v>
      </c>
      <c r="E47" s="6" t="n">
        <v>4000000</v>
      </c>
    </row>
    <row r="48" spans="1:6">
      <c r="A48" s="4" t="s">
        <v>341</v>
      </c>
    </row>
    <row r="49" spans="1:6">
      <c r="A49" s="3" t="s">
        <v>1021</v>
      </c>
    </row>
    <row r="50" spans="1:6">
      <c r="A50" s="4" t="s">
        <v>1050</v>
      </c>
      <c r="E50" s="6" t="n">
        <v>50000</v>
      </c>
    </row>
    <row r="51" spans="1:6">
      <c r="A51" s="4" t="s">
        <v>345</v>
      </c>
    </row>
    <row r="52" spans="1:6">
      <c r="A52" s="3" t="s">
        <v>1021</v>
      </c>
    </row>
    <row r="53" spans="1:6">
      <c r="A53" s="4" t="s">
        <v>1050</v>
      </c>
      <c r="E53" s="7" t="n">
        <v>500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37"/>
    <col customWidth="1" max="7" min="7" width="21"/>
  </cols>
  <sheetData>
    <row r="1" spans="1:7">
      <c r="A1" s="1" t="s">
        <v>1051</v>
      </c>
      <c r="B1" s="2" t="s">
        <v>83</v>
      </c>
      <c r="F1" s="2" t="s">
        <v>1</v>
      </c>
    </row>
    <row r="2" spans="1:7">
      <c r="B2" s="2" t="s">
        <v>1052</v>
      </c>
      <c r="C2" s="2" t="s">
        <v>1053</v>
      </c>
      <c r="D2" s="2" t="s">
        <v>1054</v>
      </c>
      <c r="E2" s="2" t="s">
        <v>358</v>
      </c>
      <c r="F2" s="2" t="s">
        <v>1055</v>
      </c>
      <c r="G2" s="2" t="s">
        <v>358</v>
      </c>
    </row>
    <row r="3" spans="1:7">
      <c r="A3" s="3" t="s">
        <v>1056</v>
      </c>
    </row>
    <row r="4" spans="1:7">
      <c r="A4" s="4" t="s">
        <v>340</v>
      </c>
      <c r="F4" s="6" t="n">
        <v>3</v>
      </c>
    </row>
    <row r="5" spans="1:7">
      <c r="A5" s="4" t="s">
        <v>1057</v>
      </c>
      <c r="C5" s="7" t="n">
        <v>3119</v>
      </c>
      <c r="D5" s="10" t="n">
        <v>2839</v>
      </c>
    </row>
    <row r="6" spans="1:7">
      <c r="A6" s="4" t="s">
        <v>638</v>
      </c>
      <c r="B6" s="7" t="n">
        <v>1788</v>
      </c>
      <c r="E6" s="7" t="n">
        <v>1513</v>
      </c>
      <c r="F6" s="7" t="n">
        <v>3566</v>
      </c>
      <c r="G6" s="7" t="n">
        <v>2633</v>
      </c>
    </row>
    <row r="7" spans="1:7">
      <c r="A7" s="4" t="s">
        <v>1058</v>
      </c>
    </row>
    <row r="8" spans="1:7">
      <c r="A8" s="3" t="s">
        <v>1056</v>
      </c>
    </row>
    <row r="9" spans="1:7">
      <c r="A9" s="4" t="s">
        <v>1059</v>
      </c>
      <c r="C9" s="6" t="n">
        <v>2212</v>
      </c>
      <c r="D9" s="10" t="n">
        <v>1987</v>
      </c>
    </row>
    <row r="10" spans="1:7">
      <c r="A10" s="4" t="s">
        <v>647</v>
      </c>
    </row>
    <row r="11" spans="1:7">
      <c r="A11" s="3" t="s">
        <v>1056</v>
      </c>
    </row>
    <row r="12" spans="1:7">
      <c r="A12" s="4" t="s">
        <v>1060</v>
      </c>
      <c r="B12" s="6" t="n">
        <v>100</v>
      </c>
      <c r="F12" s="6" t="n">
        <v>100</v>
      </c>
    </row>
    <row r="13" spans="1:7">
      <c r="A13" s="4" t="s">
        <v>638</v>
      </c>
      <c r="B13" s="7" t="n">
        <v>636</v>
      </c>
      <c r="E13" s="6" t="n">
        <v>637</v>
      </c>
      <c r="F13" s="7" t="n">
        <v>1273</v>
      </c>
      <c r="G13" s="6" t="n">
        <v>1272</v>
      </c>
    </row>
    <row r="14" spans="1:7">
      <c r="A14" s="4" t="s">
        <v>646</v>
      </c>
    </row>
    <row r="15" spans="1:7">
      <c r="A15" s="3" t="s">
        <v>1056</v>
      </c>
    </row>
    <row r="16" spans="1:7">
      <c r="A16" s="4" t="s">
        <v>1061</v>
      </c>
      <c r="C16" s="7" t="n">
        <v>540</v>
      </c>
    </row>
    <row r="17" spans="1:7">
      <c r="A17" s="4" t="s">
        <v>638</v>
      </c>
      <c r="B17" s="6" t="n">
        <v>36</v>
      </c>
      <c r="E17" s="6" t="n">
        <v>36</v>
      </c>
      <c r="F17" s="6" t="n">
        <v>73</v>
      </c>
      <c r="G17" s="6" t="n">
        <v>73</v>
      </c>
    </row>
    <row r="18" spans="1:7">
      <c r="A18" s="4" t="s">
        <v>645</v>
      </c>
    </row>
    <row r="19" spans="1:7">
      <c r="A19" s="3" t="s">
        <v>1056</v>
      </c>
    </row>
    <row r="20" spans="1:7">
      <c r="A20" s="4" t="s">
        <v>638</v>
      </c>
      <c r="B20" s="7" t="n">
        <v>1116</v>
      </c>
      <c r="E20" s="7" t="n">
        <v>1102</v>
      </c>
      <c r="F20" s="7" t="n">
        <v>2220</v>
      </c>
      <c r="G20" s="7" t="n">
        <v>2132</v>
      </c>
    </row>
    <row r="21" spans="1:7">
      <c r="A21" s="4" t="s">
        <v>341</v>
      </c>
    </row>
    <row r="22" spans="1:7">
      <c r="A22" s="3" t="s">
        <v>1056</v>
      </c>
    </row>
    <row r="23" spans="1:7">
      <c r="A23" s="4" t="s">
        <v>1062</v>
      </c>
      <c r="F23" s="6" t="n">
        <v>15</v>
      </c>
    </row>
    <row r="24" spans="1:7">
      <c r="A24" s="4" t="s">
        <v>345</v>
      </c>
    </row>
    <row r="25" spans="1:7">
      <c r="A25" s="3" t="s">
        <v>1056</v>
      </c>
    </row>
    <row r="26" spans="1:7">
      <c r="A26" s="4" t="s">
        <v>1062</v>
      </c>
      <c r="F26" s="6" t="n">
        <v>30</v>
      </c>
    </row>
    <row r="27" spans="1:7">
      <c r="A27" s="4" t="s">
        <v>349</v>
      </c>
    </row>
    <row r="28" spans="1:7">
      <c r="A28" s="3" t="s">
        <v>1056</v>
      </c>
    </row>
    <row r="29" spans="1:7">
      <c r="A29" s="4" t="s">
        <v>1062</v>
      </c>
      <c r="F29" s="6" t="n">
        <v>2</v>
      </c>
    </row>
    <row r="30" spans="1:7">
      <c r="A30" s="4" t="s">
        <v>350</v>
      </c>
    </row>
    <row r="31" spans="1:7">
      <c r="A31" s="3" t="s">
        <v>1056</v>
      </c>
    </row>
    <row r="32" spans="1:7">
      <c r="A32" s="4" t="s">
        <v>1062</v>
      </c>
      <c r="F32" s="6" t="n">
        <v>90</v>
      </c>
    </row>
    <row r="33" spans="1:7">
      <c r="A33" s="4" t="s">
        <v>266</v>
      </c>
    </row>
    <row r="34" spans="1:7">
      <c r="A34" s="3" t="s">
        <v>1056</v>
      </c>
    </row>
    <row r="35" spans="1:7">
      <c r="A35" s="4" t="s">
        <v>371</v>
      </c>
      <c r="F35" s="4" t="s">
        <v>372</v>
      </c>
    </row>
  </sheetData>
  <mergeCells count="3">
    <mergeCell ref="A1:A2"/>
    <mergeCell ref="B1:E1"/>
    <mergeCell ref="F1:G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063</v>
      </c>
      <c r="B1" s="2" t="s">
        <v>83</v>
      </c>
      <c r="D1" s="2" t="s">
        <v>1</v>
      </c>
    </row>
    <row r="2" spans="1:6">
      <c r="B2" s="2" t="s">
        <v>2</v>
      </c>
      <c r="C2" s="2" t="s">
        <v>84</v>
      </c>
      <c r="D2" s="2" t="s">
        <v>2</v>
      </c>
      <c r="E2" s="2" t="s">
        <v>84</v>
      </c>
      <c r="F2" s="2" t="s">
        <v>25</v>
      </c>
    </row>
    <row r="3" spans="1:6">
      <c r="A3" s="3" t="s">
        <v>1056</v>
      </c>
    </row>
    <row r="4" spans="1:6">
      <c r="A4" s="4" t="s">
        <v>86</v>
      </c>
      <c r="B4" s="7" t="n">
        <v>96277</v>
      </c>
      <c r="C4" s="7" t="n">
        <v>100513</v>
      </c>
      <c r="D4" s="7" t="n">
        <v>198638</v>
      </c>
      <c r="E4" s="7" t="n">
        <v>201555</v>
      </c>
    </row>
    <row r="5" spans="1:6">
      <c r="A5" s="4" t="s">
        <v>93</v>
      </c>
      <c r="B5" s="6" t="n">
        <v>1884</v>
      </c>
      <c r="C5" s="6" t="n">
        <v>4508</v>
      </c>
      <c r="D5" s="6" t="n">
        <v>5241</v>
      </c>
      <c r="E5" s="6" t="n">
        <v>6558</v>
      </c>
    </row>
    <row r="6" spans="1:6">
      <c r="A6" s="4" t="s">
        <v>1064</v>
      </c>
      <c r="B6" s="6" t="n">
        <v>407823</v>
      </c>
      <c r="D6" s="6" t="n">
        <v>407823</v>
      </c>
      <c r="F6" s="7" t="n">
        <v>404158</v>
      </c>
    </row>
    <row r="7" spans="1:6">
      <c r="A7" s="4" t="s">
        <v>1065</v>
      </c>
    </row>
    <row r="8" spans="1:6">
      <c r="A8" s="3" t="s">
        <v>1056</v>
      </c>
    </row>
    <row r="9" spans="1:6">
      <c r="A9" s="4" t="s">
        <v>86</v>
      </c>
      <c r="B9" s="6" t="n">
        <v>67065</v>
      </c>
      <c r="C9" s="6" t="n">
        <v>65776</v>
      </c>
      <c r="D9" s="6" t="n">
        <v>136136</v>
      </c>
      <c r="E9" s="6" t="n">
        <v>132438</v>
      </c>
    </row>
    <row r="10" spans="1:6">
      <c r="A10" s="4" t="s">
        <v>93</v>
      </c>
      <c r="B10" s="6" t="n">
        <v>2677</v>
      </c>
      <c r="C10" s="6" t="n">
        <v>4141</v>
      </c>
      <c r="D10" s="6" t="n">
        <v>6905</v>
      </c>
      <c r="E10" s="6" t="n">
        <v>6861</v>
      </c>
    </row>
    <row r="11" spans="1:6">
      <c r="A11" s="4" t="s">
        <v>1064</v>
      </c>
      <c r="B11" s="6" t="n">
        <v>278047</v>
      </c>
      <c r="D11" s="6" t="n">
        <v>278047</v>
      </c>
      <c r="F11" s="6" t="n">
        <v>267226</v>
      </c>
    </row>
    <row r="12" spans="1:6">
      <c r="A12" s="4" t="s">
        <v>1066</v>
      </c>
    </row>
    <row r="13" spans="1:6">
      <c r="A13" s="3" t="s">
        <v>1056</v>
      </c>
    </row>
    <row r="14" spans="1:6">
      <c r="A14" s="4" t="s">
        <v>86</v>
      </c>
      <c r="B14" s="6" t="n">
        <v>3498</v>
      </c>
      <c r="C14" s="6" t="n">
        <v>3920</v>
      </c>
      <c r="D14" s="6" t="n">
        <v>9049</v>
      </c>
      <c r="E14" s="6" t="n">
        <v>7410</v>
      </c>
    </row>
    <row r="15" spans="1:6">
      <c r="A15" s="4" t="s">
        <v>93</v>
      </c>
      <c r="B15" s="6" t="n">
        <v>-902</v>
      </c>
      <c r="C15" s="6" t="n">
        <v>211</v>
      </c>
      <c r="D15" s="6" t="n">
        <v>-748</v>
      </c>
      <c r="E15" s="6" t="n">
        <v>241</v>
      </c>
    </row>
    <row r="16" spans="1:6">
      <c r="A16" s="4" t="s">
        <v>1064</v>
      </c>
      <c r="B16" s="6" t="n">
        <v>11085</v>
      </c>
      <c r="D16" s="6" t="n">
        <v>11085</v>
      </c>
      <c r="F16" s="6" t="n">
        <v>14585</v>
      </c>
    </row>
    <row r="17" spans="1:6">
      <c r="A17" s="4" t="s">
        <v>1067</v>
      </c>
    </row>
    <row r="18" spans="1:6">
      <c r="A18" s="3" t="s">
        <v>1056</v>
      </c>
    </row>
    <row r="19" spans="1:6">
      <c r="A19" s="4" t="s">
        <v>86</v>
      </c>
      <c r="B19" s="6" t="n">
        <v>27273</v>
      </c>
      <c r="C19" s="6" t="n">
        <v>32202</v>
      </c>
      <c r="D19" s="6" t="n">
        <v>55741</v>
      </c>
      <c r="E19" s="6" t="n">
        <v>64263</v>
      </c>
    </row>
    <row r="20" spans="1:6">
      <c r="A20" s="4" t="s">
        <v>93</v>
      </c>
      <c r="B20" s="6" t="n">
        <v>2057</v>
      </c>
      <c r="C20" s="6" t="n">
        <v>1974</v>
      </c>
      <c r="D20" s="6" t="n">
        <v>3084</v>
      </c>
      <c r="E20" s="6" t="n">
        <v>3953</v>
      </c>
    </row>
    <row r="21" spans="1:6">
      <c r="A21" s="4" t="s">
        <v>1064</v>
      </c>
      <c r="B21" s="6" t="n">
        <v>118362</v>
      </c>
      <c r="D21" s="6" t="n">
        <v>118362</v>
      </c>
      <c r="F21" s="6" t="n">
        <v>120635</v>
      </c>
    </row>
    <row r="22" spans="1:6">
      <c r="A22" s="4" t="s">
        <v>1068</v>
      </c>
    </row>
    <row r="23" spans="1:6">
      <c r="A23" s="3" t="s">
        <v>1056</v>
      </c>
    </row>
    <row r="24" spans="1:6">
      <c r="A24" s="4" t="s">
        <v>86</v>
      </c>
      <c r="B24" s="6" t="n">
        <v>-1559</v>
      </c>
      <c r="C24" s="6" t="n">
        <v>-1385</v>
      </c>
      <c r="D24" s="6" t="n">
        <v>-2288</v>
      </c>
      <c r="E24" s="6" t="n">
        <v>-2556</v>
      </c>
    </row>
    <row r="25" spans="1:6">
      <c r="A25" s="4" t="s">
        <v>93</v>
      </c>
      <c r="B25" s="6" t="n">
        <v>-228</v>
      </c>
      <c r="C25" s="6" t="n">
        <v>-85</v>
      </c>
      <c r="D25" s="6" t="n">
        <v>-24</v>
      </c>
      <c r="E25" s="6" t="n">
        <v>-95</v>
      </c>
    </row>
    <row r="26" spans="1:6">
      <c r="A26" s="4" t="s">
        <v>1069</v>
      </c>
    </row>
    <row r="27" spans="1:6">
      <c r="A27" s="3" t="s">
        <v>1056</v>
      </c>
    </row>
    <row r="28" spans="1:6">
      <c r="A28" s="4" t="s">
        <v>93</v>
      </c>
      <c r="B28" s="6" t="n">
        <v>-1720</v>
      </c>
      <c r="C28" s="7" t="n">
        <v>-1733</v>
      </c>
      <c r="D28" s="6" t="n">
        <v>-3976</v>
      </c>
      <c r="E28" s="7" t="n">
        <v>-4402</v>
      </c>
    </row>
    <row r="29" spans="1:6">
      <c r="A29" s="4" t="s">
        <v>1064</v>
      </c>
      <c r="B29" s="7" t="n">
        <v>329</v>
      </c>
      <c r="D29" s="7" t="n">
        <v>329</v>
      </c>
      <c r="F29" s="7" t="n">
        <v>1712</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s>
  <sheetData>
    <row r="1" spans="1:12">
      <c r="A1" s="1" t="s">
        <v>1070</v>
      </c>
      <c r="B1" s="2" t="s">
        <v>1071</v>
      </c>
      <c r="C1" s="2" t="s">
        <v>1072</v>
      </c>
      <c r="D1" s="2" t="s">
        <v>1073</v>
      </c>
      <c r="E1" s="2" t="s">
        <v>357</v>
      </c>
      <c r="F1" s="2" t="s">
        <v>1053</v>
      </c>
      <c r="G1" s="2" t="s">
        <v>1054</v>
      </c>
      <c r="H1" s="2" t="s">
        <v>358</v>
      </c>
      <c r="I1" s="2" t="s">
        <v>357</v>
      </c>
      <c r="J1" s="2" t="s">
        <v>358</v>
      </c>
      <c r="K1" s="2" t="s">
        <v>369</v>
      </c>
      <c r="L1" s="2" t="s">
        <v>1074</v>
      </c>
    </row>
    <row r="2" spans="1:12">
      <c r="A2" s="3" t="s">
        <v>1075</v>
      </c>
    </row>
    <row r="3" spans="1:12">
      <c r="A3" s="4" t="s">
        <v>1076</v>
      </c>
      <c r="E3" s="7" t="n">
        <v>461</v>
      </c>
      <c r="I3" s="7" t="n">
        <v>461</v>
      </c>
      <c r="K3" s="7" t="n">
        <v>388</v>
      </c>
    </row>
    <row r="4" spans="1:12">
      <c r="A4" s="4" t="s">
        <v>1057</v>
      </c>
      <c r="F4" s="7" t="n">
        <v>3119</v>
      </c>
      <c r="G4" s="10" t="n">
        <v>2839</v>
      </c>
    </row>
    <row r="5" spans="1:12">
      <c r="A5" s="4" t="s">
        <v>1058</v>
      </c>
    </row>
    <row r="6" spans="1:12">
      <c r="A6" s="3" t="s">
        <v>1075</v>
      </c>
    </row>
    <row r="7" spans="1:12">
      <c r="A7" s="4" t="s">
        <v>1059</v>
      </c>
      <c r="F7" s="7" t="n">
        <v>2212</v>
      </c>
      <c r="G7" s="10" t="n">
        <v>1987</v>
      </c>
    </row>
    <row r="8" spans="1:12">
      <c r="A8" s="4" t="s">
        <v>1077</v>
      </c>
    </row>
    <row r="9" spans="1:12">
      <c r="A9" s="3" t="s">
        <v>1075</v>
      </c>
    </row>
    <row r="10" spans="1:12">
      <c r="A10" s="4" t="s">
        <v>1078</v>
      </c>
      <c r="L10" s="4" t="s">
        <v>897</v>
      </c>
    </row>
    <row r="11" spans="1:12">
      <c r="A11" s="4" t="s">
        <v>1079</v>
      </c>
    </row>
    <row r="12" spans="1:12">
      <c r="A12" s="3" t="s">
        <v>1075</v>
      </c>
    </row>
    <row r="13" spans="1:12">
      <c r="A13" s="4" t="s">
        <v>1076</v>
      </c>
      <c r="E13" s="6" t="n">
        <v>54</v>
      </c>
      <c r="I13" s="6" t="n">
        <v>54</v>
      </c>
      <c r="K13" s="6" t="n">
        <v>41</v>
      </c>
    </row>
    <row r="14" spans="1:12">
      <c r="A14" s="4" t="s">
        <v>45</v>
      </c>
      <c r="E14" s="6" t="n">
        <v>128</v>
      </c>
      <c r="I14" s="6" t="n">
        <v>128</v>
      </c>
      <c r="K14" s="6" t="n">
        <v>244</v>
      </c>
    </row>
    <row r="15" spans="1:12">
      <c r="A15" s="4" t="s">
        <v>1080</v>
      </c>
    </row>
    <row r="16" spans="1:12">
      <c r="A16" s="3" t="s">
        <v>1075</v>
      </c>
    </row>
    <row r="17" spans="1:12">
      <c r="A17" s="4" t="s">
        <v>1076</v>
      </c>
      <c r="E17" s="6" t="n">
        <v>69</v>
      </c>
      <c r="I17" s="6" t="n">
        <v>69</v>
      </c>
      <c r="K17" s="6" t="n">
        <v>157</v>
      </c>
    </row>
    <row r="18" spans="1:12">
      <c r="A18" s="4" t="s">
        <v>45</v>
      </c>
      <c r="E18" s="6" t="n">
        <v>396</v>
      </c>
      <c r="I18" s="6" t="n">
        <v>396</v>
      </c>
      <c r="K18" s="6" t="n">
        <v>150</v>
      </c>
    </row>
    <row r="19" spans="1:12">
      <c r="A19" s="4" t="s">
        <v>1081</v>
      </c>
    </row>
    <row r="20" spans="1:12">
      <c r="A20" s="3" t="s">
        <v>1075</v>
      </c>
    </row>
    <row r="21" spans="1:12">
      <c r="A21" s="4" t="s">
        <v>45</v>
      </c>
      <c r="E21" s="6" t="n">
        <v>7</v>
      </c>
      <c r="I21" s="6" t="n">
        <v>7</v>
      </c>
      <c r="K21" s="6" t="n">
        <v>2</v>
      </c>
    </row>
    <row r="22" spans="1:12">
      <c r="A22" s="4" t="s">
        <v>366</v>
      </c>
    </row>
    <row r="23" spans="1:12">
      <c r="A23" s="3" t="s">
        <v>1075</v>
      </c>
    </row>
    <row r="24" spans="1:12">
      <c r="A24" s="4" t="s">
        <v>45</v>
      </c>
      <c r="E24" s="6" t="n">
        <v>1557</v>
      </c>
      <c r="I24" s="6" t="n">
        <v>1557</v>
      </c>
      <c r="K24" s="6" t="n">
        <v>1413</v>
      </c>
    </row>
    <row r="25" spans="1:12">
      <c r="A25" s="4" t="s">
        <v>1076</v>
      </c>
      <c r="E25" s="6" t="n">
        <v>461</v>
      </c>
      <c r="I25" s="6" t="n">
        <v>461</v>
      </c>
      <c r="K25" s="7" t="n">
        <v>388</v>
      </c>
    </row>
    <row r="26" spans="1:12">
      <c r="A26" s="4" t="s">
        <v>1082</v>
      </c>
    </row>
    <row r="27" spans="1:12">
      <c r="A27" s="3" t="s">
        <v>1075</v>
      </c>
    </row>
    <row r="28" spans="1:12">
      <c r="A28" s="4" t="s">
        <v>1083</v>
      </c>
      <c r="B28" s="7" t="n">
        <v>2450</v>
      </c>
    </row>
    <row r="29" spans="1:12">
      <c r="A29" s="4" t="s">
        <v>1084</v>
      </c>
    </row>
    <row r="30" spans="1:12">
      <c r="A30" s="3" t="s">
        <v>1075</v>
      </c>
    </row>
    <row r="31" spans="1:12">
      <c r="A31" s="4" t="s">
        <v>1085</v>
      </c>
      <c r="E31" s="6" t="n">
        <v>739</v>
      </c>
      <c r="H31" s="7" t="n">
        <v>1229</v>
      </c>
      <c r="I31" s="6" t="n">
        <v>1503</v>
      </c>
      <c r="J31" s="7" t="n">
        <v>2136</v>
      </c>
    </row>
    <row r="32" spans="1:12">
      <c r="A32" s="4" t="s">
        <v>1086</v>
      </c>
    </row>
    <row r="33" spans="1:12">
      <c r="A33" s="3" t="s">
        <v>1075</v>
      </c>
    </row>
    <row r="34" spans="1:12">
      <c r="A34" s="4" t="s">
        <v>1085</v>
      </c>
      <c r="E34" s="7" t="n">
        <v>51</v>
      </c>
      <c r="H34" s="7" t="n">
        <v>18</v>
      </c>
      <c r="I34" s="7" t="n">
        <v>102</v>
      </c>
      <c r="J34" s="7" t="n">
        <v>101</v>
      </c>
    </row>
    <row r="35" spans="1:12">
      <c r="A35" s="4" t="s">
        <v>1087</v>
      </c>
    </row>
    <row r="36" spans="1:12">
      <c r="A36" s="3" t="s">
        <v>1075</v>
      </c>
    </row>
    <row r="37" spans="1:12">
      <c r="A37" s="4" t="s">
        <v>1057</v>
      </c>
      <c r="C37" s="7" t="n">
        <v>3119</v>
      </c>
      <c r="D37" s="10" t="n">
        <v>2839</v>
      </c>
    </row>
    <row r="38" spans="1:12">
      <c r="A38" s="4" t="s">
        <v>1088</v>
      </c>
    </row>
    <row r="39" spans="1:12">
      <c r="A39" s="3" t="s">
        <v>1075</v>
      </c>
    </row>
    <row r="40" spans="1:12">
      <c r="A40" s="4" t="s">
        <v>1059</v>
      </c>
      <c r="C40" s="7" t="n">
        <v>2212</v>
      </c>
      <c r="D40" s="10" t="n">
        <v>198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Nature of Operations</vt:lpstr>
      <vt:lpstr>Basis of Presentation</vt:lpstr>
      <vt:lpstr>Acquisitions</vt:lpstr>
      <vt:lpstr>Financial Instruments-Forward C</vt:lpstr>
      <vt:lpstr>Derivatives Financial Instrumen</vt:lpstr>
      <vt:lpstr>Net Earnings (Loss) per Common </vt:lpstr>
      <vt:lpstr>Equity</vt:lpstr>
      <vt:lpstr>New Accounting Pronouncements</vt:lpstr>
      <vt:lpstr>Inventory</vt:lpstr>
      <vt:lpstr>Goodwill and Intangible Assets</vt:lpstr>
      <vt:lpstr>Accrued Expenses</vt:lpstr>
      <vt:lpstr>Accrued Warranty</vt:lpstr>
      <vt:lpstr>Credit Facilities and Debt</vt:lpstr>
      <vt:lpstr>Convertible Notes</vt:lpstr>
      <vt:lpstr>Legal Proceedings and Other Con</vt:lpstr>
      <vt:lpstr>Business Segments</vt:lpstr>
      <vt:lpstr>Transactions between the Compan</vt:lpstr>
      <vt:lpstr>Income Taxes</vt:lpstr>
      <vt:lpstr>Discontinued Operations</vt:lpstr>
      <vt:lpstr>Subsequent Events</vt:lpstr>
      <vt:lpstr>Basis of Presentation (Policies</vt:lpstr>
      <vt:lpstr>Basis of Presentation (Tables)</vt:lpstr>
      <vt:lpstr>Acquisitions (Tables)</vt:lpstr>
      <vt:lpstr>Financial Instruments-Forward30</vt:lpstr>
      <vt:lpstr>Derivatives Financial Instrum31</vt:lpstr>
      <vt:lpstr>Net Earnings (Loss) per Commo32</vt:lpstr>
      <vt:lpstr>Equity (Tables)</vt:lpstr>
      <vt:lpstr>Inventory (Tables)</vt:lpstr>
      <vt:lpstr>Goodwill and Intangible Assets </vt:lpstr>
      <vt:lpstr>Accrued Expenses (Tables)</vt:lpstr>
      <vt:lpstr>Accrued Warranty (Tables)</vt:lpstr>
      <vt:lpstr>Credit Facilities and Debt (Tab</vt:lpstr>
      <vt:lpstr>Convertible Notes (Tables)</vt:lpstr>
      <vt:lpstr>Business Segments (Tables)</vt:lpstr>
      <vt:lpstr>Transactions between the Comp41</vt:lpstr>
      <vt:lpstr>Discontinued Operations (Tables</vt:lpstr>
      <vt:lpstr>Discontinued Operations - Summa</vt:lpstr>
      <vt:lpstr>Nature of Operations - Addition</vt:lpstr>
      <vt:lpstr>Basis of Presentation - Additio</vt:lpstr>
      <vt:lpstr>Basis of Presentation - Schedul</vt:lpstr>
      <vt:lpstr>Acquisitions - Additional Infor</vt:lpstr>
      <vt:lpstr>Acquisitions - PM Group Acquisi</vt:lpstr>
      <vt:lpstr>Acquisitions - PM Group Acqui49</vt:lpstr>
      <vt:lpstr>Acquisitions - PM Group Acqui50</vt:lpstr>
      <vt:lpstr>Acquisitions - Additional Inf51</vt:lpstr>
      <vt:lpstr>Acquisitions - PM Group Acqui52</vt:lpstr>
      <vt:lpstr>Acquisitions - Additional Inf53</vt:lpstr>
      <vt:lpstr>Acquisitions - Columbia Tanks A</vt:lpstr>
      <vt:lpstr>Acquisitions - Columbia Tanks55</vt:lpstr>
      <vt:lpstr>Financial Instruments-Forward56</vt:lpstr>
      <vt:lpstr>Financial Instruments-Forward57</vt:lpstr>
      <vt:lpstr>Derivatives Financial Instrum58</vt:lpstr>
      <vt:lpstr>Derivatives Financial Instrum59</vt:lpstr>
      <vt:lpstr>Derivatives Financial Instrum60</vt:lpstr>
      <vt:lpstr>Derivatives Financial Instrum61</vt:lpstr>
      <vt:lpstr>Net Earnings (Loss) per Commo62</vt:lpstr>
      <vt:lpstr>Net Earnings (Loss) per Commo63</vt:lpstr>
      <vt:lpstr>Equity - Additional Information</vt:lpstr>
      <vt:lpstr>Equity - Summary of Stock Issua</vt:lpstr>
      <vt:lpstr>Equity - Additional Informati66</vt:lpstr>
      <vt:lpstr>Equity - Summary of Common Stoc</vt:lpstr>
      <vt:lpstr>Equity - Additional Informati68</vt:lpstr>
      <vt:lpstr>Equity - Restricted Stock Units</vt:lpstr>
      <vt:lpstr>Inventory - Components of Inven</vt:lpstr>
      <vt:lpstr>Inventory - Additional Informat</vt:lpstr>
      <vt:lpstr>Goodwill and Intangible Asset72</vt:lpstr>
      <vt:lpstr>Goodwill and Intangible Asset73</vt:lpstr>
      <vt:lpstr>Goodwill and Intangible Asset74</vt:lpstr>
      <vt:lpstr>Accrued Expenses - Schedule of </vt:lpstr>
      <vt:lpstr>Accrued Warranty - Summary of C</vt:lpstr>
      <vt:lpstr>Credit Facilities and Debt - Ad</vt:lpstr>
      <vt:lpstr>Credit Facilities and Debt - 78</vt:lpstr>
      <vt:lpstr>Credit Facilities and Debt - 79</vt:lpstr>
      <vt:lpstr>Credit Facilities and Debt - 80</vt:lpstr>
      <vt:lpstr>Credit Facilities and Debt - 81</vt:lpstr>
      <vt:lpstr>Credit Facilities and Debt - 82</vt:lpstr>
      <vt:lpstr>Credit Facilities and Debt - 83</vt:lpstr>
      <vt:lpstr>Credit Facilities and Debt - 84</vt:lpstr>
      <vt:lpstr>Credit Facilities and Debt - 85</vt:lpstr>
      <vt:lpstr>Credit Facilities and Debt - 86</vt:lpstr>
      <vt:lpstr>Credit Facilities and Debt - 87</vt:lpstr>
      <vt:lpstr>Credit Facilities and Debt - 88</vt:lpstr>
      <vt:lpstr>Credit Facilities and Debt - 89</vt:lpstr>
      <vt:lpstr>Credit Facilities and Debt - 90</vt:lpstr>
      <vt:lpstr>Credit Facilities and Debt - 91</vt:lpstr>
      <vt:lpstr>Credit Facilities and Debt - Su</vt:lpstr>
      <vt:lpstr>Credit Facilities and Debt - 93</vt:lpstr>
      <vt:lpstr>Convertible Notes - Additional </vt:lpstr>
      <vt:lpstr>Convertible Notes - Schedule of</vt:lpstr>
      <vt:lpstr>Legal Proceedings and Other C96</vt:lpstr>
      <vt:lpstr>Business Segments - Additional </vt:lpstr>
      <vt:lpstr>Business Segments - Financial I</vt:lpstr>
      <vt:lpstr>Transactions between the Comp99</vt:lpstr>
      <vt:lpstr>Transactions between the Com100</vt:lpstr>
      <vt:lpstr>Transactions between the Com101</vt:lpstr>
      <vt:lpstr>Transactions between the Com102</vt:lpstr>
      <vt:lpstr>Transactions between the Com103</vt:lpstr>
      <vt:lpstr>Income Taxes - Additional Infor</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8:46:07Z</dcterms:created>
  <dcterms:modified xmlns:dcterms="http://purl.org/dc/terms/" xmlns:xsi="http://www.w3.org/2001/XMLSchema-instance" xsi:type="dcterms:W3CDTF">2016-08-04T18:46:07Z</dcterms:modified>
  <dc:title xmlns:dc="http://purl.org/dc/elements/1.1/">Untitled</dc:title>
  <dc:description xmlns:dc="http://purl.org/dc/elements/1.1/"/>
  <dc:subject xmlns:dc="http://purl.org/dc/elements/1.1/"/>
  <cp:keywords/>
  <cp:category/>
</cp:coreProperties>
</file>